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Voluntary Filing Under Chapter " sheetId="9" state="visible" r:id="rId9"/>
    <sheet xmlns:r="http://schemas.openxmlformats.org/officeDocument/2006/relationships" name="Significant Accounting Policies" sheetId="10" state="visible" r:id="rId10"/>
    <sheet xmlns:r="http://schemas.openxmlformats.org/officeDocument/2006/relationships" name="Variable Interest Entities" sheetId="11" state="visible" r:id="rId11"/>
    <sheet xmlns:r="http://schemas.openxmlformats.org/officeDocument/2006/relationships" name="Restructuring" sheetId="12" state="visible" r:id="rId12"/>
    <sheet xmlns:r="http://schemas.openxmlformats.org/officeDocument/2006/relationships" name="Asset Impairments"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Other Liabilities" sheetId="16" state="visible" r:id="rId16"/>
    <sheet xmlns:r="http://schemas.openxmlformats.org/officeDocument/2006/relationships" name="Debt Obligations" sheetId="17" state="visible" r:id="rId17"/>
    <sheet xmlns:r="http://schemas.openxmlformats.org/officeDocument/2006/relationships" name="Reorganization Items, net" sheetId="18" state="visible" r:id="rId18"/>
    <sheet xmlns:r="http://schemas.openxmlformats.org/officeDocument/2006/relationships" name="Liabilities Subject to Compromi" sheetId="19" state="visible" r:id="rId19"/>
    <sheet xmlns:r="http://schemas.openxmlformats.org/officeDocument/2006/relationships" name="Condensed Combined and Consolid" sheetId="20" state="visible" r:id="rId20"/>
    <sheet xmlns:r="http://schemas.openxmlformats.org/officeDocument/2006/relationships" name="Other Financing Income" sheetId="21" state="visible" r:id="rId21"/>
    <sheet xmlns:r="http://schemas.openxmlformats.org/officeDocument/2006/relationships" name="Income Taxes" sheetId="22" state="visible" r:id="rId22"/>
    <sheet xmlns:r="http://schemas.openxmlformats.org/officeDocument/2006/relationships" name="Employee Pension Plans" sheetId="23" state="visible" r:id="rId23"/>
    <sheet xmlns:r="http://schemas.openxmlformats.org/officeDocument/2006/relationships" name="Guarantee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Segment Information" sheetId="27" state="visible" r:id="rId27"/>
    <sheet xmlns:r="http://schemas.openxmlformats.org/officeDocument/2006/relationships" name="Supplemental Condensed Consolid"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Variable Interest Entities (Tab" sheetId="32" state="visible" r:id="rId32"/>
    <sheet xmlns:r="http://schemas.openxmlformats.org/officeDocument/2006/relationships" name="Restructuring (Tables)" sheetId="33" state="visible" r:id="rId33"/>
    <sheet xmlns:r="http://schemas.openxmlformats.org/officeDocument/2006/relationships" name="Inventories (Tables)" sheetId="34" state="visible" r:id="rId34"/>
    <sheet xmlns:r="http://schemas.openxmlformats.org/officeDocument/2006/relationships" name="Other Assets (Tables)" sheetId="35" state="visible" r:id="rId35"/>
    <sheet xmlns:r="http://schemas.openxmlformats.org/officeDocument/2006/relationships" name="Other Liabilities (Tables)" sheetId="36" state="visible" r:id="rId36"/>
    <sheet xmlns:r="http://schemas.openxmlformats.org/officeDocument/2006/relationships" name="Debt Obligations (Tables)" sheetId="37" state="visible" r:id="rId37"/>
    <sheet xmlns:r="http://schemas.openxmlformats.org/officeDocument/2006/relationships" name="Reorganization Items, net (Tabl" sheetId="38" state="visible" r:id="rId38"/>
    <sheet xmlns:r="http://schemas.openxmlformats.org/officeDocument/2006/relationships" name="Liabilities Subject to Compro39" sheetId="39" state="visible" r:id="rId39"/>
    <sheet xmlns:r="http://schemas.openxmlformats.org/officeDocument/2006/relationships" name="Condensed Combined and Consol40" sheetId="40" state="visible" r:id="rId40"/>
    <sheet xmlns:r="http://schemas.openxmlformats.org/officeDocument/2006/relationships" name="Other Financing Income (Tables)" sheetId="41" state="visible" r:id="rId41"/>
    <sheet xmlns:r="http://schemas.openxmlformats.org/officeDocument/2006/relationships" name="Employee Pension Plans (Tables)" sheetId="42" state="visible" r:id="rId42"/>
    <sheet xmlns:r="http://schemas.openxmlformats.org/officeDocument/2006/relationships" name="Commitments (Tables)" sheetId="43" state="visible" r:id="rId43"/>
    <sheet xmlns:r="http://schemas.openxmlformats.org/officeDocument/2006/relationships" name="Segment Information (Tables)" sheetId="44" state="visible" r:id="rId44"/>
    <sheet xmlns:r="http://schemas.openxmlformats.org/officeDocument/2006/relationships" name="Supplemental Condensed Consol45" sheetId="45" state="visible" r:id="rId45"/>
    <sheet xmlns:r="http://schemas.openxmlformats.org/officeDocument/2006/relationships" name="Voluntary Filing Under Chapte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Variable Interest Entities - Re" sheetId="49" state="visible" r:id="rId49"/>
    <sheet xmlns:r="http://schemas.openxmlformats.org/officeDocument/2006/relationships" name="Variable Interest Entities - Ad" sheetId="50" state="visible" r:id="rId50"/>
    <sheet xmlns:r="http://schemas.openxmlformats.org/officeDocument/2006/relationships" name="Variable Interest Entities - Fi" sheetId="51" state="visible" r:id="rId51"/>
    <sheet xmlns:r="http://schemas.openxmlformats.org/officeDocument/2006/relationships" name="Variable Interest Entities - As" sheetId="52" state="visible" r:id="rId52"/>
    <sheet xmlns:r="http://schemas.openxmlformats.org/officeDocument/2006/relationships" name="Variable Interest Entities - Su" sheetId="53" state="visible" r:id="rId53"/>
    <sheet xmlns:r="http://schemas.openxmlformats.org/officeDocument/2006/relationships" name="Restructuring - Restructuring L" sheetId="54" state="visible" r:id="rId54"/>
    <sheet xmlns:r="http://schemas.openxmlformats.org/officeDocument/2006/relationships" name="Restructuring - Narrative (Deta" sheetId="55" state="visible" r:id="rId55"/>
    <sheet xmlns:r="http://schemas.openxmlformats.org/officeDocument/2006/relationships" name="Asset Impairments - Narrative (" sheetId="56" state="visible" r:id="rId56"/>
    <sheet xmlns:r="http://schemas.openxmlformats.org/officeDocument/2006/relationships" name="Inventories - Schedule of Inven" sheetId="57" state="visible" r:id="rId57"/>
    <sheet xmlns:r="http://schemas.openxmlformats.org/officeDocument/2006/relationships" name="Other Assets - Components of Ot" sheetId="58" state="visible" r:id="rId58"/>
    <sheet xmlns:r="http://schemas.openxmlformats.org/officeDocument/2006/relationships" name="Other Liabilities - Components " sheetId="59" state="visible" r:id="rId59"/>
    <sheet xmlns:r="http://schemas.openxmlformats.org/officeDocument/2006/relationships" name="Debt Obligations - Schedule of " sheetId="60" state="visible" r:id="rId60"/>
    <sheet xmlns:r="http://schemas.openxmlformats.org/officeDocument/2006/relationships" name="Debt Obligations - Carrying Val" sheetId="61" state="visible" r:id="rId61"/>
    <sheet xmlns:r="http://schemas.openxmlformats.org/officeDocument/2006/relationships" name="Reorganization Items, net (Deta" sheetId="62" state="visible" r:id="rId62"/>
    <sheet xmlns:r="http://schemas.openxmlformats.org/officeDocument/2006/relationships" name="Reorganization Items, net - Nar" sheetId="63" state="visible" r:id="rId63"/>
    <sheet xmlns:r="http://schemas.openxmlformats.org/officeDocument/2006/relationships" name="Liabilities Subject to Compro64" sheetId="64" state="visible" r:id="rId64"/>
    <sheet xmlns:r="http://schemas.openxmlformats.org/officeDocument/2006/relationships" name="Condensed Combined and Consol65" sheetId="65" state="visible" r:id="rId65"/>
    <sheet xmlns:r="http://schemas.openxmlformats.org/officeDocument/2006/relationships" name="Condensed Combined and Consol66" sheetId="66" state="visible" r:id="rId66"/>
    <sheet xmlns:r="http://schemas.openxmlformats.org/officeDocument/2006/relationships" name="Condensed Combined and Consol67" sheetId="67" state="visible" r:id="rId67"/>
    <sheet xmlns:r="http://schemas.openxmlformats.org/officeDocument/2006/relationships" name="Other Financing Income - Summar" sheetId="68" state="visible" r:id="rId68"/>
    <sheet xmlns:r="http://schemas.openxmlformats.org/officeDocument/2006/relationships" name="Other Financing Income - Narrat" sheetId="69" state="visible" r:id="rId69"/>
    <sheet xmlns:r="http://schemas.openxmlformats.org/officeDocument/2006/relationships" name="Income Taxes - Additional Infor" sheetId="70" state="visible" r:id="rId70"/>
    <sheet xmlns:r="http://schemas.openxmlformats.org/officeDocument/2006/relationships" name="Employee Pension Plans - Net De" sheetId="71" state="visible" r:id="rId71"/>
    <sheet xmlns:r="http://schemas.openxmlformats.org/officeDocument/2006/relationships" name="Guarantees - Additional Informa" sheetId="72" state="visible" r:id="rId72"/>
    <sheet xmlns:r="http://schemas.openxmlformats.org/officeDocument/2006/relationships" name="Commitments - Additional Inform" sheetId="73" state="visible" r:id="rId73"/>
    <sheet xmlns:r="http://schemas.openxmlformats.org/officeDocument/2006/relationships" name="Commitments - Summary of Operat" sheetId="74" state="visible" r:id="rId74"/>
    <sheet xmlns:r="http://schemas.openxmlformats.org/officeDocument/2006/relationships" name="Contingencies - Additional Info" sheetId="75" state="visible" r:id="rId75"/>
    <sheet xmlns:r="http://schemas.openxmlformats.org/officeDocument/2006/relationships" name="Segment Information - Summary o" sheetId="76" state="visible" r:id="rId76"/>
    <sheet xmlns:r="http://schemas.openxmlformats.org/officeDocument/2006/relationships" name="Supplemental Condensed Consol77" sheetId="77" state="visible" r:id="rId77"/>
    <sheet xmlns:r="http://schemas.openxmlformats.org/officeDocument/2006/relationships" name="Supplemental Condensed Consol78" sheetId="78" state="visible" r:id="rId78"/>
    <sheet xmlns:r="http://schemas.openxmlformats.org/officeDocument/2006/relationships" name="Supplemental Condensed Consol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681">
  <si>
    <t>Document and Entity Information</t>
  </si>
  <si>
    <t>6 Months Ended</t>
  </si>
  <si>
    <t>Oct. 31, 2016shares</t>
  </si>
  <si>
    <t>Document And Entity Information [Abstract]</t>
  </si>
  <si>
    <t>Document Type</t>
  </si>
  <si>
    <t>10-Q</t>
  </si>
  <si>
    <t>Amendment Flag</t>
  </si>
  <si>
    <t>false</t>
  </si>
  <si>
    <t>Document Period End Date</t>
  </si>
  <si>
    <t>Oct. 31,
		2016</t>
  </si>
  <si>
    <t>Document Fiscal Year Focus</t>
  </si>
  <si>
    <t>Document Fiscal Period Focus</t>
  </si>
  <si>
    <t>Q2</t>
  </si>
  <si>
    <t>Entity Registrant Name</t>
  </si>
  <si>
    <t xml:space="preserve">CHC Group Ltd. </t>
  </si>
  <si>
    <t>Entity Central Index Key</t>
  </si>
  <si>
    <t>Current Fiscal Year End Date</t>
  </si>
  <si>
    <t>--04-30</t>
  </si>
  <si>
    <t>Entity Filer Category</t>
  </si>
  <si>
    <t>Smaller Reporting Company</t>
  </si>
  <si>
    <t>Entity Common Stock, Shares Outstanding</t>
  </si>
  <si>
    <t>Consolidated Balance Sheets (Unaudited) - USD ($) $ in Thousands</t>
  </si>
  <si>
    <t>Oct. 31, 2016</t>
  </si>
  <si>
    <t>Apr. 30, 2016</t>
  </si>
  <si>
    <t>Current assets:</t>
  </si>
  <si>
    <t>Cash and cash equivalents</t>
  </si>
  <si>
    <t>Receivables, net of allowance for doubtful accounts of $2.1 million and $9.3 million, respectively (note 3(a)(ii))</t>
  </si>
  <si>
    <t>Income taxes receivable</t>
  </si>
  <si>
    <t>Inventories (note 6)</t>
  </si>
  <si>
    <t>Prepaid expenses</t>
  </si>
  <si>
    <t>Other assets</t>
  </si>
  <si>
    <t>Current assets</t>
  </si>
  <si>
    <t>Property and equipment, net</t>
  </si>
  <si>
    <t>Investments</t>
  </si>
  <si>
    <t>Intangible assets</t>
  </si>
  <si>
    <t>Restricted cash</t>
  </si>
  <si>
    <t>Deferred income tax assets</t>
  </si>
  <si>
    <t>Assets held for sale</t>
  </si>
  <si>
    <t>Total assets</t>
  </si>
  <si>
    <t>Current liabilities:</t>
  </si>
  <si>
    <t>Payables and accruals</t>
  </si>
  <si>
    <t>Deferred revenue</t>
  </si>
  <si>
    <t>Income taxes payable</t>
  </si>
  <si>
    <t>Current facility secured by accounts receivable (note 3(a)(ii))</t>
  </si>
  <si>
    <t>Other liabilities</t>
  </si>
  <si>
    <t>Current portion of debt obligations (note 9)</t>
  </si>
  <si>
    <t>Current liabilities</t>
  </si>
  <si>
    <t>Debt obligations (note 9)</t>
  </si>
  <si>
    <t>Deferred income tax liabilities</t>
  </si>
  <si>
    <t>Total liabilities not subject to compromise</t>
  </si>
  <si>
    <t>Liabilities subject to compromise (note 11)</t>
  </si>
  <si>
    <t>Total liabilities</t>
  </si>
  <si>
    <t>Redeemable non-controlling interests (note 3(a)(i))</t>
  </si>
  <si>
    <t>Redeemable convertible preferred shares: Par value $0.0001; Authorized: 6,000,000; Issued: 671,189 and 671,189; Dividends in arrears: $7.1 million and $7.9 million</t>
  </si>
  <si>
    <t>Capital stock: Par value $0.003 (ordinary), $0.0001 (preferred); Authorized: 544,000,000; Issued: 2,721,592 and 2,731,877</t>
  </si>
  <si>
    <t>Additional paid-in capital (note 3(a)(i))</t>
  </si>
  <si>
    <t>Deficit</t>
  </si>
  <si>
    <t>Accumulated other comprehensive loss</t>
  </si>
  <si>
    <t>Shareholders’ equity (deficit)</t>
  </si>
  <si>
    <t>Liabilities and Shareholders' Deficit, Total</t>
  </si>
  <si>
    <t>Consolidated Balance Sheets (Unaudited) (Parenthetical) - USD ($) $ in Millions</t>
  </si>
  <si>
    <t>12 Months Ended</t>
  </si>
  <si>
    <t>Statement of Financial Position [Abstract]</t>
  </si>
  <si>
    <t>Allowance for doubtful accounts</t>
  </si>
  <si>
    <t>Redeemable convertible preferred stock, par value (in US$ per share)</t>
  </si>
  <si>
    <t>Redeemable convertible preferred stock, authorized (shares)</t>
  </si>
  <si>
    <t>Redeemable convertible preferred stock, issued (shares)</t>
  </si>
  <si>
    <t>Cumulative preferred dividends in arrears</t>
  </si>
  <si>
    <t>Common stock, par value (in US$ per share)</t>
  </si>
  <si>
    <t>Common stock, authorized (shares)</t>
  </si>
  <si>
    <t>Capital stock, issued (shares)</t>
  </si>
  <si>
    <t>Consolidated Statements of Operations (Unaudited) - USD ($) $ in Thousands</t>
  </si>
  <si>
    <t>3 Months Ended</t>
  </si>
  <si>
    <t>Oct. 31, 2015</t>
  </si>
  <si>
    <t>Income Statement [Abstract]</t>
  </si>
  <si>
    <t>Revenue</t>
  </si>
  <si>
    <t>Operating expenses:</t>
  </si>
  <si>
    <t>Direct costs</t>
  </si>
  <si>
    <t>Earnings from equity accounted investees (note 3(b)(i))</t>
  </si>
  <si>
    <t>General and administration costs</t>
  </si>
  <si>
    <t>Depreciation</t>
  </si>
  <si>
    <t>Restructuring recovery (expense) (note 4)</t>
  </si>
  <si>
    <t>Asset impairments (note 5)</t>
  </si>
  <si>
    <t>Loss on disposal of assets</t>
  </si>
  <si>
    <t>Operating loss</t>
  </si>
  <si>
    <t>Interest on debt obligations (note 9(a))</t>
  </si>
  <si>
    <t>Foreign exchange loss</t>
  </si>
  <si>
    <t>Other financing income (charges) (note 13)</t>
  </si>
  <si>
    <t>Reorganization items, net (note 10)</t>
  </si>
  <si>
    <t>Loss before income tax</t>
  </si>
  <si>
    <t>Income tax expense</t>
  </si>
  <si>
    <t>Net loss</t>
  </si>
  <si>
    <t>Net earnings (loss) attributable to:</t>
  </si>
  <si>
    <t>Controlling interest</t>
  </si>
  <si>
    <t>Non-controlling interests</t>
  </si>
  <si>
    <t>Net loss attributable to controlling interest</t>
  </si>
  <si>
    <t>Redeemable convertible preferred share dividends including cumulative effect of dividends in arrears of $0.2 million, $nil, $0.4 million, and $0.8 million</t>
  </si>
  <si>
    <t>Adjustment of redeemable non-controlling interest to redemption amount (note 3(a)(i))</t>
  </si>
  <si>
    <t>Net loss available to common stockholders</t>
  </si>
  <si>
    <t>Net loss per ordinary share available to common stockholders - basic and diluted</t>
  </si>
  <si>
    <t>Net loss per ordinary share available to common stockholders - basic and diluted (in dollars per share)</t>
  </si>
  <si>
    <t>Weighted average number of ordinary shares outstanding - basic and diluted (shares)</t>
  </si>
  <si>
    <t>Consolidated Statements of Operations (Unaudited) (Parenthetical) - USD ($) $ in Millions</t>
  </si>
  <si>
    <t>Redeemable Convertible Preferred Stock</t>
  </si>
  <si>
    <t>Effect of cumulative preferred dividends in arrears</t>
  </si>
  <si>
    <t>Consolidated Statements of Comprehensive Loss (Unaudited) - USD ($) $ in Thousands</t>
  </si>
  <si>
    <t>Statement of Comprehensive Income [Abstract]</t>
  </si>
  <si>
    <t>Other comprehensive earnings (loss):</t>
  </si>
  <si>
    <t>Net foreign currency translation adjustments</t>
  </si>
  <si>
    <t>Net change in defined benefit pension plan, net of income tax</t>
  </si>
  <si>
    <t>Comprehensive loss</t>
  </si>
  <si>
    <t>Comprehensive income (loss) attributable to:</t>
  </si>
  <si>
    <t>Consolidated Statements of Cash Flows (Unaudited) - USD ($) $ in Thousands</t>
  </si>
  <si>
    <t>Operating activities:</t>
  </si>
  <si>
    <t>Adjustments to reconcile net loss to cash flows provided by (used in) operating activities:</t>
  </si>
  <si>
    <t>Asset impairments</t>
  </si>
  <si>
    <t>Earnings from equity accounted investees less dividends received</t>
  </si>
  <si>
    <t>Deferred income taxes</t>
  </si>
  <si>
    <t>Non-cash stock-based compensation expense</t>
  </si>
  <si>
    <t>Net gain on debt extinguishment (note 13)</t>
  </si>
  <si>
    <t>Amortization of long-term debt and lease deferred financing costs</t>
  </si>
  <si>
    <t>Unrealized net gain on derivative financial instruments</t>
  </si>
  <si>
    <t>Non-cash defined benefit pension expense (income) (note 15)</t>
  </si>
  <si>
    <t>Defined benefit contributions and benefits paid</t>
  </si>
  <si>
    <t>Unrealized loss on foreign currency exchange translation</t>
  </si>
  <si>
    <t>Reorganization items, net, non-cash (note 10)</t>
  </si>
  <si>
    <t>Other</t>
  </si>
  <si>
    <t>Change in cash resulting from changes in operating assets and liabilities:</t>
  </si>
  <si>
    <t>Receivables, net of allowance</t>
  </si>
  <si>
    <t>Income taxes receivable and payable</t>
  </si>
  <si>
    <t>Inventories</t>
  </si>
  <si>
    <t>Other assets and liabilities</t>
  </si>
  <si>
    <t>Cash provided by (used in) operating activities</t>
  </si>
  <si>
    <t>Financing activities:</t>
  </si>
  <si>
    <t>Sold interest in accounts receivable, net of collections</t>
  </si>
  <si>
    <t>Debt proceeds</t>
  </si>
  <si>
    <t>Debt and capital lease repayments</t>
  </si>
  <si>
    <t>Repurchases of senior unsecured notes</t>
  </si>
  <si>
    <t>Increase in deferred financing costs</t>
  </si>
  <si>
    <t>Cash provided by (used in) financing activities</t>
  </si>
  <si>
    <t>Investing activities:</t>
  </si>
  <si>
    <t>Property and equipment additions</t>
  </si>
  <si>
    <t>Proceeds from disposal of property and equipment</t>
  </si>
  <si>
    <t>Helicopter deposits net of lease inception refunds</t>
  </si>
  <si>
    <t>Proceeds from sale of equity accounted investees</t>
  </si>
  <si>
    <t>Cash provided by (used in) investing activities</t>
  </si>
  <si>
    <t>Effect of exchange rate changes on cash and cash equivalents</t>
  </si>
  <si>
    <t>Change in cash and cash equivalents during the period</t>
  </si>
  <si>
    <t>Cash and cash equivalents, beginning of period</t>
  </si>
  <si>
    <t>Cash and cash equivalents, end of period</t>
  </si>
  <si>
    <t>Supplemental cash flow information:</t>
  </si>
  <si>
    <t>Assets acquired through non-cash capital leases</t>
  </si>
  <si>
    <t>Non-cash settlement of obligations by letters of credit (note 9(b))</t>
  </si>
  <si>
    <t>Consolidated Statements of Shareholders' Deficit (Unaudited) - USD ($) $ in Thousands</t>
  </si>
  <si>
    <t>Total</t>
  </si>
  <si>
    <t>Capital stock</t>
  </si>
  <si>
    <t>Additional paid-in capital</t>
  </si>
  <si>
    <t>Redeemable non- controlling interests</t>
  </si>
  <si>
    <t>Redeemable convertible preferred shares</t>
  </si>
  <si>
    <t>Common stock shares outstanding (in shares) at Apr. 30, 2015</t>
  </si>
  <si>
    <t>Beginning balance at Apr. 30, 2015</t>
  </si>
  <si>
    <t>Redeemable convertible preferred shares outstanding (in shares) at Apr. 30, 2015</t>
  </si>
  <si>
    <t>Increase (Decrease) in Stockholders' Equity [Roll Forward]</t>
  </si>
  <si>
    <t>Issuance of capital stock for stock option and service vesting shares (in shares)</t>
  </si>
  <si>
    <t>Foreign currency translation</t>
  </si>
  <si>
    <t>Stock-based compensation expense</t>
  </si>
  <si>
    <t>Defined benefit plan, net of income tax - controlling interest</t>
  </si>
  <si>
    <t>Defined benefit plan, net of income tax - redeemable non-controlling interest</t>
  </si>
  <si>
    <t>Redeemable convertible preferred share dividends (in shares)</t>
  </si>
  <si>
    <t>Redeemable convertible preferred share dividends</t>
  </si>
  <si>
    <t>Net earnings (loss) - controlling interest</t>
  </si>
  <si>
    <t>Net earnings (loss) - redeemable non-controlling interest</t>
  </si>
  <si>
    <t>Common stock shares outstanding (in shares) at Oct. 31, 2015</t>
  </si>
  <si>
    <t>Ending balance at Oct. 31, 2015</t>
  </si>
  <si>
    <t>Redeemable convertible preferred shares outstanding (in shares) at Oct. 31, 2015</t>
  </si>
  <si>
    <t>Common stock shares outstanding (in shares) at Apr. 30, 2016</t>
  </si>
  <si>
    <t>Beginning balance at Apr. 30, 2016</t>
  </si>
  <si>
    <t>Redeemable convertible preferred shares outstanding (in shares) at Apr. 30, 2016</t>
  </si>
  <si>
    <t>De-consolidation of variable interest entity</t>
  </si>
  <si>
    <t>Common stock shares outstanding (in shares) at Oct. 31, 2016</t>
  </si>
  <si>
    <t>Ending balance at Oct. 31, 2016</t>
  </si>
  <si>
    <t>Redeemable convertible preferred shares outstanding (in shares) at Oct. 31, 2016</t>
  </si>
  <si>
    <t>Voluntary Filing Under Chapter 11 of the United States Bankruptcy Code ("Chapter 11")</t>
  </si>
  <si>
    <t>Reorganizations [Abstract]</t>
  </si>
  <si>
    <t>Voluntary Filing Under Chapter 11 of the United States Bankruptcy Code (Chaper 11)</t>
  </si>
  <si>
    <t>Voluntary filing under Chapter 11 of the United States Bankruptcy Code ("Chapter 11") : We have incurred net losses since our acquisition on September 16, 2008 of the entity formerly known as CHC Helicopter Corporation. We have a substantial level of indebtedness and operating lease commitments and have experienced a significant decline in consolidated revenues due to the downturn in the oil and gas industry since mid-2014. As a result of this, on May 5, 2016 (the “Petition Date”), CHC Group Ltd. and a number of its subsidiaries (cumulatively referred to as the “Debtors”) filed voluntary petitions (the “Bankruptcy Petitions” or the “Petitions”) in the United States Bankruptcy Court for the Northern District of Texas (the “Bankruptcy Court”), seeking relief under Chapter 11 of Title 11 of the United States Code (the “Bankruptcy Code”). The Bankruptcy Court entered an order providing for the joint administration of the Bankruptcy Cases under the caption In re CHC Group Ltd., et al. , which we refer to together as the “Bankruptcy Cases”. The Petitions filed by the Debtors seeking relief under the Bankruptcy Code constituted an event of default that accelerated our obligations under the indenture, dated October 4, 2010, that governs the 9.250% Senior Secured Notes Due 2020 (the “senior secured notes”); the indenture, dated May 13, 2013, that governs the 9.375% Senior Notes Due 2021 (the “senior unsecured notes”); our senior secured revolving credit facility, dated as of January 23, 2014 (the “revolving credit facility”) and our asset-based revolving credit facility, dated June 12, 2015 (the “ABL Facility”). In addition, this also caused an event of default under the terms of all of our helicopter lease agreements and certain other obligations. The Debtors have filed motions, net of withdrawn motions, for the rejection or abandonment of 87 helicopters in our fleet which we no longer need in the operation of our business. This includes 82 leased helicopters and 5 helicopters financed under our ABL Facility. The revised abandonment motion for 5 helicopters financed under our ABL Facility included a motion to restructure the financing terms of the remaining 8 helicopters with an amended principal balance, which was approved by the Bankruptcy Court by order dated December 5, 2016. As of December 13, 2016 , the Bankruptcy Court had approved 74 helicopter lease rejections. Discussions with our lenders and lessors remain ongoing, the status of those discussions remain fluid, and the outcome of such discussions cannot be assured. On October 11, 2016, the Debtors entered into a plan support agreement (as has and may be amended the “PSA”) with respect to the terms of a Chapter 11 plan of reorganization (the “Plan”) with holders representing 67.6% of the senior secured notes and 73.6% of the senior unsecured notes (including the Consenting Creditor Parties (as hereinafter defined)), the official committee of unsecured creditors (“UCC”) in the Bankruptcy Cases, and Milestone Aviation Group Limited and its affiliates (the “Lead Lessor”) (collectively, the “Consenting Creditor Parties”). On November 11, 2016, the Debtors filed the Plan and the related disclosure statement (the “Disclosure Statement”) with the Bankruptcy Court. The Consenting Creditor Parties, other than the UCC, have agreed to vote to accept the Plan, except in certain circumstances, and the UCC has agreed to support the Plan and recommend that unsecured creditors vote to accept it. The PSA and related agreements are subject to customary closing conditions, approval by the Bankruptcy Court, receipt of a Bankruptcy Court approved disclosure statement and solicitation materials, and contain termination rights upon the occurrence of certain events. The Plan is subject to acceptance by the Debtors’ creditors (as and to the extent required under the Bankruptcy Code) and confirmation by the Bankruptcy Court. The principal provisions of the Plan are as follows: • The Company has agreed to solicit participation in a $300.0 million rights offering (the “Rights Offering”) of second lien convertible notes (the “Second Lien Convertible Notes”) to eligible holders of senior secured and senior unsecured notes, with $280.0 million allocated to eligible holders of senior secured notes and $20.0 million allocated to eligible holders of senior unsecured notes. • The Second Lien Convertible Notes will be issued at a 10% original issuance discount and include a $100.0 million premium for the equitization of the secured notes secured claims, resulting in a total of $433.3 million in aggregate principal amount. The Second Lien Convertible Notes will have a 3.5 year maturity and are mandatorily convertible into 85.4% of the New Membership Interests (“New Membership Interests”) to be issued by a newly-formed Cayman limited liability company (the “Reorganized Company”) on a fully diluted basis (but subject to dilution by the management incentive plan of the Reorganized Company (“MIP”)) upon maturity or certain specified conditions. • The Second Lien Convertible Notes will rank second to the collateral securing a new credit facility in a principal amount to be determined (the “Exit Credit Facility”) to be provided to holders of claims of the revolving credit facility (“Revolving Credit Agreement Claims”); will not bear or pay interest other than in connection with an event of default; and will have the same rights with respect to dividends and voting as New Membership Interests on an as-converted basis. Holders of the senior secured notes, senior unsecured notes and general unsecured claims will receive the following general treatment under the Plan: • In addition to the ability to participate in the Rights Offering allocated to the senior secured notes, all holders of senior secured notes will receive their pro rata share of 79.5% of New Membership Interests (prior to dilution by Second Lien Convertible Notes and the MIP), which equates to 11.6% of New Membership Interests (fully diluted on account of the Second Lien Convertible Notes, but excluding the MIP). • All holders of the senior unsecured notes will receive their pro rata share of 8.9% of New Membership Interests (prior to dilution by the Second Lien Convertible Notes and the MIP), which equates to 1.3% of New Membership Interests (fully diluted on account of the Second Lien Convertible Notes, but excluding the MIP). • All other holders of allowed general unsecured claims of the Company will receive their share of (a) 11.6% of New Membership Interests (prior to dilution by the Second Lien Convertible Notes and the MIP), which equates to 1.7% of New Membership Interests (fully diluted on account of the Second Lien Convertible Notes, but excluding the MIP), and (b) $37.5 million in new unsecured notes of the Reorganized Company, less the amount of cash distributed to certain holders of allowed general unsecured claims who are to receive cash for administrative convenience (“New Unsecured Notes”). The New Unsecured Notes will have a seven year maturity and an interest rate of 5.0% , payable in kind until the conversion of the Second Lien Convertible Notes and thereafter payable in cash. The New Unsecured Notes will rank pari passu with the Second Lien Convertible Notes and will be deemed senior indebtedness of the Reorganized Company, but will not have the benefit of any security or be convertible into New Membership Interests. • Upon the effective date, the Reorganized Company will adopt the MIP, including a reservation of ten percent ( 10% ) of the New Membership Interests on a fully diluted basis for distribution thereunder. • Holders of allowed Revolving Credit Agreement Claims will receive their pro rata share of the Exit Credit Facility or such treatment that would otherwise satisfy Section 1129 of the Bankruptcy Code. The terms of the Exit Credit Facility are under negotiation. • The Plan does not provide for any distribution to holders of the Company’s existing equity securities, including its ordinary shares and preferred shares. The Plan distinguishes between a Primary General Unsecured Claim and a Secondary General Unsecured Claim (as defined in the Plan). The Plan provides that each holder of an Allowed General Unsecured Claim (as defined in the Plan) against the Debtors will receive, in full and final satisfaction and discharge of such holder’s rights with respect to and under such Allowed General Unsecured Claim, and, in accordance with the Restructuring Transactions as provided in the Disclosure Statement to the Plan: (i) on account of its Allowed Primary General Unsecured Claim (as defined in the Plan), its Pro Rata share of the Primary General Unsecured Claims Distribution (as defined in the Plan), plus (ii) on account of any Allowed Secondary General Unsecured Claim (as defined in the Plan), against one or more Secondary Recovery Debtors (as defined in the Plan), if applicable, its Pro Rata share of the Secondary General Unsecured Claims Distribution (as defined in the Plan) allocated to the applicable Secondary Recovery Debtor against which it holds an Allowed Secondary General Unsecured Claim (as defined in the Plan). For the avoidance of doubt, if a holder of Allowed General Unsecured Claims holds an Allowed Secondary General Unsecured Claim against any Debtor that is not a Secondary Recovery Debtor, such holder will not receive any additional recoveries on account of such claim. In connection with the Plan, the Company has entered into a backstop agreement (the “Backstop Agreement”) pursuant to which certain of the Consenting Creditor Parties have agreed to backstop the Rights Offering (the “Backstop Commitment”). Pursuant to the Backstop Commitment, certain of the Consenting Creditor Parties, severally and not jointly, have agreed to fully participate in the Rights Offering and purchase the Second Lien Convertible Notes in accordance with the percentages set forth in the Backstop Agreement to the extent unsubscribed under the Rights Offering in exchange for a principal amount of $30.8 million of Second Lien Convertible Notes (the “Put Option Premium”). Upon certain triggering events, the Put Option Premium will become fully due and payable in two equal installments of approximately $10.665 million . In addition, as part of the Plan, the Company has entered into an agreement with the Lead Lessor, pursuant to which, among other things, the Lead Lessor has agreed to restructure its existing aircraft fleet leasing arrangements with the Company and to provide a new $150.0 million asset-based debt facility. The key terms of this agreement include the restricting of lease rental for the helicopters that will remain in the Debtors’ fleet, the consensual return of certain helicopters, extension options for certain of the retained helicopters, leases for additional helicopters and the payment of certain fees and expenses. Since the Petition Date, the Debtors have operated their business as “debtors-in-possession.” The Debtors continue to operate their businesses and manage their properties as debtors-in-possession under the jurisdiction of the Bankruptcy Court and in accordance with the applicable provisions of the Bankruptcy Code and orders of the Bankruptcy Court. Any efforts by creditors to enforce such payment obligations as existed before the Petition Date are automatically stayed as a result of the filing of the Petitions, and the holders’ rights of enforcement are subject to the applicable provisions of the Bankruptcy Code. The Bankruptcy Court has approved certain motions for the payment of certain pre-petition obligations, including those related to certain taxes, employee wages, severance and helicopter part repair orders. These conditions result in material uncertainty that gives rise to substantial doubt about our ability to continue as a going concern. We believe that we will require significant debt, lease and other restructuring to continue as a going concern. Our ability to continue as a going concern is contingent upon the Bankruptcy Court and our creditors’ approval of the Plan or alternative successful restructuring. Our ability to continue as a going concern will also be dependent on our ability to implement the Plan, to maintain existing management, customer, vendor and other relationships, and to maintain sufficient liquidity throughout the Chapter 11 proceedings, amongst other factors. The unaudited interim consolidated financial statements (“interim financial statements”) have been prepared under the assumption that the Company will continue as a going concern and do not include any adjustments related to the recoverability and classification of assets or the amounts and classification of liabilities or any other adjustments that might be necessary should we be unable to continue as a going concern or as a consequence of the Bankruptcy Cases. While operating as debtors-in-possession under the jurisdiction of the Bankruptcy Court, we may sell or otherwise dispose of or liquidate assets or settle liabilities, subject to the approval of the Bankruptcy Court, or as otherwise permitted in the ordinary course of business, for amounts other than those reflected in the accompanying interim financial statements.</t>
  </si>
  <si>
    <t>Significant Accounting Policies</t>
  </si>
  <si>
    <t>Accounting Policies [Abstract]</t>
  </si>
  <si>
    <t>Significant accounting policies : (a) Basis of presentation: The interim financial statements include the accounts of CHC Group Ltd.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In the opinion of management, these interim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he financial information as of April 30, 2016 is derived from our annual audited consolidated financial statements and notes for the fiscal year ended April 30, 2016 . These interim financial statements should be read in conjunction with our consolidated financial statements and related notes for the fiscal year ended April 30, 2016 , which are included in our Annual Report on Form 10-K for the fiscal year ended April 30, 2016 which was filed with the Securities and Exchange Commission (“SEC”) on July 15, 2016. (b) Bankruptcy accounting and disclosures: As a result of the filing of the Bankruptcy Petitions, we have applied the FASB Accounting Standards Codification (“ASC”) 852 Reorganizations in preparing our interim financial statements. ASC 852 requires that financial statements distinguish transactions and events that are directly associated with the reorganization from the ongoing operations of the business. Accordingly, certain expenses, realized gains and losses and provisions for losses that are realized or incurred in the bankruptcy proceedings have been recorded in a reorganization line item in our consolidated statements of operations. In addition, the pre-petition obligations that may be impacted by the bankruptcy reorganization process have been classified on the balance sheet as liabilities subject to compromise. These liabilities are reported as the amounts expected to be allowed by the Bankruptcy Court, even if they may be settled for lesser amounts. In connection with an emergence from the Bankruptcy Cases, the Company may be required to adopt fresh-start accounting, upon which the Company’s assets and liabilities will be recorded at their fair value. The fair values of the Company’s assets and liabilities as of that date may differ materially from the recorded values of its assets and liabilities as reflected in our historical consolidated financial statements. In addition, the Company’s adoption of fresh-start accounting may materially affect its results of operations following the fresh-start reporting dates as the Company may have a new basis in its assets and liabilities. Consequently, the Company’s financial statements may not be comparable with the financial statements prior to that date and the historical financial statements may not be reliable indicators of its financial condition and results of operations for any period after it adopts fresh-start accounting. The Company is in the process of evaluating the potential impact of the fresh-start accounting on its consolidated financial statements. (c) Foreign currency: The currencies which most influence our foreign currency translations and the relevant exchange rates were: Six months ended October 31, 2015 October 31, 2016 Average rates: £/US $ 1.547129 1.341183 CAD/US $ 0.780275 0.767048 NOK/US $ 0.124142 0.120810 AUD/US $ 0.741495 0.751323 €/US $ 1.116105 1.117435 Period end rates: £/US $ 1.544218 1.221294 CAD/US $ 0.764351 0.746102 NOK/US $ 0.118092 0.121167 AUD/US $ 0.713292 0.761322 €/US $ 1.104181 1.096172 (d) Comparative figures: In December 2015, our Board of Directors and shareholders approved a reverse share split, by way of consolidation, whereby all of the Company’s ordinary shares of capital stock (issued and unissued) were adjusted to reflect the reverse share split ratio of 30 :1 (that is, each 30 shares of stock were consolidated into one share). The reverse share split was effective on December 11, 2015. The principal effects of the reverse share split were as follows: • all capital stock par value and authorized and issued per share information were adjusted retroactively for all prior periods presented to reflect the reverse share split ratio. This includes the calculations of our weighted average number of ordinary shares outstanding and net loss per ordinary share available to common stockholders; • proportional adjustments were made to the number of ordinary shares available for issuance under the CHC Group Ltd. 2013 Omnibus Incentive Plan (the “2013 Incentive Plan”) and those subject to outstanding equity awards (including stock options, time-based restricted stock units, performance based restricted stock units, service vesting stock options and shares and share price performance options and shares). Additionally, the exercise price of any stock options outstanding under the 2013 Incentive Plan and those subject to other outstanding equity awards were proportionally adjusted to reflect the reverse share split ratio; and • proportional adjustments were made to the per-share conversion price of the Company’s redeemable convertible preferred shares (“preferred shares”) in accordance with the Rights and Restrictions of the Redeemable Convertible Preferred Shares. The reverse share split had no impact on the total number of authorized preferred shares nor the number of preferred shares issued and outstanding or its par value. (e) Recent accounting pronouncements adopted: Consolidation: On May 1, 2016, we adopted the amendment to the accounting guidance on the consolidation standard. The amendment includes updates relating to the criteria to determine whether a service provider or decision maker is a variable interest entity (“VIE”), whether a decision maker is the primary beneficiary of a VIE, or whether a related party has the characteristics of a primary beneficiary of a VIE. We determined that there was no material impact on our financial results from the adoption of this standard. Debt issuance costs: On May 1, 2016, we adopted the accounting guidance on debt issuance costs. The new guidance requires that debt issuance costs related to a recognized debt liability be presented in the balance sheet as a direct deduction from the carrying amount of that debt liability rather than as an asset and must be applied retrospectively. As a result, we presented the $26.2 million of deferred financing costs previously classified in other assets at April 30, 2016 as an offset to debt obligations. This had no impact on our net loss or operating cash flows as previously reported. Share-based compensation: On May 1, 2016, we adopted amended guidance for accounting for share-based payments when the terms of an award provide that a performance target could be achieved after the requisite service period. The amendment requires that a performance target that affects vesting and that could be achieved after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re was no material impact on our financial results from the adoption of this standard. (f) Recent accounting pronouncements not yet adopted: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including interim reporting periods within that reporting period; companies are permitted to early adopt the standard for fiscal periods beginning after December 15, 2016. We will adopt the standard on May 1, 2018. Companies are allowed to use either full retrospective or modified retrospective adoption. We are currently evaluating which transition approach to use and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ending after December 15, 2016, and interim periods thereafter, with early application permitted. We are currently evaluating the impact of the adoption of this standard on our consolidated financial statements. Inventories: In July 2015, the FASB issued an amendment that requires management to reduce inventory to the lower of cost and net realizable value rather than the lower of cost or market value. The standard is effective for fiscal periods beginning after December 15, 2016, and interim periods therein and early application is permitted. We will adopt the standard on May 1, 2017. We are currently evaluating the impact of the adoption of this standard on our consolidated financial statements. Financial instruments: In January 2016, the FASB issued amendments to the standard for the recognition and measurement of financial assets and financial liabilities which introduces new reporting requirements and simplifies some of the existing reporting requirements. The standard is effective for fiscal periods beginning after December 15, 2017, including interim periods within those fiscal years and early application is permitted. We will adopt the standard on May 1, 2018. Companies should apply the amendment using a cumulative-effect adjustment to the balance sheet as of the beginning of the fiscal year of adoption, and using a prospective approach for amendments to equity securities with fair values that are not readily determinable. We are currently evaluating the impact of the adoption of this standard on our consolidated financial statements. Leases: In February 2016, the FASB issued amendments to the standard for the recognition and measurement of leases. The standard is effective for fiscal periods beginning after December 15, 2018, including interim periods within those fiscal years and early application is permitted. We will adopt the standard on May 1, 2019. We are currently evaluating the impact of the adoption of this standard on our consolidated financial statements. Share-based compensation: In March 2016, the FASB issued amendments to simplify the standard for employee share-based payment accounting. The standard is effective for fiscal periods beginning after December 15, 2016, and interim periods within those annual periods and early adoption is permitted for any entity in any interim or annual period providing all amendments are adopted in the same period. We will adopt the standard on May 1, 2017. We are currently evaluating the impact of the adoption of this standard on our consolidated financial statements. Derivatives and hedging: In March 2016, the FASB issued amendments to the standard for derivatives and hedging clarifying the requirements for assessing whether contingent put and call options that can accelerate the payment of principal on debt instruments are clearly and closely related to their debt hosts. The standard is effective for fiscal periods beginning after December 15, 2016, and interim periods within those fiscal years and early adoption is permitted, including adoption in an interim period. We will adopt the standard on May 1, 2017. Companies should adopt the standard on a modified retrospective basis to existing debt instruments as of the beginning of the fiscal year for which the amendments are effective. We are currently evaluating the impact of the adoption of this standard on our consolidated financial statements. Impairment of financial instruments: In June 2016, the FASB issued authoritative guidance that adds an impairment model called the Current Expected Credit Loss (“CECL”) model for financial instruments within the scope of the guidance, which includes loans, trade receivables, debt securities classified as Held to Maturity and net investments in leases recognized by a lessor. Under the new guidance, on initial recognition and at each reporting period, an entity would be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We will adopt the standard on May 1, 2020. We are currently evaluating the impact of the adoption of this standard on our consolidated financial statements. Statement of cash flows: In August 2016, the FASB issued amendments to clarify the standard for classification of certain cash receipts and cash payments. In November 2016, the FASB issued further amendments which require all entities that have restricted cash or restricted cash equivalent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revised standard is effective for fiscal years beginning after December 15, 2017, including interim periods within those fiscal years and early adoption is permitted. We will adopt the standard on May 1, 2018. We are currently evaluating the impact of the adoption of this standard on our consolidated financial statements.</t>
  </si>
  <si>
    <t>Variable Interest Entities</t>
  </si>
  <si>
    <t>Variable Interest Entities [Abstract]</t>
  </si>
  <si>
    <t>Variable interest entities : (a) VIEs of which we are the primary beneficiary : (i) Local ownership VIEs : Certain areas of operations are subject to local governmental regulations that may limit foreign ownership of aviation companies. Accordingly, operations in certain jurisdictions may require the establishment of local ownership entities that are considered to be VIEs. The nature of our involvement with consolidated local ownership entities is as follows: Note 3 to the consolidated financial statements included in our Annual Report on Form 10-K for the fiscal year ended April 30, 2016 contains a description of our principal involvement with VIEs and the accounting policies regarding determination of whether we are deemed to be the primary beneficiary. As of October 31, 2016 , there have been no significant changes in either the nature of our involvement with, or the accounting policies associated with the analysis of VIEs as described in our Annual Report on Form 10-K for the fiscal year ended April 30, 2016 , with the exception of Atlantic Aviation Limited and Atlantic Aviation FZE (collectively “Atlantic Aviation”). On June 16, 2016, the Company, Atlantic Aviation and the Nigerian Company entered into a Termination and Exit Agreement (the “Termination Agreement”) which replaces the framework agreement but does not immediately terminate the other related agreements in place between the Company, Atlantic Aviation Limited and the Nigerian Company. Under the terms of the Termination Agreement, the Company has agreed to work with Atlantic Aviation and the Nigerian Company to ensure an orderly wind-down of operations in Nigeria and the ultimate dissolution of Atlantic Aviation (and all associated agreements between the Company and Atlantic Aviation). During the three months ended July 31, 2016 we deconsolidated Atlantic Aviation, which, net of the redeemable non-controlling interest, had no material impact to our results. The following table shows the redeemable non-controlling interests relating to the local ownership VIEs that are included in the interim consolidated financial statements: April 30, 2016 October 31, 2016 EEA Helicopters Operations B.V. $ 17,150 $ 18,343 Atlantic Aviation Limited and Atlantic Aviation FZE 1,717 — $ 18,867 $ 18,343 We have assessed that under the terms of the put and call arrangements with the holder of the non-controlling interest of EEA Helicopter Operations B.V.’s (“EHOB”) that it is probable that the non-controlling interest will become redeemable and accordingly, it is recorded at its redemption amount. We have elected to recognize any changes in the redemption amount immediately as they occur and adjust the carrying amount of the redeemable non-controlling interest to equal the redemption amount at the end of the reporting period. Reductions in the carrying amount of the redeemable non-controlling interest are only recorded if we have previously recorded increases in the carrying amount of the redeemable non-controlling interest. The change in redemption amount is recognized in additional paid-in capital and as a deduction or addition to the numerator of the net loss per ordinary share calculation. The redemption amount is based on a formula of $14.5 million plus an amount representing compounded interest, commencing October 31, 2014, which increases from 10% for the first year to 20% for the fifth year and thereafter. Under the amended Shareholders’ Agreement, the put and call options will be exercisable on the earlier of: (a) an exit event, being the entering into an agreement with another investor to acquire the Class A shareholder’s interest in EHOB anytime after October 30, 2016, (b) one year after First Reserve Management, L.P. (“First Reserve”) and Clayton, Dubilier &amp; Rice (“CD&amp;R”) own less than 5% of our issued shares, and (c) October 30, 2020. Furthermore, the Class A shareholder also holds a call option over our Class B shares which is exercisable only in the event of bankruptcy. The right to immediate exercise of the put and call option by the Class A shareholder, due to the Debtors filing Petitions with the Bankruptcy Court on May 5, 2016, has been waived until December 16, 2016, subject to certain terms and conditions. We are in the process of finalizing a longer term waiver. Financial information of local ownership VIEs All of the local ownership VIEs and their subsidiaries have the same purpose and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 April 30, 2016 October 31, 2016 Cash and cash equivalents $ 61,396 $ 69,141 Receivables, net of allowance 58,687 52,106 Other current assets 34,279 36,258 Other long-term assets 125,181 117,129 Total assets $ 279,543 $ 274,634 Payables and accruals $ 57,419 $ 60,231 Intercompany payables 119,019 145,917 Other current liabilities 22,570 9,209 Accrued pension obligations 58,452 44,505 Long-term intercompany payables 119,429 119,658 Other long-term liabilities 29,394 26,207 Total liabilities $ 406,283 $ 405,727 Three months ended Six months ended October 31, 2015 October 31, 2016 October 31, 2015 October 31, 2016 Revenue $ 229,245 $ 174,876 $ 466,849 $ 353,514 Net earnings (loss) 10,211 (5,544 ) 24,342 (20,852 ) (ii) Accounts receivable securitization : As described in note 3(a)(ii) of the consolidated financial statements included in our Annual Report on Form 10-K for the fiscal year ended April 30, 2016 , we entered into trade receivables securitization transactions to raise financing, through the sale of pools of receivables, or beneficial interests therein, to a VIE, Finacity Receivables – CHC 2009, LLC (“Finacity”), which we have determined we are required to consolidate as we are the primary beneficiary. Our trade receivables securitization arrangement ended in April 2016, as the Petitions filed with the Bankruptcy Court on May 5, 2016 constituted a termination event under the terms of our receivable purchase agreements. The following table shows the assets and the associated liabilities related to the securitization arrangements that are included in the interim financial statements: April 30, 2016 October 31, 2016 Restricted cash $ 9,637 $ — Transferred receivables 32,876 — Current facility secured by accounts receivable 22,339 — (iii) Trinity Helicopters Limited : As at October 31, 2015 and 2016 , we leased two helicopters from Trinity Helicopters Limited (“Trinity”), an entity considered to be a VIE, which we have determined we are required to consolidate as we are the primary beneficiary. (b) VIEs of which we are not the primary beneficiary : (i) Local ownership VIEs : Thai Aviation Services (“TAS”) As described in note 3(b)(i) of the consolidated financial statements included in our Annual Report on Form 10-K for the fiscal year ended April 30, 2016 , we had a 29.9% interest in the ordinary shares of TAS, which we have determined to be a VIE that we are not required to consolidate as we are not the primary beneficiary. Under the terms of the shareholder agreement we exercised our right to require the majority shareholder in TAS to purchase our ordinary share interest. The transaction was completed on October 6, 2016 for net proceeds of $35.5 million . A gain on sale of $11.8 million was recognized and presented within earnings from equity accounted investees during the three and six months ended October 31, 2016 . The following table summarizes the amounts recorded for TAS in the consolidated balance sheets prior to the date of sale: April 30, 2016 October 31, 2016 Carrying Maximum Carrying Maximum Receivables, net of allowance $ 3,733 $ 3,733 $ — $ — Equity method investment 29,508 29,508 — — As of October 31, 2015 and 2016 , we leased eight helicopters and five helicopters, respectively, to TAS and provided crew, insurance, maintenance and base services. The total revenue earned from providing these services was $11.9 million and $23.5 million for the three and six months ended October 31, 2015, respectively, and $5.1 million for the period from August 1, 2016 to the date of sale and $14.9 million for the period from May 1, 2016 to the date of sale. (ii) Other VIE lessors : We have determined that the activity that most significantly impacts the economic performance of the lessor VIEs is the remarketing of the helicopters at the end of the lease term. As we do not have the power to make remarketing decisions, we have determined that we are not the primary beneficiary of the lessor VIEs. As at October 31, 2015 and 2016 , we leased from various entities considered to be VIEs 103 helicopters and 70 helicopters, respectively. All 103 and 70 leases were considered to be operating leases as at October 31, 2015 and 2016 , respectively, some of which are subject to rejection motions filed by the Debtors as detailed in note 10 .</t>
  </si>
  <si>
    <t>Restructuring</t>
  </si>
  <si>
    <t>Restructuring and Related Activities [Abstract]</t>
  </si>
  <si>
    <t>Restructuring : We are undergoing a comprehensive review of our operations, organizational structure and fleet with the view to reducing operating costs. In connection with the ongoing review, we have incurred restructuring expenses consisting of employee related severance costs and other associated costs. The majority of the payments relating to the accrual as at October 31, 2016 will be made in fiscal 2017. We have also incurred restructuring expenses related to contractual lease, maintenance and other costs on specific leased helicopters we have permanently ceased use of in operations and do not form part of our prospective fleet strategy. All restructuring amounts related to leased aircraft have either been charged to reorganization items, net, as these have been approved for rejection by the Bankruptcy Court or adjusted to restructuring expense, as we have re-evaluated our assessment that we have permanently ceased use of these leased helicopters due to changes in our fleet plans. The following table summarizes the activity of the restructuring liability for the six months ended October 31, 2016 : Employee related severance and other costs Lease associated costs Total Balance at April 30, 2016 $ 10,956 $ 58,311 $ 69,267 Restructuring expense (recovery) (i) 4,947 (4,958 ) (11 ) Reorganization items, net (ii) — (49,090 ) (49,090 ) Non-cash charges and foreign exchange (160 ) (2,265 ) (2,425 ) Cash payments (12,548 ) (1,998 ) (14,546 ) Balance at October 31, 2016 $ 3,195 $ — $ 3,195 (i) The restructuring expense (recovery) includes certain estimates related to the timing and costs of restructuring activities. Any adjustments to these estimates, including as a result of changes in our fleet plans, are reflected at each period end. (ii) We have adjusted the restructuring liability for leases which have been approved for rejection by the Bankruptcy Court. In accordance with the guidance of ASC 852 Reorganizations , we have recorded the expected allowed claim from the lessors on approval of the lease rejections (note 10 ). As of October 31, 2016 , we have expensed $90.7 million of employee related severance and other costs and $84.3 million of lease associated costs cumulatively to date under this restructuring review.</t>
  </si>
  <si>
    <t>Asset Impairments</t>
  </si>
  <si>
    <t>Property, Plant and Equipment [Abstract]</t>
  </si>
  <si>
    <t>Asset impairments : During the three and six months ended October 31, 2015 , we recorded an impairment charge of $10.5 million to increase our provision for obsolete and excess inventories on certain consumable inventories. This impairment charge resulted from the identification of consumable inventories that were in excess of our requirements. This was driven primarily by the significant and longer than initially expected decline in the price of oil and gas, which impacts our view of future utilization of these parts and resulting changes to our fleet and inventory management strategies. Excess consumable inventories have been measured at estimated market value, based on our experience with sales of surplus consumable inventories and our assessment of resale market conditions. During the three and six months ended October 31, 2016 , we recorded an impairment charge of $2.7 million to write-down the carrying value of one H155 helicopter to its fair value.</t>
  </si>
  <si>
    <t>Inventory Disclosure [Abstract]</t>
  </si>
  <si>
    <t>Inventories : April 30, 2016 October 31, 2016 Work-in-progress for long-term maintenance contracts under completed contract accounting $ 5,749 $ 12,104 Consumables 100,667 98,932 Provision for obsolete and excess inventories (14,167 ) (15,922 ) $ 92,249 $ 95,114</t>
  </si>
  <si>
    <t>Other Assets</t>
  </si>
  <si>
    <t>Deferred Costs, Capitalized, Prepaid, and Other Assets Disclosure [Abstract]</t>
  </si>
  <si>
    <t>Other assets : April 30, 2016 October 31, 2016 Current: Helicopter operating lease funded residual value guarantees (b) $ 2,757 $ 1,226 Foreign currency embedded derivatives (a) 14,063 12,078 Mobilization costs 5,502 5,765 Deferred lease financing costs (b) 2,969 1,647 Prepaid helicopter rentals (b) 3,783 1,525 Residual value guarantees (b) 2,110 166 Foreign currency forward contracts 62 — Other receivables 8,813 13,318 $ 40,059 $ 35,725 Non-current: Helicopter operating lease funded residual value guarantees (b) $ 146,460 $ 2,922 Helicopter deposits 66,170 66,170 Security deposits (b) 39,465 21,579 Deferred lease financing costs (b) 12,899 7,150 Foreign currency embedded derivatives (a) 20,301 21,586 Long-term income tax receivable 30,570 34,286 Prepaid helicopter rentals (b) 12,780 5,809 Accrued pension asset 9,764 15,917 Mobilization costs 9,801 8,711 Pension guarantee assets 7,998 7,815 Residual value guarantees (b) 6,765 490 Foreign currency forward contracts 46 — Other 4,462 4,995 $ 367,481 $ 197,430 (a) 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nd forward contracts are measured at fair value and included in other assets and/or other liabilities ( note 8 ). The gains and losses due to the change in fair value are recognized in the statement of operations as part of other financing income (charges) ( note 13 ). The fair value of the foreign currency embedded derivatives is determined to be a recurring Level 2 fair value measurement determined using a present value model. There were no transfers between categories in the fair value hierarchy. (b) As of October 31, 2016 , the Bankruptcy Court had approved 71 helicopter lease rejections. In accordance with the guidance of ASC 852 Reorganizations , we have recorded the expected allowed claim from the lessors on the Bankruptcy Court’s approval of the lease rejection ( note 11 ) with all lease related assets and liabilities adjusted to reorganization items, net ( note 10 ). The lessors’ rights of enforcement for those claims will be subject to the applicable provisions of the Bankruptcy Code.</t>
  </si>
  <si>
    <t>Other Liabilities</t>
  </si>
  <si>
    <t>Other Liabilities Disclosure [Abstract]</t>
  </si>
  <si>
    <t>Other liabilities : April 30, 2016 October 31, 2016 Current: Restructuring (c) $ 44,242 $ 3,195 Foreign currency forward contracts (b) 7,092 — Deferred gains on sale-leasebacks of helicopters (c) 13,987 — Residual value guarantees (c) 3,359 — Foreign currency embedded derivatives (a) 441 24 Contract inducement 724 288 Other 695 352 $ 70,540 $ 3,859 Non-current: Accrued pension obligations $ 103,895 $ 45,134 Deferred gains on sale-leasebacks of helicopters (c) 68,178 — Residual value guarantees (c) 19,654 — Restructuring (c) 25,025 — Insurance claims accrual 10,776 9,546 Contract inducement 6,304 2,379 Foreign currency forward contracts (b) 813 — Foreign currency embedded derivatives (a) 261 — Other 7,805 6,131 $ 242,711 $ 63,190 (a) The fair value of the foreign currency embedded derivatives is determined to be a recurring Level 2 fair value measurement determined using a present value model. There were no transfers between categories in the fair value hierarchy. (b) All of our foreign currency forward contracts were terminated and have been classified as liabilities subject to compromise as at October 31, 2016 . (c) As of October 31, 2016 , the Bankruptcy Court had approved 71 helicopter lease rejections. In accordance with the guidance of ASC 852 Reorganizations , we have recorded the expected allowed claim from the lessors on the Bankruptcy Court’s approval of the lease rejection ( note 11 ) with all lease related assets and liabilities adjusted to reorganization items, net ( note 10 ). The lessors’ rights of enforcement for those claims will be subject to the applicable provisions of the Bankruptcy Code.</t>
  </si>
  <si>
    <t>Debt Obligations</t>
  </si>
  <si>
    <t>Debt Disclosure [Abstract]</t>
  </si>
  <si>
    <t>Debt obligations : Principal Facility maturity April 30, 2016 October 31, 2016 Senior secured notes (a) At maturity October 2020 $ 1,007,539 $ 1,014,289 Senior unsecured notes (a) At maturity June 2021 94,732 94,732 Revolving credit facility (a), (b): US LIBOR plus a 4.5% margin At maturity January 2019 327,500 327,500 CDOR plus a 6.5% margin At maturity January 2019 — 17,671 EURIBOR plus a 6.5% margin At maturity January 2019 — 20,859 Asset-based revolving credit facility (a) At maturity June 2020 139,000 139,000 Capital lease obligations (USD) Quarterly November 2016 - September 2018 75,190 43,439 Capital lease obligations (Euro) Quarterly September 2025 14,872 — Boundary Bay financing – 6.93% (CAD) Monthly April 2035 26,587 24,570 Unamortized deferred financing costs (a) (26,157 ) — Total debt obligations 1,659,263 1,682,060 Less: Liabilities subject to compromise — (1,682,060 ) Less: Current portion of debt obligations (1,633,377 ) — Long-term portion of debt obligations $ 25,886 $ — (a) Event of default: On May 5, 2016, the Debtors filed Petitions seeking relief under the Bankruptcy Code, which constituted an event of default that accelerated our obligations under the senior secured notes, the senior unsecured notes, the revolving credit facility and the ABL Facility as described in note 1 . As a result of the Petitions filed by the Debtors seeking relief under the Bankruptcy Code on May 5, 2016 and based on our Plan, the senior secured notes, the senior unsecured notes, the revolving credit facility, the ABL Facility and all of our capital lease obligations were reclassified as liabilities subject to compromise in accordance with the guidance of ASC 852 Reorganizations . We have ceased recognition of interest expense on the senior secured notes, the senior unsecured notes and the ABL Facility from the Petition Date. The aggregate contractual interest due under the senior secured notes, the senior unsecured notes and the ABL Facility was $27.3 million and $54.8 million for the three and six months ended October 31, 2016 , respectively. All unamortized deferred financing costs on these obligations were charged to reorganization items, net, during the six months ended October 31, 2016 . (b) Revolving credit facility: During the six months ended October 31, 2016 , certain letters of credit provided to third parties prior to the Petition Date were drawn on our revolving credit facility. During the three months ended October 31, 2016 , we reclassified the revolving credit facility as a liability subject to compromise based on our Plan and charged to reorganization items, net, all unamortized deferred financing costs on this facility. We have continued recognition of interest expense on this facility in accordance with the Plan. See note 10 for further information on reorganization items, net and note 11 for further information regarding liabilities subject to compromise. (c) Carrying value of other financial instruments, measured at other than fair value: The carrying values of the other financial instruments, which are measured at other than fair value, approximate fair value due to the short term to maturity, collateral and security ranking, except for non-revolving debt obligations. The carrying value, excluding deferred financing costs, and fair value of non-revolving debt obligations were as follows: April 30, 2016 October 31, 2016 Fair value Carrying value Fair value Carrying value Senior secured notes $ 461,502 $ 1,007,539 $ 500,176 $ 1,014,289 Senior unsecured notes 6,158 94,732 18,591 94,732 The fair value of the senior secured and senior unsecured notes is determined based on market information provided by third parties which is considered to be a Level 2 measurement in the fair value hierarchy.</t>
  </si>
  <si>
    <t>Reorganization Items, net</t>
  </si>
  <si>
    <t>Reorganization items, net : Transactions and events directly associated with the reorganization are required, under the guidance of ASC 852 Reorganizations, to be separately disclosed and distinguished from those of the ongoing operations of the business. We have used the classification “Reorganization items, net” on the consolidated statements of operations to reflect expenses, gains and losses that are the direct result of the reorganization of our business. Three months ended Six months ended October 31, 2016 October 31, 2016 Adjustments to debt obligations (a) $ (3,891 ) $ (30,942 ) Adjustments to allowed claims for rejected leases (b) (23,292 ) (739,974 ) Adjustments to other allowed claims (c) — (16,986 ) Professional fees (d) (23,343 ) (48,014 ) Total reorganization items, net $ (50,526 ) $ (835,916 ) (a) Adjustments to debt obligations: Due to the filing of the Bankruptcy Petitions and based on our Plan, the senior secured notes, the senior unsecured notes, the revolving credit facility and the ABL Facility were reclassified as liabilities subject to compromise. Following the guidance of ASC 852 Reorganizations , we have expensed $3.9 million and $30.9 million related to the deferred financing costs and unamortized net discount on these obligations during the three and six months ended October 31, 2016 . (b) Adjustments to allowed claims for rejected leases: The Debtors have filed motions, net of withdrawn motions, for the rejection or abandonment of 87 helicopters in our fleet which we no longer need in the operation of our business. This includes 82 leased helicopters and 5 helicopters financed under our ABL Facility. As of October 31, 2016 , the Bankruptcy Court had approved 71 helicopter lease rejections. In accordance with the guidance of ASC 852 Reorganizations , we have recorded the expected allowed claim from the lessors on approval of the lease rejections of $668.2 million . The expected allowed claim has been determined in accordance with the terms of the applicable lease agreement, and generally includes the present value of all future lease payments for the remaining contract term, or a default termination amount, plus damages, including those related to the return condition of the helicopter. Our estimate of the expected amount of the allowed claim is a significant estimate. As the estimation process is inherently uncertain, future actions and decisions by the Bankruptcy Court may differ significantly from our own estimate, potentially having material future effects on our financial statements. Furthermore, these liabilities are reported as the amounts expected to be allowed by the Bankruptcy Court, even if they may be settled for lesser amounts. There may be significant variation between the settled amount and the expected amount of the allowed claim. The lessors’ rights of enforcement for those claims will be subject to the applicable provisions of the Bankruptcy Code. We have also charged to reorganization items all lease related assets and liabilities on the approved lease rejections. These balances include capitalized modifications, deferred lease financing costs, prepaid helicopter rentals, security deposits, funded and unfunded residual value guarantees, deferred gains on sale-leasebacks of helicopters, capital lease assets and obligations and restructuring liabilities. The Bankruptcy Court has approved interim lease deals with several lessors. On approval of the final terms of these leases by the Bankruptcy Court, the lessors may have a claim for the reduction in rentals and other costs associated with these leases. We will recognize the expected amount of these allowed claims upon Bankruptcy Court approval of these agreements. (c) Adjustments to other allowed claims: The commencement of the Bankruptcy Cases constituted an event of default with our Canadian Supplemental Retirement Plan Agreements with certain plan participants, who could demand payment under one or more renewable letters of credit related to the participant’s benefit liabilities. As a result, we recognized a settlement loss of approximately $13.0 million during six months ended October 31, 2016 , comprised of the net reduction in projected benefit obligation and accumulated other comprehensive loss. All of our foreign currency forward contract arrangements were terminated during the three months ended July 31, 2016. We have recorded the adjustment from the fair value to the expected amount of the allowed claim for these derivative liabilities of $4.0 million during the six months ended October 31, 2016 . (d) Professional fees: During the three and six months ended October 31, 2016 , we incurred $23.3 million and $48.0 million related to professional advisors who are assisting us with the bankruptcy process, respectively.</t>
  </si>
  <si>
    <t>Liabilities Subject to Compromise</t>
  </si>
  <si>
    <t>Liabilities Subject to Compromise Disclosures [Abstract]</t>
  </si>
  <si>
    <t>Liabilities subject to compromise : As a result of the Petitions filed by the Debtors seeking relief under the Bankruptcy Code on May 5, 2016 and based on our Plan, the Debtors’ pre-petition liabilities, including our obligations under the senior secured notes, the senior unsecured notes, the revolving credit facility and the ABL Facility, were classified as subject to compromise based on our assessment of these obligations following the guidance of ASC 852 Reorganizations. Pre-petition liabilities subject to compromise are required to be reported at the amount expected to be allowed as a claim by the Bankruptcy Court, regardless of whether they may be settled for lesser amounts and remain subject to future adjustments based on negotiated settlements with claimants, actions of the Bankruptcy Court, rejection of executory contracts, proofs of claims or other events. The following table reflects pre-petition liabilities subject to compromise as at October 31, 2016 : October 31, 2016 Payables, accruals and other liabilities $ 305,997 Debt obligations (note 9) 1,682,060 Estimated allowed claim on lease rejections (note 10) 668,231 Total liabilities subject to compromise $ 2,656,288</t>
  </si>
  <si>
    <t>Condensed Combined and Consolidated Debtor-in-Possession Financial Information</t>
  </si>
  <si>
    <t>Condensed Combined and Consolidated Debtor-in-Possession Financial Information [Abstract]</t>
  </si>
  <si>
    <t>Condensed combined and consolidated debtor-in-possession financial information : The financial statements below represent the condensed combined financial statements of the Debtors. The non-filing entities are accounted for as non-consolidated subsidiaries in these financial statements and, as such, their net loss is included using the equity method of accounting. Intercompany transactions among the Debtors have been eliminated in the financial statements presented below. Intercompany transactions among the Debtors and the non-filing entities have not been eliminated. Debtors’ Combined and Consolidated Balance Sheet (Expressed in thousands of United States dollars) (Unaudited) October 31, 2016 Assets Current assets: Cash and cash equivalents $ 164,172 Receivables, net of allowance for doubtful accounts 124,923 Receivables due from non-filing entities 820,431 Income taxes receivable 2,707 Inventories 90,283 Prepaid expenses 15,350 Other assets 10,837 1,228,703 Property and equipment, net 696,471 Investments 423,987 Intangible assets 81,409 Restricted cash 5,182 Other assets 117,148 Long-term receivables due from non-filing entities 42,590 Assets held for sale 3,516 $ 2,599,006 Liabilities and Shareholders’ Deficit Liabilities not subject to compromise: Current liabilities: Payables and accruals $ 136,486 Deferred revenue 15,539 Income taxes payable 656 Current payables due to non-filing entities 228,587 Other liabilities 2,483 383,751 Deferred revenue 7,194 Other liabilities 3,480 Deferred income tax liabilities 647 Total liabilities not subject to compromise 395,072 Liabilities subject to compromise 2,656,288 Liabilities subject to compromise due to non-filing entities 757,026 Total liabilities 3,808,386 Redeemable non-controlling interests 18,343 Redeemable convertible preferred shares 643,967 Shareholders’ deficit (1,871,690 ) $ 2,599,006 Debtors’ Combined and Consolidated Statement of Operations (Expressed in thousands of United States dollars) (Unaudited) Three months ended Six months ended October 31, 2016 October 31, 2016 Revenue $ 165,573 $ 338,703 Operating expenses: Direct costs (142,431 ) (274,249 ) Earnings (loss) from equity accounted investees 187 (4,357 ) General and administration costs (15,117 ) (32,457 ) Depreciation (34,561 ) (63,274 ) Restructuring recovery 3,501 2,899 Asset impairments (2,691 ) (2,691 ) Loss on disposal of assets (576 ) (1,639 ) (191,688 ) (375,768 ) Operating loss (26,115 ) (37,065 ) Financing charges (48,811 ) (87,735 ) Reorganization items, net (50,526 ) (835,916 ) Loss before income tax (125,452 ) (960,716 ) Income tax expense (2,161 ) (2,246 ) Net loss $ (127,613 ) $ (962,962 ) Net loss attributable to: Controlling interest $ (127,613 ) $ (962,962 ) Non-controlling interests — — Net loss $ (127,613 ) $ (962,962 ) Comprehensive loss $ (87,620 ) $ (909,672 ) Debtors’ Combined and Consolidated Statement of Cash Flows (Expressed in thousands of United States dollars) (Unaudited) Six months ended October 31, 2016 Cash provided by operating activities $ 18,920 Financing activities: Debt and capital lease repayments (2,189 ) Cash used in financing activities (2,189 ) Investing activities: Property and equipment additions (26,518 ) Proceeds from disposal of property and equipment 1,819 Restricted cash 172 Dividends received from non-filing entities 1,000 Cash used in investing activities (23,527 ) Cash provided by operations (6,796 ) Effect of exchange rate changes on cash and cash equivalents (898 ) Change in cash and cash equivalents during the period (7,694 ) Cash and cash equivalents, beginning of the period 171,866 Cash and cash equivalents, end of the period $ 164,172</t>
  </si>
  <si>
    <t>Other Financing Income</t>
  </si>
  <si>
    <t>Other Financing Income (Charges) [Abstract]</t>
  </si>
  <si>
    <t>Other financing income (charges) : Three months ended Six months ended October 31, 2015 October 31, 2016 October 31, 2015 October 31, 2016 Amortization of deferred financing costs $ (1,866 ) $ (535 ) $ (3,727 ) $ (2,667 ) Net gain on debt extinguishment (a) 3,112 — 17,799 — Net gain (loss) on fair value of foreign currency forward contracts 447 — (15,079 ) — Net gain (loss) on fair value of foreign currency embedded derivatives 4,543 (6,667 ) 18,252 2,119 Amortization of guaranteed residual values (815 ) (41 ) (963 ) (348 ) Interest expense (4,008 ) (416 ) (8,390 ) (508 ) Interest income 5,929 693 11,719 2,594 Other (1,515 ) (144 ) (3,690 ) (800 ) $ 5,827 $ (7,110 ) $ 15,921 $ 390 (a) During July and August 2015, one of our subsidiaries repurchased $40.6 million of the senior unsecured notes on the open market at prices ranging from 50.50% to 55.25% of the principal plus accrued and unpaid interest of $0.5 million . A gain on extinguishment of $3.1 million and $17.8 million related to the discount on repurchase, net of the unamortized deferred financing costs, was recognized during the three and six months ended October 31, 2015 , respectively.</t>
  </si>
  <si>
    <t>Income Taxes</t>
  </si>
  <si>
    <t>Income Tax Disclosure [Abstract]</t>
  </si>
  <si>
    <t>Income taxes : During the three months ended October 31, 2015 and 2016 , we recorded income tax expense of $3.9 million and $11.2 million , respectively, resulting in effective tax rates of (10.4)% and (9.4)% , respectively. During the six months ended October 31, 2015 and 2016 , we recorded income tax expense of $9.9 million and $11.2 million , respectively, resulting in effective tax rates of (12.5)% and (1.2)% , respectively. During the three and six months ended October 31, 2016 , we recorded an additional accrual of $1.8 million for a new uncertain tax position. There was also a release of $3.1 million of an uncertain tax position during the three and six months ended October 31, 2016 . The income tax expense reflects primarily the current corporate income taxes in taxable jurisdictions and withholding taxes. For most jurisdictions we determined that the deferred tax assets are not more likely than not to be realized and therefore we continue to recognize a valuation allowance in respect of these deferred tax assets. As of October 31, 2016 , there was $27.5 million in unrecognized tax benefits, of which $21.8 million would have an impact on the effective tax rate, if recognized. The total amount of interest and penalties accrued on the consolidated balance sheets at April 30, 2016 and October 31, 2016 was $10.2 million and $9.5 million , respectively.</t>
  </si>
  <si>
    <t>Employee Pension Plans</t>
  </si>
  <si>
    <t>Compensation and Retirement Disclosure [Abstract]</t>
  </si>
  <si>
    <t>Employee pension plans : The net defined benefit pension plan expense (income) is as follows: Three months ended Six months ended October 31, 2015 October 31, 2016 October 31, 2015 October 31, 2016 Current service cost $ 3,831 $ 3,567 $ 7,874 $ 7,085 Interest cost 5,654 4,691 11,492 9,711 Expected return on plan assets (10,346 ) (8,559 ) (21,102 ) (17,266 ) Amortization of net actuarial and experience losses 1,214 1,529 2,461 3,078 Amortization of past service credits (124 ) (103 ) (248 ) (214 ) Employee contributions (399 ) (385 ) (820 ) (764 ) $ (170 ) $ 740 $ (343 ) $ 1,630</t>
  </si>
  <si>
    <t>Guarantees</t>
  </si>
  <si>
    <t>Guarantees [Abstract]</t>
  </si>
  <si>
    <t>Guarantees : We have provided limited guarantees to third parties under some of our operating leases relating to a portion of the residual helicopter values at the termination of the leases, which have terms expiring between fiscal 2017 and 2024 . Our exposure under the asset value guarantees including guarantees in the form of funded and unfunded residual value guarantees is approximately $171.8 million as at April 30, 2016 and $10.8 million at October 31, 2016 , exclusive of $165.8 million of funded and unfunded residual value guarantees for helicopter lease rejections which were approved by the Bankruptcy Court as at October 31, 2016 .</t>
  </si>
  <si>
    <t>Commitments</t>
  </si>
  <si>
    <t>Commitments and Contingencies Disclosure [Abstract]</t>
  </si>
  <si>
    <t>Commitments : We have helicopter operating leases for 154 helicopters and 86 helicopters at April 30, 2016 and October 31, 2016 , respectively. As at October 31, 2016 , these leases had expiry dates ranging from fiscal 2017 to 2025 . For those helicopters where we have an unexercised option to purchase them for agreed amounts, the purchase options do not constitute bargain purchase options and we do not have a commitment to exercise the options. As at October 31, 2016 , we have commitments with respect to operating leases for helicopters, buildings, land and equipment. The Debtors have filed motions for the rejection of leases for 82 helicopters in our fleet which are no longer required in the operations of our business. As of October 31, 2016 , the Bankruptcy Court had approved 71 helicopter lease rejections. Approved helicopter lease rejections have been reflected in reorganization items, net, at the expected amount of the allowed claim ( note 10 ). The minimum lease rentals required under operating leases are payable in the following amounts over the following years ended October 31 , exclusive of approved helicopter lease rejections but inclusive of lease rejections still subject to the approval of the Bankruptcy Court, which may substantially alter our minimum lease rentals. The May 5, 2016 filing of the Petitions by the Debtors in the Bankruptcy Court caused an event of default under the terms of all of our helicopter lease agreements. Any efforts by creditors to enforce such payment obligations as existed before the Petition Date are automatically stayed as a result of the filing of the Petitions, and the holders’ rights of enforcement are subject to the applicable provisions of the Bankruptcy Code. We continue to make the required payments for the post-petition period for helicopter leases for which we have not filed motions for rejection with the Bankruptcy Court. Helicopter operating leases (i) Building, land and equipment operating leases Total operating leases 2017 $ 149,915 $ 12,851 $ 162,766 2018 142,391 9,137 151,528 2019 124,183 6,623 130,806 2020 102,716 4,095 106,811 2021 79,916 3,802 83,718 Thereafter 65,037 28,798 93,835 $ 664,158 $ 65,306 $ 729,464 (i) The helicopter operating lease commitment excludes all lease rejections approved by the Bankruptcy Court (note 10 ). These commitments do not reflect the reduction in lease obligations as a result of Bankruptcy Court approved interim lease arrangements, with final lease terms subject to agreement with the respective lessors and approval by the Bankruptcy Court. As at October 31, 2016 , we have a total commitment of $236.8 million for the purchase of new helicopters, for which we have contractual commitments to pay in fiscal 2017 ( $170.6 million ) and 2018 ( $66.2 million ). We also have additional flexible orders of $247.5 million which allow us to monitor the market recovery before confirming dates and the type of aircraft for deliveries. Our additional flexible orders can also be cancelled with no further payment, subject to periodic forfeitures of deposits paid to date, up to a maximum of $28.9 million in forfeitures. Each of these contracts are subject to ongoing negotiations and/or rejection as part of our reorganization process.</t>
  </si>
  <si>
    <t>Contingencies</t>
  </si>
  <si>
    <t>Contingencies : (a) Legal proceedings: 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we do not expect the outcome of pending or threatened legal matters to have a material adverse impact on our financial condition. On May 5, 2016, the Debtors filed the Petitions commencing the Bankruptcy Cases. As a result of the commencement of the Bankruptcy Cases, attempts to prosecute, collect, secure or enforce remedies with respect to pre-petition claims against the Debtors are subject to the automatic stay provisions of Section 362(a) of the Bankruptcy Code, including litigation relating to the Debtors. Notwithstanding the general application of the automatic stay described above, certain foreign governmental authorities, foreign courts and foreign parties may argue that the automatic stay does not apply in their jurisdiction and seek to continue any ongoing litigation. The two securities class action lawsuits that were previously filed against the Company were consolidated into a single action, Rudman et al. v. CHC Group et al. , which is pending in federal district court for the Southern District of New York. A consolidated amended complaint was filed on November 6, 2015. The amended complaint alleges that the Company and others failed to disclose in our IPO materials that one of our major customers, Petrobras, had suspended payments on certain contracts due to the global stand-down of Airbus H225 aircraft. By opinion dated November 7, 2016, the Court dismissed all claims with prejudice. The time for plaintiffs to appeal that dismissal has not yet expired. Defendants have reached an agreement-in-principal to resolve all claims, which will be incorporated into a settlement agreement and submitted for Court approval. The settlement amount would be fully paid by the Company’s insurer. In addition, from time to time, we are involved in tax and other disputes with various government agencies. The following summarizes certain of these pending disputes: On May 2, 2008, Brazilian customs authorities seized one of our helicopters (customs value of $10.0 million ) as a result of allegations that we violated Brazilian customs law by failing to ensure our customs agent and the customs agent’s third-party shipping company followed approved routing of the helicopter during transport. We secured release of the helicopter and are disputing through court action any claim for penalties associated with the seizure and the alleged violation. We preserved our rights by filing a civil action against our customs agent for any losses that may result. The State Court of São Paulo has ruled that our agent will be responsible for the value of the helicopter if the government’s seizure is upheld. That decision is under appeal. At October 31, 2016 , it is not possible to determine the ultimate outcome of this matter, or the significance, if any, to our business, financial condition and results of operations. Our Brazilian subsidiary is disputing claims from the Brazilian tax authorities that it was not entitled to certain credits in 2004 and 2007. The tax authorities are seeking up to $2.4 million in additional taxes plus interest and penalties. We believe that based on our interpretation of tax legislation and well established aviation industry practice we are in compliance with all applicable tax legislation and plan to defend this claim vigorously. At October 31, 2016 , it is not possible to determine the outcome of this matter or the significance, if any, to our business, financial condition and results of operations. Our Brazilian subsidiary is also disputing assessments from the municipal governments in Macaé and Cabo Frio related to cross-border flights and invoicing. The municipalities are seeking up to $4.8 million in taxes and penalties. We do not believe the Company is liable for these amounts and will continue to dispute these assessments at the administrative level before the Municipal Tax Secretary in each jurisdiction. At October 31, 2016 , it is not possible to determine the outcome of this matter or the significance, if any, to our business, financial condition and results of operations. On July 30, 2014, the United Kingdom Treasury Solicitors filed a claim against us and various other parties involved in the SAR-H procurement process, which was terminated by the Ministry of Transport in February 2011. The claim is for recovery of the Ministry of Transport’s wasted procurement costs of £15.8 million ( $19.3 million ) in respect of the SAR-H bid. We dispute the bases for the claim and intend to vigorously defend against it. The trial is listed to start in April or May 2017. At October 31, 2016 , it is not possible to determine the outcome of this matter, or the significance, if any, to our business, financial condition and results of operations. (b) Contingent professional fees: We have entered into fee arrangements with financial advisors to assist us with our Bankruptcy filing. The arrangements include contingent fee payments up to $14.2 million , payable upon completion of Chapter 11 reorganization. At October 31, 2016 , no contingent fee amounts were accrued.</t>
  </si>
  <si>
    <t>Segment Information</t>
  </si>
  <si>
    <t>Segment Reporting [Abstract]</t>
  </si>
  <si>
    <t>Segment information : We operate under the following segments: • Helicopter Services; • Heli-One; • Corporate and other. We have provided information on segment revenues and Adjusted EBITDAR because these are the financial measures used by the Company’s chief operating decision maker (“CODM”) in making operating decisions and assessing performance. Information on segment assets has not been disclosed as this information is not reviewed by the CODM. The Helicopter Services segment includes flying operations around the world serving offshore oil and gas, EMS/SAR and other industries and the management of the fleet. Heli-One, the maintenance, repair and overhaul segment, includes facilities in Norway, Canada, Poland, and the United States that provide helicopter maintenance, repair and overhaul services for our fleet and for an external customer base primarily in Europe, Asia and North America. Corporate and other includes corporate office costs in various jurisdictions and is not considered a reportable segment. Three months ended October 31, 2015 Helicopter Heli-One Corporate and Inter-segment Consolidated Revenue from external customers $ 324,879 $ 35,874 $ — $ — $ 360,753 Add: Inter-segment revenues — 16,903 — (16,903 ) — Total revenue 324,879 52,777 — (16,903 ) 360,753 Direct costs (i) (192,394 ) (46,534 ) — 14,829 (224,099 ) Earnings from equity accounted investees 1,338 — — — 1,338 General and administration costs — — (18,097 ) — (18,097 ) Adjusted EBITDAR (ii) 133,823 6,243 (18,097 ) (2,074 ) 119,895 Helicopter lease and associated costs (63,281 ) — — — (63,281 ) Depreciation (35,537 ) Restructuring expense (note 4) (16,211 ) Asset impairments (note 5) (10,459 ) Loss on disposal of assets (1,419 ) Operating loss (7,012 ) Interest on debt obligations (27,286 ) Foreign exchange loss (9,551 ) Other financing income 5,827 Income tax expense (3,942 ) Net loss $ (41,964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recovery),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 Three months ended October 31, 2016 Helicopter Heli-One Corporate and Inter-segment Consolidated Revenue from external customers $ 228,345 $ 21,191 $ — $ — $ 249,536 Add: Inter-segment revenues — 21,619 — (21,619 ) — Total revenue 228,345 42,810 — (21,619 ) 249,536 Direct costs (i) (171,306 ) (43,621 ) — 21,262 (193,665 ) Earnings from equity accounted investees 12,131 — — — 12,131 General and administration costs — — (12,756 ) — (12,756 ) Adjusted EBITDAR (ii) 69,170 (811 ) (12,756 ) (357 ) 55,246 Helicopter lease and associated costs (35,722 ) — — — (35,722 ) Depreciation (42,146 ) Restructuring recovery (note 4) 2,416 Asset impairments (note 5) (2,691 ) Loss on disposal of assets (599 ) Operating loss (23,496 ) Interest on debt obligations (note 9(a)) (6,891 ) Foreign exchange loss (30,667 ) Other financing charges (7,110 ) Reorganization items, net (note 10) (50,526 ) Income tax expense (11,166 ) Net loss $ (129,856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recovery),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 Six months ended October 31, 2015 Helicopter Heli-One Corporate and Inter-segment Consolidated Revenue from external customers $ 665,379 $ 71,311 $ — $ — $ 736,690 Add: Inter-segment revenues — 44,269 — (44,269 ) — Total revenue 665,379 115,580 — (44,269 ) 736,690 Direct costs (i) (413,084 ) (101,973 ) — 41,462 (473,595 ) Earnings from equity accounted investees 2,771 — — — 2,771 General and administration costs — — (34,453 ) — (34,453 ) Adjusted EBITDAR (ii) 255,066 13,607 (34,453 ) (2,807 ) 231,413 Helicopter lease and associated costs (127,955 ) — — — (127,955 ) Depreciation (75,818 ) Restructuring expense (note 4) (35,590 ) Asset impairments (note 5) (10,459 ) Loss on disposal of assets (2,406 ) Operating loss (20,815 ) Interest on debt obligations (54,232 ) Foreign exchange loss (19,630 ) Other financing income 15,921 Income tax expense (9,850 ) Net loss $ (88,606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recovery),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 Six months ended October 31, 2016 Helicopter Heli-One Corporate and Inter-segment Consolidated Revenue from external customers $ 470,277 $ 49,695 $ — $ — $ 519,972 Add: Inter-segment revenues — 39,055 — (39,055 ) — Total revenue 470,277 88,750 — (39,055 ) 519,972 Direct costs (i) (337,917 ) (88,004 ) — 38,631 (387,290 ) Earnings from equity accounted investees 12,392 — — — 12,392 General and administration costs — — (28,184 ) — (28,184 ) Adjusted EBITDAR (ii) 144,752 746 (28,184 ) (424 ) 116,890 Helicopter lease and associated costs (88,958 ) — — — (88,958 ) Depreciation (77,844 ) Restructuring recovery (note 4) 11 Asset impairments (note 5) (2,691 ) Loss on disposal of assets (1,724 ) Operating loss (54,316 ) Interest on debt obligations (note 9(a)) (15,482 ) Foreign exchange loss (49,099 ) Other financing income 390 Reorganization items, net (note 10) (835,916 ) Income tax expense (11,225 ) Net loss $ (965,648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recovery),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t>
  </si>
  <si>
    <t>Supplemental Condensed Consolidated Financial Information</t>
  </si>
  <si>
    <t>Organization, Consolidation and Presentation of Financial Statements [Abstract]</t>
  </si>
  <si>
    <t>Supplemental condensed consolidated financial information : The Company and certain of its direct and indirect wholly owned subsidiaries (the “Guarantor Subsidiaries”) fully and unconditionally guaranteed on a joint and several basis certain outstanding indebtedness of CHC Helicopter S.A. (the “Issuer”), one of our subsidiaries. The following consolidating schedules present financial information as of October 31, 2016 and for the six months ended October 31, 2015 and 2016 , based on the guarantor structure that was in place at October 31, 2016 . The Parent columns in the condensed consolidated financial information are for CHC Group Ltd. on a standalone basis (the “Parent”) and the equity method of accounting is used to reflect ownership interest in its subsidiary. Balance Sheets as at April 30, 2016 Parent Issuer Guarantor Non-guarantor Eliminations Consolidated Assets Current Assets Cash and cash equivalents $ 87 $ 3,138 $ 27,581 $ 238,462 $ (3,138 ) $ 266,130 Receivables, net of allowance for doubtful accounts 45 113 88,406 94,852 (909 ) 182,507 Current intercompany receivables 115 821,992 730,082 551,552 (2,103,741 ) — Income taxes receivable — — 2,084 3,878 — 5,962 Inventories — — 87,330 4,919 — 92,249 Prepaid expenses 7,041 125 16,104 15,621 (125 ) 38,766 Other assets — 35,016 53,540 55,395 (103,892 ) 40,059 7,288 860,384 1,005,127 964,679 (2,211,805 ) 625,673 Property and equipment, net — — 623,825 343,794 — 967,619 Investments — — 665,220 29,503 (657,083 ) 37,640 Intangible assets — — 81,476 1,422 — 82,898 Restricted cash — — 5,415 19,667 — 25,082 Other assets 36 — 294,152 73,293 — 367,481 Long-term intercompany receivables — 96,596 59,474 399,307 (555,377 ) — Deferred income tax assets — — 1,976 594 — 2,570 Assets held for sale — — 5,305 — — 5,305 $ 7,324 $ 956,980 $ 2,741,970 $ 1,832,259 $ (3,424,265 ) $ 2,114,268 Liabilities and Shareholders’ Equity (Deficit) Current Liabilities Payables and accruals $ 4,385 $ 58,592 $ 181,322 $ 93,317 $ (58,588 ) $ 279,028 Deferred revenue — — 27,347 7,066 — 34,413 Income taxes payable — 12 33,863 4,097 (12 ) 37,960 Current intercompany payables 57,481 309,040 529,617 694,817 (1,590,955 ) — Current facility secured by accounts receivable — — — 22,339 — 22,339 Other liabilities 68 33,860 98,530 40,819 (102,737 ) 70,540 Current portion of debt obligations — 1,407,553 1,498,315 135,062 (1,407,553 ) 1,633,377 61,934 1,809,057 2,368,994 997,517 (3,159,845 ) 2,077,657 Debt obligations — — 25,886 — — 25,886 Long-term intercompany payables — — 398,593 60,188 (458,781 ) — Accumulated losses of unconsolidated investees in excess of investment 261,719 — — — (261,719 ) — Deferred revenue — — 32,982 23,719 — 56,701 Other liabilities — — 168,019 74,692 — 242,711 Deferred income tax liabilities — — 565 8,210 — 8,775 Total liabilities 323,653 1,809,057 2,995,039 1,164,326 (3,880,345 ) 2,411,730 Redeemable non-controlling interests — 17,150 17,150 (41,495 ) 26,062 18,867 Redeemable convertible preferred shares 643,967 — — — — 643,967 Shareholders’ equity (deficit) (960,296 ) (869,227 ) (270,219 ) 709,428 430,018 (960,296 ) $ 7,324 $ 956,980 $ 2,741,970 $ 1,832,259 $ (3,424,265 ) $ 2,114,268 Balance Sheets as at October 31, 2016 Parent Issuer Guarantor Non-guarantor Eliminations Consolidated Assets Current Assets Cash and cash equivalents $ 46 $ 535 $ 36,155 $ 251,493 $ (535 ) $ 287,694 Receivables, net of allowance for doubtful accounts 46 113 124,877 59,208 (807 ) 183,437 Current intercompany receivables 3,408 125,323 1,246,401 1,037,502 (2,412,634 ) — Income taxes receivable — — 2,707 4,105 — 6,812 Inventories — — 90,283 4,831 — 95,114 Prepaid expenses 3,719 125 11,631 14,352 (125 ) 29,702 Other assets — 59,562 70,399 33,287 (127,523 ) 35,725 7,219 185,658 1,582,453 1,404,778 (2,541,624 ) 638,484 Property and equipment, net — — 524,447 317,373 — 841,820 Investments — — 535,494 — (528,190 ) 7,304 Intangible assets — — 81,409 1,326 — 82,735 Restricted cash — — 5,182 10,703 — 15,885 Other assets — — 117,148 80,282 — 197,430 Long-term intercompany receivables — — 43,403 334,873 (378,276 ) — Deferred income tax assets — — — 162 (82 ) 80 Assets held for sale — — 3,516 — — 3,516 $ 7,219 $ 185,658 $ 2,893,052 $ 2,149,497 $ (3,448,172 ) $ 1,787,254 Liabilities and Shareholders’ Equity (Deficit) Current Liabilities Payables and accruals $ 28,492 $ 10,218 $ 107,976 $ 69,391 $ (10,251 ) $ 205,826 Deferred revenue — — 15,539 8,062 — 23,601 Income taxes payable — 343 656 6,008 (343 ) 6,664 Current intercompany payables 30,104 19,306 498,271 1,052,561 (1,600,242 ) — Other liabilities 30 8,398 10,851 60,938 (76,358 ) 3,859 58,626 38,265 633,293 1,196,960 (1,687,194 ) 239,950 Long-term intercompany payables — — — 42,605 (42,605 ) — Accumulated losses of unconsolidated investees in excess of investment 1,113,349 — — — (1,113,349 ) — Deferred revenue — — 7,194 20,383 — 27,577 Other liabilities — — 3,480 59,710 — 63,190 Deferred income tax liabilities — — 647 7,988 (82 ) 8,553 Total liabilities not subject to compromise 1,171,975 38,265 644,614 1,327,646 (2,843,230 ) 339,270 Liabilities subject to compromise 980 1,534,559 2,515,540 139,743 (1,534,534 ) 2,656,288 Liabilities subject to compromise - intercompany 60,911 328,211 836,404 144,781 (1,370,307 ) — Total liabilities 1,233,866 1,901,035 3,996,558 1,612,170 (5,748,071 ) 2,995,558 Redeemable non-controlling interests — 18,343 18,343 (43,964 ) 25,621 18,343 Redeemable convertible preferred shares 643,967 — — — — 643,967 Shareholders’ equity (deficit) (1,870,614 ) (1,733,720 ) (1,121,849 ) 581,291 2,274,278 (1,870,614 ) $ 7,219 $ 185,658 $ 2,893,052 $ 2,149,497 $ (3,448,172 ) $ 1,787,254 Statements of Operations and Comprehensive Loss for the three months ended October 31, 2015 Parent Issuer Guarantor Non-guarantor Eliminations Consolidated Revenue $ — $ — $ 235,953 $ 247,866 $ (123,066 ) $ 360,753 Operating expenses: Direct costs — — (179,546 ) (230,900 ) 123,066 (287,380 ) Earnings (loss) from equity accounted investees (39,466 ) (27,420 ) 6,717 1,256 60,251 1,338 General and administration costs (3,949 ) (320 ) (12,618 ) (1,530 ) 320 (18,097 ) Depreciation — — (27,241 ) (8,296 ) — (35,537 ) Restructuring expense (707 ) — (13,178 ) (2,326 ) — (16,211 ) Asset impairments — — (10,185 ) (274 ) — (10,459 ) Loss on disposal of assets — — (1,223 ) (196 ) — (1,419 ) (44,122 ) (27,740 ) (237,274 ) (242,266 ) 183,637 (367,765 ) Operating income (loss) (44,122 ) (27,740 ) (1,321 ) 5,600 60,571 (7,012 ) Financing income (charges) 3 (10,896 ) (33,222 ) 2,209 10,896 (31,010 ) Loss before income tax (44,119 ) (38,636 ) (34,543 ) 7,809 71,467 (38,022 ) Income tax recovery (expense) 3 (566 ) (4,923 ) 978 566 (3,942 ) Net loss $ (44,116 ) $ (39,202 ) $ (39,466 ) $ 8,787 $ 72,033 $ (41,964 ) Net earnings (loss) attributable to: Controlling interest $ (44,116 ) $ (39,202 ) $ (39,466 ) $ 6,635 $ 72,033 $ (44,116 ) Non-controlling interests — — — 2,152 — 2,152 Net loss $ (44,116 ) $ (39,202 ) $ (39,466 ) $ 8,787 $ 72,033 $ (41,964 ) Comprehensive loss $ (55,546 ) $ (49,946 ) $ (50,896 ) $ 2,524 $ 100,840 $ (53,024 ) Statements of Operations and Comprehensive Loss for the six months ended October 31, 2015 Parent Issuer Guarantor Non-guarantor Eliminations Consolidated Revenue $ — $ — $ 477,578 $ 500,040 $ (240,928 ) $ 736,690 Operating expenses: Direct costs — — (369,806 ) (472,672 ) 240,928 (601,550 ) Earnings (loss) from equity accounted investees (87,119 ) (71,627 ) (32,685 ) 2,472 191,730 2,771 General and administration costs (8,021 ) (800 ) (27,876 ) 1,444 800 (34,453 ) Depreciation — — (60,753 ) (15,065 ) — (75,818 ) Restructuring expense (2,428 ) — (28,099 ) (5,063 ) — (35,590 ) Asset impairments — — (10,185 ) (274 ) — (10,459 ) Loss on disposal of assets — — (1,805 ) (601 ) — (2,406 ) (97,568 ) (72,427 ) (531,209 ) (489,759 ) 433,458 (757,505 ) Operating income (loss) (97,568 ) (72,427 ) (53,631 ) 10,281 192,530 (20,815 ) Financing income (charges) 87 (12,422 ) (23,802 ) (34,226 ) 12,422 (57,941 ) Loss before income tax (97,481 ) (84,849 ) (77,433 ) (23,945 ) 204,952 (78,756 ) Income tax recovery (expense) 3 (1,162 ) (9,686 ) (167 ) 1,162 (9,850 ) Net loss $ (97,478 ) $ (86,011 ) $ (87,119 ) $ (24,112 ) $ 206,114 $ (88,606 ) Net earnings (loss) attributable to: Controlling interest $ (97,478 ) $ (86,011 ) $ (87,119 ) $ (32,984 ) $ 206,114 $ (97,478 ) Non-controlling interests — — — 8,872 — 8,872 Net loss $ (97,478 ) $ (86,011 ) $ (87,119 ) $ (24,112 ) $ 206,114 $ (88,606 ) Comprehensive loss $ (141,985 ) $ (130,195 ) $ (131,626 ) $ (17,908 ) $ 298,993 $ (122,721 ) Cash flows for the six months ended October 31, 2015 Parent Issuer Guarantor Non-guarantor Eliminations Consolidated Cash provided by (used in) operating activities $ (98 ) $ 56,662 $ 95,443 $ (122,241 ) $ (56,662 ) $ (26,896 ) Financing activities: Sold interest in accounts receivable, net of collections — — — 8,305 — 8,305 Net proceeds from issuance of capital stock — — — 200 (200 ) — Debt proceeds — 312,000 312,000 14,400 (312,000 ) 326,400 Debt and capital lease repayments — (214,000 ) (215,748 ) — 214,000 (215,748 ) Proceeds from bank indebtedness — — — 130,447 (130,447 ) — Repurchases of senior unsecured notes — (22,101 ) (22,101 ) — 22,101 (22,101 ) Increase in deferred financing costs — — — (4,868 ) — (4,868 ) Cash provided by financing activities — 75,899 74,151 148,484 (206,546 ) 91,988 Investing activities: Property and equipment additions — — (53,407 ) (53,545 ) — (106,952 ) Proceeds from disposal of property and equipment — — 28,470 — — 28,470 Helicopter deposits net of lease inception refunds — — (32,050 ) (557 ) — (32,607 ) Investment in subsidiaries — — (200 ) — 200 — Restricted cash — — 1,337 (10,073 ) — (8,736 ) Cash used in investing activities — — (55,850 ) (64,175 ) 200 (119,825 ) Cash provided by (used in) operations (98 ) 132,561 113,744 (37,932 ) (263,008 ) (54,733 ) Effect of exchange rate changes on cash and cash equivalents — — (11,347 ) 175 — (11,172 ) Change in cash and cash equivalents during the period (98 ) 132,561 102,397 (37,757 ) (263,008 ) (65,905 ) Cash and cash equivalents, beginning of the period 112 82,458 96,428 37,757 (82,458 ) 134,297 Cash and cash equivalents, end of the period $ 14 $ 215,019 $ 198,825 $ — $ (345,466 ) $ 68,392 Statements of Operations and Comprehensive Loss for the three months ended October 31, 2016 Parent Issuer Guarantor Non-guarantor Eliminations Consolidated Revenue $ — $ — $ 165,573 $ 177,145 $ (93,182 ) $ 249,536 Operating expenses: Direct costs — (13 ) (145,490 ) (177,080 ) 93,196 (229,387 ) Earnings (loss) from equity accounted investees (99,682 ) (85,463 ) (14,771 ) 11,930 200,117 12,131 General and administration costs (5,014 ) 234 (10,155 ) 2,413 (234 ) (12,756 ) Depreciation — — (25,591 ) (16,555 ) — (42,146 ) Restructuring recovery (expense) (421 ) 4 3,922 (1,085 ) (4 ) 2,416 Asset impairments — — (2,691 ) — — (2,691 ) Loss on disposal of assets — — (576 ) (23 ) — (599 ) (105,117 ) (85,238 ) (195,352 ) (180,400 ) 293,075 (273,032 ) Operating loss (105,117 ) (85,238 ) (29,779 ) (3,255 ) 199,893 (23,496 ) Financing income (charges) 7 (12,724 ) (40,321 ) (4,354 ) 12,724 (44,668 ) Reorganization items, net (22,502 ) (4,792 ) (27,422 ) (601 ) 4,791 (50,526 ) Loss before income tax (127,612 ) (102,754 ) (97,522 ) (8,210 ) 217,408 (118,690 ) Income tax expense (1 ) (561 ) (2,160 ) (9,005 ) 561 (11,166 ) Net loss $ (127,613 ) $ (103,315 ) $ (99,682 ) $ (17,215 ) $ 217,969 $ (129,856 ) Net earnings (loss) attributable to: Controlling interest $ (127,613 ) $ (103,315 ) $ (99,682 ) $ (14,972 ) $ 217,969 $ (127,613 ) Non-controlling interests — — — (2,243 ) — (2,243 ) Net loss $ (127,613 ) $ (103,315 ) $ (99,682 ) $ (17,215 ) $ 217,969 $ (129,856 ) Comprehensive loss $ (87,620 ) $ (63,322 ) $ (59,689 ) $ (60,488 ) $ 182,072 $ (89,047 ) Statements of Operations and Comprehensive Loss for the six months ended October 31, 2016 Parent Issuer Guarantor Non-guarantor Eliminations Consolidated Revenue $ — $ — $ 338,703 $ 363,678 $ (182,409 ) $ 519,972 Operating expenses: Direct costs — (13 ) (280,367 ) (378,291 ) 182,423 (476,248 ) Earnings (loss) from equity accounted investees (903,823 ) (861,592 ) (44,543 ) 12,282 1,810,068 12,392 General and administration costs (10,797 ) (98 ) (21,689 ) 4,302 98 (28,184 ) Depreciation — — (52,507 ) (25,337 ) — (77,844 ) Restructuring recovery (expense) (2,562 ) (9 ) 5,461 (2,888 ) 9 11 Asset impairments — — (2,691 ) — — (2,691 ) Loss on disposal of assets — — (1,639 ) (85 ) — (1,724 ) (917,182 ) (861,712 ) (397,975 ) (390,017 ) 1,992,598 (574,288 ) Operating loss (917,182 ) (861,712 ) (59,272 ) (26,339 ) 1,810,189 (54,316 ) Financing income (charges) 5 (21,159 ) (57,467 ) (6,729 ) 21,159 (64,191 ) Reorganization items, net (45,785 ) (27,995 ) (784,838 ) (5,292 ) 27,994 (835,916 ) Loss before income tax (962,962 ) (910,866 ) (901,577 ) (38,360 ) 1,859,342 (954,423 ) Income tax expense — (1,123 ) (2,246 ) (8,979 ) 1,123 (11,225 ) Net loss $ (962,962 ) $ (911,989 ) $ (903,823 ) $ (47,339 ) $ 1,860,465 $ (965,648 ) Net earnings (loss) attributable to: Controlling interest $ (962,962 ) $ (911,989 ) $ (903,823 ) $ (44,653 ) $ 1,860,465 $ (962,962 ) Non-controlling interests — — — (2,686 ) — (2,686 ) Net loss $ (962,962 ) $ (911,989 ) $ (903,823 ) $ (47,339 ) $ 1,860,465 $ (965,648 ) Comprehensive loss $ (909,672 ) $ (859,039 ) $ (850,533 ) $ (145,061 ) $ 1,853,881 $ (910,424 ) Cash flows for the six months ended October 31, 2016 Parent Issuer Guarantor Non-guarantor Eliminations Consolidated Cash provided by (used in) operating activities $ (41 ) $ (2,603 ) $ 35,188 $ (3,949 ) $ 2,603 $ 31,198 Financing activities: Sold interest in accounts receivable, net of collections — — — (21,620 ) — (21,620 ) Debt and capital lease repayments — — (2,189 ) — — (2,189 ) Dividends paid — — — (1,000 ) 1,000 — Cash provided by financing activities — — (2,189 ) (22,620 ) 1,000 (23,809 ) Investing activities: Property and equipment additions — — (26,518 ) (934 ) — (27,452 ) Proceeds from disposal of property and equipment — — 1,819 25 — 1,844 Proceeds from sale of equity accounted investees — — — 35,518 — 35,518 Restricted cash — — 172 8,311 — 8,483 Dividends received — — 1,000 — (1,000 ) — Cash provided by (used in) investing activities — — (23,527 ) 42,920 (1,000 ) 18,393 Cash provided by (used in) operations (41 ) (2,603 ) 9,472 16,351 2,603 25,782 Effect of exchange rate changes on cash and cash equivalents — — (898 ) (3,320 ) — (4,218 ) Change in cash and cash equivalents during the period (41 ) (2,603 ) 8,574 13,031 2,603 21,564 Cash and cash equivalents, beginning of the period 87 3,138 27,581 238,462 (3,138 ) 266,130 Cash and cash equivalents, end of the period $ 46 $ 535 $ 36,155 $ 251,493 $ (535 ) $ 287,694</t>
  </si>
  <si>
    <t>Subsequent Events</t>
  </si>
  <si>
    <t>Subsequent Events [Abstract]</t>
  </si>
  <si>
    <t>Subsequent events : On November 30, 2016, the Debtors filed a motion with the Bankruptcy Court to reject the lease for our Boundary Bay facility. In accordance with ASC 852 Reorganizations , we will record to reorganization items, net, the related leased assets and liabilities and our estimate of the allowed claim on approval of the motion by the Bankruptcy Court. Our operations from the Boundary Bay facility have been relocated to other nearby facilities. By order dated December 5, 2016, the Bankruptcy Court approved a motion for the abandonment of 5 helicopters financed under our ABL Facility and approved a binding term sheet (the “ABL Term Sheet”) for revised terms to the ABL Facility. The terms of the ABL Term Sheet include, but are not limited to, an amended principal balance subdivided into portions among the 8 restructured aircraft, an amended termination date, continued monthly interim payments during the pendency of the Bankruptcy Cases in full satisfaction of all administrative expense and adequate protection claims, a catch-up payment within 5 business days of the effective date of the revised ABL Facility, and a $78.0 million general unsecured non-priority pre-petition claim on the effective date of the revised ABL Facility. The transaction remains subject to final documentation.</t>
  </si>
  <si>
    <t>Significant Accounting Policies (Policies)</t>
  </si>
  <si>
    <t>Basis of Presentation and Bankruptcy Accounting and Disclosures</t>
  </si>
  <si>
    <t>Basis of presentation: The interim financial statements include the accounts of CHC Group Ltd.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In the opinion of management, these interim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he financial information as of April 30, 2016 is derived from our annual audited consolidated financial statements and notes for the fiscal year ended April 30, 2016 . These interim financial statements should be read in conjunction with our consolidated financial statements and related notes for the fiscal year ended April 30, 2016 , which are included in our Annual Report on Form 10-K for the fiscal year ended April 30, 2016 which was filed with the Securities and Exchange Commission (“SEC”) on July 15, 2016. (b) Bankruptcy accounting and disclosures: As a result of the filing of the Bankruptcy Petitions, we have applied the FASB Accounting Standards Codification (“ASC”) 852 Reorganizations in preparing our interim financial statements. ASC 852 requires that financial statements distinguish transactions and events that are directly associated with the reorganization from the ongoing operations of the business. Accordingly, certain expenses, realized gains and losses and provisions for losses that are realized or incurred in the bankruptcy proceedings have been recorded in a reorganization line item in our consolidated statements of operations. In addition, the pre-petition obligations that may be impacted by the bankruptcy reorganization process have been classified on the balance sheet as liabilities subject to compromise. These liabilities are reported as the amounts expected to be allowed by the Bankruptcy Court, even if they may be settled for lesser amounts. In connection with an emergence from the Bankruptcy Cases, the Company may be required to adopt fresh-start accounting, upon which the Company’s assets and liabilities will be recorded at their fair value. The fair values of the Company’s assets and liabilities as of that date may differ materially from the recorded values of its assets and liabilities as reflected in our historical consolidated financial statements. In addition, the Company’s adoption of fresh-start accounting may materially affect its results of operations following the fresh-start reporting dates as the Company may have a new basis in its assets and liabilities. Consequently, the Company’s financial statements may not be comparable with the financial statements prior to that date and the historical financial statements may not be reliable indicators of its financial condition and results of operations for any period after it adopts fresh-start accounting. The Company is in the process of evaluating the potential impact of the fresh-start accounting on its consolidated financial statements.</t>
  </si>
  <si>
    <t>Foreign Currency</t>
  </si>
  <si>
    <t>Foreign currency: The currencies which most influence our foreign currency translations and the relevant exchange rates were: Six months ended October 31, 2015 October 31, 2016 Average rates: £/US $ 1.547129 1.341183 CAD/US $ 0.780275 0.767048 NOK/US $ 0.124142 0.120810 AUD/US $ 0.741495 0.751323 €/US $ 1.116105 1.117435 Period end rates: £/US $ 1.544218 1.221294 CAD/US $ 0.764351 0.746102 NOK/US $ 0.118092 0.121167 AUD/US $ 0.713292 0.761322 €/US $ 1.104181 1.096172</t>
  </si>
  <si>
    <t>Comparative Figures</t>
  </si>
  <si>
    <t>Comparative figures: In December 2015, our Board of Directors and shareholders approved a reverse share split, by way of consolidation, whereby all of the Company’s ordinary shares of capital stock (issued and unissued) were adjusted to reflect the reverse share split ratio of 30 :1 (that is, each 30 shares of stock were consolidated into one share). The reverse share split was effective on December 11, 2015. The principal effects of the reverse share split were as follows: • all capital stock par value and authorized and issued per share information were adjusted retroactively for all prior periods presented to reflect the reverse share split ratio. This includes the calculations of our weighted average number of ordinary shares outstanding and net loss per ordinary share available to common stockholders; • proportional adjustments were made to the number of ordinary shares available for issuance under the CHC Group Ltd. 2013 Omnibus Incentive Plan (the “2013 Incentive Plan”) and those subject to outstanding equity awards (including stock options, time-based restricted stock units, performance based restricted stock units, service vesting stock options and shares and share price performance options and shares). Additionally, the exercise price of any stock options outstanding under the 2013 Incentive Plan and those subject to other outstanding equity awards were proportionally adjusted to reflect the reverse share split ratio; and • proportional adjustments were made to the per-share conversion price of the Company’s redeemable convertible preferred shares (“preferred shares”) in accordance with the Rights and Restrictions of the Redeemable Convertible Preferred Shares. The reverse share split had no impact on the total number of authorized preferred shares nor the number of preferred shares issued and outstanding or its par value.</t>
  </si>
  <si>
    <t>Recent Accounting Pronouncements</t>
  </si>
  <si>
    <t>Recent accounting pronouncements adopted: Consolidation: On May 1, 2016, we adopted the amendment to the accounting guidance on the consolidation standard. The amendment includes updates relating to the criteria to determine whether a service provider or decision maker is a variable interest entity (“VIE”), whether a decision maker is the primary beneficiary of a VIE, or whether a related party has the characteristics of a primary beneficiary of a VIE. We determined that there was no material impact on our financial results from the adoption of this standard. Debt issuance costs: On May 1, 2016, we adopted the accounting guidance on debt issuance costs. The new guidance requires that debt issuance costs related to a recognized debt liability be presented in the balance sheet as a direct deduction from the carrying amount of that debt liability rather than as an asset and must be applied retrospectively. As a result, we presented the $26.2 million of deferred financing costs previously classified in other assets at April 30, 2016 as an offset to debt obligations. This had no impact on our net loss or operating cash flows as previously reported. Share-based compensation: On May 1, 2016, we adopted amended guidance for accounting for share-based payments when the terms of an award provide that a performance target could be achieved after the requisite service period. The amendment requires that a performance target that affects vesting and that could be achieved after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re was no material impact on our financial results from the adoption of this standard. (f) Recent accounting pronouncements not yet adopted: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including interim reporting periods within that reporting period; companies are permitted to early adopt the standard for fiscal periods beginning after December 15, 2016. We will adopt the standard on May 1, 2018. Companies are allowed to use either full retrospective or modified retrospective adoption. We are currently evaluating which transition approach to use and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ending after December 15, 2016, and interim periods thereafter, with early application permitted. We are currently evaluating the impact of the adoption of this standard on our consolidated financial statements. Inventories: In July 2015, the FASB issued an amendment that requires management to reduce inventory to the lower of cost and net realizable value rather than the lower of cost or market value. The standard is effective for fiscal periods beginning after December 15, 2016, and interim periods therein and early application is permitted. We will adopt the standard on May 1, 2017. We are currently evaluating the impact of the adoption of this standard on our consolidated financial statements. Financial instruments: In January 2016, the FASB issued amendments to the standard for the recognition and measurement of financial assets and financial liabilities which introduces new reporting requirements and simplifies some of the existing reporting requirements. The standard is effective for fiscal periods beginning after December 15, 2017, including interim periods within those fiscal years and early application is permitted. We will adopt the standard on May 1, 2018. Companies should apply the amendment using a cumulative-effect adjustment to the balance sheet as of the beginning of the fiscal year of adoption, and using a prospective approach for amendments to equity securities with fair values that are not readily determinable. We are currently evaluating the impact of the adoption of this standard on our consolidated financial statements. Leases: In February 2016, the FASB issued amendments to the standard for the recognition and measurement of leases. The standard is effective for fiscal periods beginning after December 15, 2018, including interim periods within those fiscal years and early application is permitted. We will adopt the standard on May 1, 2019. We are currently evaluating the impact of the adoption of this standard on our consolidated financial statements. Share-based compensation: In March 2016, the FASB issued amendments to simplify the standard for employee share-based payment accounting. The standard is effective for fiscal periods beginning after December 15, 2016, and interim periods within those annual periods and early adoption is permitted for any entity in any interim or annual period providing all amendments are adopted in the same period. We will adopt the standard on May 1, 2017. We are currently evaluating the impact of the adoption of this standard on our consolidated financial statements. Derivatives and hedging: In March 2016, the FASB issued amendments to the standard for derivatives and hedging clarifying the requirements for assessing whether contingent put and call options that can accelerate the payment of principal on debt instruments are clearly and closely related to their debt hosts. The standard is effective for fiscal periods beginning after December 15, 2016, and interim periods within those fiscal years and early adoption is permitted, including adoption in an interim period. We will adopt the standard on May 1, 2017. Companies should adopt the standard on a modified retrospective basis to existing debt instruments as of the beginning of the fiscal year for which the amendments are effective. We are currently evaluating the impact of the adoption of this standard on our consolidated financial statements. Impairment of financial instruments: In June 2016, the FASB issued authoritative guidance that adds an impairment model called the Current Expected Credit Loss (“CECL”) model for financial instruments within the scope of the guidance, which includes loans, trade receivables, debt securities classified as Held to Maturity and net investments in leases recognized by a lessor. Under the new guidance, on initial recognition and at each reporting period, an entity would be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We will adopt the standard on May 1, 2020. We are currently evaluating the impact of the adoption of this standard on our consolidated financial statements. Statement of cash flows: In August 2016, the FASB issued amendments to clarify the standard for classification of certain cash receipts and cash payments. In November 2016, the FASB issued further amendments which require all entities that have restricted cash or restricted cash equivalent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revised standard is effective for fiscal years beginning after December 15, 2017, including interim periods within those fiscal years and early adoption is permitted. We will adopt the standard on May 1, 2018. We are currently evaluating the impact of the adoption of this standard on our consolidated financial statements.</t>
  </si>
  <si>
    <t>Significant Accounting Policies (Tables)</t>
  </si>
  <si>
    <t>Multiple Foreign Currency Exchange Rates</t>
  </si>
  <si>
    <t>The currencies which most influence our foreign currency translations and the relevant exchange rates were: Six months ended October 31, 2015 October 31, 2016 Average rates: £/US $ 1.547129 1.341183 CAD/US $ 0.780275 0.767048 NOK/US $ 0.124142 0.120810 AUD/US $ 0.741495 0.751323 €/US $ 1.116105 1.117435 Period end rates: £/US $ 1.544218 1.221294 CAD/US $ 0.764351 0.746102 NOK/US $ 0.118092 0.121167 AUD/US $ 0.713292 0.761322 €/US $ 1.104181 1.096172</t>
  </si>
  <si>
    <t>Variable Interest Entities (Tables)</t>
  </si>
  <si>
    <t>Variable Interest Entity, Primary Beneficiary</t>
  </si>
  <si>
    <t>Variable Interest Entity [Line Items]</t>
  </si>
  <si>
    <t>Redeemable Noncontrolling Interest</t>
  </si>
  <si>
    <t>The following table shows the redeemable non-controlling interests relating to the local ownership VIEs that are included in the interim consolidated financial statements: April 30, 2016 October 31, 2016 EEA Helicopters Operations B.V. $ 17,150 $ 18,343 Atlantic Aviation Limited and Atlantic Aviation FZE 1,717 — $ 18,867 $ 18,343</t>
  </si>
  <si>
    <t>Financial Information of Local Ownership VIEs</t>
  </si>
  <si>
    <t>As such, the financial information reflected on the consolidated balance sheets and statements of operations for all local ownership VIEs has been presented in the aggregate below, including intercompany amounts with other consolidated entities: April 30, 2016 October 31, 2016 Cash and cash equivalents $ 61,396 $ 69,141 Receivables, net of allowance 58,687 52,106 Other current assets 34,279 36,258 Other long-term assets 125,181 117,129 Total assets $ 279,543 $ 274,634 Payables and accruals $ 57,419 $ 60,231 Intercompany payables 119,019 145,917 Other current liabilities 22,570 9,209 Accrued pension obligations 58,452 44,505 Long-term intercompany payables 119,429 119,658 Other long-term liabilities 29,394 26,207 Total liabilities $ 406,283 $ 405,727 Three months ended Six months ended October 31, 2015 October 31, 2016 October 31, 2015 October 31, 2016 Revenue $ 229,245 $ 174,876 $ 466,849 $ 353,514 Net earnings (loss) 10,211 (5,544 ) 24,342 (20,852 )</t>
  </si>
  <si>
    <t>Assets and Associated Liabilities Related to Company's Secured Debt Arrangements</t>
  </si>
  <si>
    <t>The following table shows the assets and the associated liabilities related to the securitization arrangements that are included in the interim financial statements: April 30, 2016 October 31, 2016 Restricted cash $ 9,637 $ — Transferred receivables 32,876 — Current facility secured by accounts receivable 22,339 —</t>
  </si>
  <si>
    <t>Variable Interest Entity, Not Primary Beneficiary | Thai Aviation Services</t>
  </si>
  <si>
    <t>Summary of Amounts Recorded in Balance Sheet</t>
  </si>
  <si>
    <t>The following table summarizes the amounts recorded for TAS in the consolidated balance sheets prior to the date of sale: April 30, 2016 October 31, 2016 Carrying Maximum Carrying Maximum Receivables, net of allowance $ 3,733 $ 3,733 $ — $ — Equity method investment 29,508 29,508 — —</t>
  </si>
  <si>
    <t>Restructuring (Tables)</t>
  </si>
  <si>
    <t>Schedule of Restructuring Liability</t>
  </si>
  <si>
    <t>The following table summarizes the activity of the restructuring liability for the six months ended October 31, 2016 : Employee related severance and other costs Lease associated costs Total Balance at April 30, 2016 $ 10,956 $ 58,311 $ 69,267 Restructuring expense (recovery) (i) 4,947 (4,958 ) (11 ) Reorganization items, net (ii) — (49,090 ) (49,090 ) Non-cash charges and foreign exchange (160 ) (2,265 ) (2,425 ) Cash payments (12,548 ) (1,998 ) (14,546 ) Balance at October 31, 2016 $ 3,195 $ — $ 3,195 (i) The restructuring expense (recovery) includes certain estimates related to the timing and costs of restructuring activities. Any adjustments to these estimates, including as a result of changes in our fleet plans, are reflected at each period end. (ii) We have adjusted the restructuring liability for leases which have been approved for rejection by the Bankruptcy Court. In accordance with the guidance of ASC 852 Reorganizations , we have recorded the expected allowed claim from the lessors on approval of the lease rejections (note 10 ).</t>
  </si>
  <si>
    <t>Inventories (Tables)</t>
  </si>
  <si>
    <t>Schedule of Inventory</t>
  </si>
  <si>
    <t xml:space="preserve"> April 30, 2016 October 31, 2016 Work-in-progress for long-term maintenance contracts under completed contract accounting $ 5,749 $ 12,104 Consumables 100,667 98,932 Provision for obsolete and excess inventories (14,167 ) (15,922 ) $ 92,249 $ 95,114</t>
  </si>
  <si>
    <t>Other Assets (Tables)</t>
  </si>
  <si>
    <t>Components of Other Assets</t>
  </si>
  <si>
    <t xml:space="preserve"> April 30, 2016 October 31, 2016 Current: Helicopter operating lease funded residual value guarantees (b) $ 2,757 $ 1,226 Foreign currency embedded derivatives (a) 14,063 12,078 Mobilization costs 5,502 5,765 Deferred lease financing costs (b) 2,969 1,647 Prepaid helicopter rentals (b) 3,783 1,525 Residual value guarantees (b) 2,110 166 Foreign currency forward contracts 62 — Other receivables 8,813 13,318 $ 40,059 $ 35,725 Non-current: Helicopter operating lease funded residual value guarantees (b) $ 146,460 $ 2,922 Helicopter deposits 66,170 66,170 Security deposits (b) 39,465 21,579 Deferred lease financing costs (b) 12,899 7,150 Foreign currency embedded derivatives (a) 20,301 21,586 Long-term income tax receivable 30,570 34,286 Prepaid helicopter rentals (b) 12,780 5,809 Accrued pension asset 9,764 15,917 Mobilization costs 9,801 8,711 Pension guarantee assets 7,998 7,815 Residual value guarantees (b) 6,765 490 Foreign currency forward contracts 46 — Other 4,462 4,995 $ 367,481 $ 197,430 (a) 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nd forward contracts are measured at fair value and included in other assets and/or other liabilities ( note 8 ). The gains and losses due to the change in fair value are recognized in the statement of operations as part of other financing income (charges) ( note 13 ). The fair value of the foreign currency embedded derivatives is determined to be a recurring Level 2 fair value measurement determined using a present value model. There were no transfers between categories in the fair value hierarchy. (b) As of October 31, 2016 , the Bankruptcy Court had approved 71 helicopter lease rejections. In accordance with the guidance of ASC 852 Reorganizations , we have recorded the expected allowed claim from the lessors on the Bankruptcy Court’s approval of the lease rejection ( note 11 ) with all lease related assets and liabilities adjusted to reorganization items, net ( note 10 ). The lessors’ rights of enforcement for those claims will be subject to the applicable provisions of the Bankruptcy Code.</t>
  </si>
  <si>
    <t>Other Liabilities (Tables)</t>
  </si>
  <si>
    <t>Components of Other Liabilities</t>
  </si>
  <si>
    <t xml:space="preserve"> April 30, 2016 October 31, 2016 Current: Restructuring (c) $ 44,242 $ 3,195 Foreign currency forward contracts (b) 7,092 — Deferred gains on sale-leasebacks of helicopters (c) 13,987 — Residual value guarantees (c) 3,359 — Foreign currency embedded derivatives (a) 441 24 Contract inducement 724 288 Other 695 352 $ 70,540 $ 3,859 Non-current: Accrued pension obligations $ 103,895 $ 45,134 Deferred gains on sale-leasebacks of helicopters (c) 68,178 — Residual value guarantees (c) 19,654 — Restructuring (c) 25,025 — Insurance claims accrual 10,776 9,546 Contract inducement 6,304 2,379 Foreign currency forward contracts (b) 813 — Foreign currency embedded derivatives (a) 261 — Other 7,805 6,131 $ 242,711 $ 63,190 (a) The fair value of the foreign currency embedded derivatives is determined to be a recurring Level 2 fair value measurement determined using a present value model. There were no transfers between categories in the fair value hierarchy. (b) All of our foreign currency forward contracts were terminated and have been classified as liabilities subject to compromise as at October 31, 2016 . (c) As of October 31, 2016 , the Bankruptcy Court had approved 71 helicopter lease rejections. In accordance with the guidance of ASC 852 Reorganizations , we have recorded the expected allowed claim from the lessors on the Bankruptcy Court’s approval of the lease rejection ( note 11 ) with all lease related assets and liabilities adjusted to reorganization items, net ( note 10 ). The lessors’ rights of enforcement for those claims will be subject to the applicable provisions of the Bankruptcy Code.</t>
  </si>
  <si>
    <t>Debt Obligations (Tables)</t>
  </si>
  <si>
    <t>Schedule of Debt Obligations</t>
  </si>
  <si>
    <t xml:space="preserve"> Principal Facility maturity April 30, 2016 October 31, 2016 Senior secured notes (a) At maturity October 2020 $ 1,007,539 $ 1,014,289 Senior unsecured notes (a) At maturity June 2021 94,732 94,732 Revolving credit facility (a), (b): US LIBOR plus a 4.5% margin At maturity January 2019 327,500 327,500 CDOR plus a 6.5% margin At maturity January 2019 — 17,671 EURIBOR plus a 6.5% margin At maturity January 2019 — 20,859 Asset-based revolving credit facility (a) At maturity June 2020 139,000 139,000 Capital lease obligations (USD) Quarterly November 2016 - September 2018 75,190 43,439 Capital lease obligations (Euro) Quarterly September 2025 14,872 — Boundary Bay financing – 6.93% (CAD) Monthly April 2035 26,587 24,570 Unamortized deferred financing costs (a) (26,157 ) — Total debt obligations 1,659,263 1,682,060 Less: Liabilities subject to compromise — (1,682,060 ) Less: Current portion of debt obligations (1,633,377 ) — Long-term portion of debt obligations $ 25,886 $ — (a) Event of default: On May 5, 2016, the Debtors filed Petitions seeking relief under the Bankruptcy Code, which constituted an event of default that accelerated our obligations under the senior secured notes, the senior unsecured notes, the revolving credit facility and the ABL Facility as described in note 1 . As a result of the Petitions filed by the Debtors seeking relief under the Bankruptcy Code on May 5, 2016 and based on our Plan, the senior secured notes, the senior unsecured notes, the revolving credit facility, the ABL Facility and all of our capital lease obligations were reclassified as liabilities subject to compromise in accordance with the guidance of ASC 852 Reorganizations . We have ceased recognition of interest expense on the senior secured notes, the senior unsecured notes and the ABL Facility from the Petition Date. The aggregate contractual interest due under the senior secured notes, the senior unsecured notes and the ABL Facility was $27.3 million and $54.8 million for the three and six months ended October 31, 2016 , respectively. All unamortized deferred financing costs on these obligations were charged to reorganization items, net, during the six months ended October 31, 2016 . (b) Revolving credit facility: During the six months ended October 31, 2016 , certain letters of credit provided to third parties prior to the Petition Date were drawn on our revolving credit facility. During the three months ended October 31, 2016 , we reclassified the revolving credit facility as a liability subject to compromise based on our Plan and charged to reorganization items, net, all unamortized deferred financing costs on this facility. We have continued recognition of interest expense on this facility in accordance with the Plan. See note 10 for further information on reorganization items, net and note 11 for further information regarding liabilities subject to compromise. (c) Carrying value of other financial instruments, measured at other than fair value: The carrying values of the other financial instruments, which are measured at other than fair value, approximate fair value due to the short term to maturity, collateral and security ranking, except for non-revolving debt obligations.</t>
  </si>
  <si>
    <t>Fair Value of Non-revolving Debt Obligations</t>
  </si>
  <si>
    <t>The carrying value, excluding deferred financing costs, and fair value of non-revolving debt obligations were as follows: April 30, 2016 October 31, 2016 Fair value Carrying value Fair value Carrying value Senior secured notes $ 461,502 $ 1,007,539 $ 500,176 $ 1,014,289 Senior unsecured notes 6,158 94,732 18,591 94,732</t>
  </si>
  <si>
    <t>Reorganization Items, net (Tables)</t>
  </si>
  <si>
    <t xml:space="preserve">We have used the classification “Reorganization items, net” on the consolidated statements of operations to reflect expenses, gains and losses that are the direct result of the reorganization of our business. Three months ended Six months ended October 31, 2016 October 31, 2016 Adjustments to debt obligations (a) $ (3,891 ) $ (30,942 ) Adjustments to allowed claims for rejected leases (b) (23,292 ) (739,974 ) Adjustments to other allowed claims (c) — (16,986 ) Professional fees (d) (23,343 ) (48,014 ) Total reorganization items, net $ (50,526 ) $ (835,916 ) (a) Adjustments to debt obligations: Due to the filing of the Bankruptcy Petitions and based on our Plan, the senior secured notes, the senior unsecured notes, the revolving credit facility and the ABL Facility were reclassified as liabilities subject to compromise. Following the guidance of ASC 852 Reorganizations , we have expensed $3.9 million and $30.9 million related to the deferred financing costs and unamortized net discount on these obligations during the three and six months ended October 31, 2016 . (b) Adjustments to allowed claims for rejected leases: The Debtors have filed motions, net of withdrawn motions, for the rejection or abandonment of 87 helicopters in our fleet which we no longer need in the operation of our business. This includes 82 leased helicopters and 5 helicopters financed under our ABL Facility. As of October 31, 2016 , the Bankruptcy Court had approved 71 helicopter lease rejections. In accordance with the guidance of ASC 852 Reorganizations , we have recorded the expected allowed claim from the lessors on approval of the lease rejections of $668.2 million . The expected allowed claim has been determined in accordance with the terms of the applicable lease agreement, and generally includes the present value of all future lease payments for the remaining contract term, or a default termination amount, plus damages, including those related to the return condition of the helicopter. Our estimate of the expected amount of the allowed claim is a significant estimate. As the estimation process is inherently uncertain, future actions and decisions by the Bankruptcy Court may differ significantly from our own estimate, potentially having material future effects on our financial statements. Furthermore, these liabilities are reported as the amounts expected to be allowed by the Bankruptcy Court, even if they may be settled for lesser amounts. There may be significant variation between the settled amount and the expected amount of the allowed claim. The lessors’ rights of enforcement for those claims will be subject to the applicable provisions of the Bankruptcy Code. We have also charged to reorganization items all lease related assets and liabilities on the approved lease rejections. These balances include capitalized modifications, deferred lease financing costs, prepaid helicopter rentals, security deposits, funded and unfunded residual value guarantees, deferred gains on sale-leasebacks of helicopters, capital lease assets and obligations and restructuring liabilities. The Bankruptcy Court has approved interim lease deals with several lessors. On approval of the final terms of these leases by the Bankruptcy Court, the lessors may have a claim for the reduction in rentals and other costs associated with these leases. We will recognize the expected amount of these allowed claims upon Bankruptcy Court approval of these agreements. (c) Adjustments to other allowed claims: The commencement of the Bankruptcy Cases constituted an event of default with our Canadian Supplemental Retirement Plan Agreements with certain plan participants, who could demand payment under one or more renewable letters of credit related to the participant’s benefit liabilities. As a result, we recognized a settlement loss of approximately $13.0 million during six months ended October 31, 2016 , comprised of the net reduction in projected benefit obligation and accumulated other comprehensive loss. All of our foreign currency forward contract arrangements were terminated during the three months ended July 31, 2016. We have recorded the adjustment from the fair value to the expected amount of the allowed claim for these derivative liabilities of $4.0 million during the six months ended October 31, 2016 . (d) Professional fees: During the three and six months ended October 31, 2016 , we incurred $23.3 million and $48.0 million related to professional advisors who are assisting us with the bankruptcy process, respectively. </t>
  </si>
  <si>
    <t>Liabilities Subject to Compromise (Tables)</t>
  </si>
  <si>
    <t>Schedule of Pre-petition Liabilities Subject to Compromise</t>
  </si>
  <si>
    <t>The following table reflects pre-petition liabilities subject to compromise as at October 31, 2016 : October 31, 2016 Payables, accruals and other liabilities $ 305,997 Debt obligations (note 9) 1,682,060 Estimated allowed claim on lease rejections (note 10) 668,231 Total liabilities subject to compromise $ 2,656,288</t>
  </si>
  <si>
    <t>Condensed Combined and Consolidated Debtor-in-Possession Financial Information (Tables)</t>
  </si>
  <si>
    <t>Condensed and Consolidated Debtor-in-Possession Financial Statements Financial Statements</t>
  </si>
  <si>
    <t>Debtors’ Combined and Consolidated Balance Sheet (Expressed in thousands of United States dollars) (Unaudited) October 31, 2016 Assets Current assets: Cash and cash equivalents $ 164,172 Receivables, net of allowance for doubtful accounts 124,923 Receivables due from non-filing entities 820,431 Income taxes receivable 2,707 Inventories 90,283 Prepaid expenses 15,350 Other assets 10,837 1,228,703 Property and equipment, net 696,471 Investments 423,987 Intangible assets 81,409 Restricted cash 5,182 Other assets 117,148 Long-term receivables due from non-filing entities 42,590 Assets held for sale 3,516 $ 2,599,006 Liabilities and Shareholders’ Deficit Liabilities not subject to compromise: Current liabilities: Payables and accruals $ 136,486 Deferred revenue 15,539 Income taxes payable 656 Current payables due to non-filing entities 228,587 Other liabilities 2,483 383,751 Deferred revenue 7,194 Other liabilities 3,480 Deferred income tax liabilities 647 Total liabilities not subject to compromise 395,072 Liabilities subject to compromise 2,656,288 Liabilities subject to compromise due to non-filing entities 757,026 Total liabilities 3,808,386 Redeemable non-controlling interests 18,343 Redeemable convertible preferred shares 643,967 Shareholders’ deficit (1,871,690 ) $ 2,599,006 Debtors’ Combined and Consolidated Statement of Operations (Expressed in thousands of United States dollars) (Unaudited) Three months ended Six months ended October 31, 2016 October 31, 2016 Revenue $ 165,573 $ 338,703 Operating expenses: Direct costs (142,431 ) (274,249 ) Earnings (loss) from equity accounted investees 187 (4,357 ) General and administration costs (15,117 ) (32,457 ) Depreciation (34,561 ) (63,274 ) Restructuring recovery 3,501 2,899 Asset impairments (2,691 ) (2,691 ) Loss on disposal of assets (576 ) (1,639 ) (191,688 ) (375,768 ) Operating loss (26,115 ) (37,065 ) Financing charges (48,811 ) (87,735 ) Reorganization items, net (50,526 ) (835,916 ) Loss before income tax (125,452 ) (960,716 ) Income tax expense (2,161 ) (2,246 ) Net loss $ (127,613 ) $ (962,962 ) Net loss attributable to: Controlling interest $ (127,613 ) $ (962,962 ) Non-controlling interests — — Net loss $ (127,613 ) $ (962,962 ) Comprehensive loss $ (87,620 ) $ (909,672 ) Debtors’ Combined and Consolidated Statement of Cash Flows (Expressed in thousands of United States dollars) (Unaudited) Six months ended October 31, 2016 Cash provided by operating activities $ 18,920 Financing activities: Debt and capital lease repayments (2,189 ) Cash used in financing activities (2,189 ) Investing activities: Property and equipment additions (26,518 ) Proceeds from disposal of property and equipment 1,819 Restricted cash 172 Dividends received from non-filing entities 1,000 Cash used in investing activities (23,527 ) Cash provided by operations (6,796 ) Effect of exchange rate changes on cash and cash equivalents (898 ) Change in cash and cash equivalents during the period (7,694 ) Cash and cash equivalents, beginning of the period 171,866 Cash and cash equivalents, end of the period $ 164,172</t>
  </si>
  <si>
    <t>Other Financing Income (Tables)</t>
  </si>
  <si>
    <t>Summary of Other Financing Income</t>
  </si>
  <si>
    <t xml:space="preserve"> Three months ended Six months ended October 31, 2015 October 31, 2016 October 31, 2015 October 31, 2016 Amortization of deferred financing costs $ (1,866 ) $ (535 ) $ (3,727 ) $ (2,667 ) Net gain on debt extinguishment (a) 3,112 — 17,799 — Net gain (loss) on fair value of foreign currency forward contracts 447 — (15,079 ) — Net gain (loss) on fair value of foreign currency embedded derivatives 4,543 (6,667 ) 18,252 2,119 Amortization of guaranteed residual values (815 ) (41 ) (963 ) (348 ) Interest expense (4,008 ) (416 ) (8,390 ) (508 ) Interest income 5,929 693 11,719 2,594 Other (1,515 ) (144 ) (3,690 ) (800 ) $ 5,827 $ (7,110 ) $ 15,921 $ 390 (a) During July and August 2015, one of our subsidiaries repurchased $40.6 million of the senior unsecured notes on the open market at prices ranging from 50.50% to 55.25% of the principal plus accrued and unpaid interest of $0.5 million . A gain on extinguishment of $3.1 million and $17.8 million related to the discount on repurchase, net of the unamortized deferred financing costs, was recognized during the three and six months ended October 31, 2015 , respectively.</t>
  </si>
  <si>
    <t>Employee Pension Plans (Tables)</t>
  </si>
  <si>
    <t>Net Defined Benefit Pension Plan Expense (Income)</t>
  </si>
  <si>
    <t>The net defined benefit pension plan expense (income) is as follows: Three months ended Six months ended October 31, 2015 October 31, 2016 October 31, 2015 October 31, 2016 Current service cost $ 3,831 $ 3,567 $ 7,874 $ 7,085 Interest cost 5,654 4,691 11,492 9,711 Expected return on plan assets (10,346 ) (8,559 ) (21,102 ) (17,266 ) Amortization of net actuarial and experience losses 1,214 1,529 2,461 3,078 Amortization of past service credits (124 ) (103 ) (248 ) (214 ) Employee contributions (399 ) (385 ) (820 ) (764 ) $ (170 ) $ 740 $ (343 ) $ 1,630</t>
  </si>
  <si>
    <t>Commitments (Tables)</t>
  </si>
  <si>
    <t>Summary of Operating Leases</t>
  </si>
  <si>
    <t>The minimum lease rentals required under operating leases are payable in the following amounts over the following years ended October 31 , exclusive of approved helicopter lease rejections but inclusive of lease rejections still subject to the approval of the Bankruptcy Court, which may substantially alter our minimum lease rentals. The May 5, 2016 filing of the Petitions by the Debtors in the Bankruptcy Court caused an event of default under the terms of all of our helicopter lease agreements. Any efforts by creditors to enforce such payment obligations as existed before the Petition Date are automatically stayed as a result of the filing of the Petitions, and the holders’ rights of enforcement are subject to the applicable provisions of the Bankruptcy Code. We continue to make the required payments for the post-petition period for helicopter leases for which we have not filed motions for rejection with the Bankruptcy Court. Helicopter operating leases (i) Building, land and equipment operating leases Total operating leases 2017 $ 149,915 $ 12,851 $ 162,766 2018 142,391 9,137 151,528 2019 124,183 6,623 130,806 2020 102,716 4,095 106,811 2021 79,916 3,802 83,718 Thereafter 65,037 28,798 93,835 $ 664,158 $ 65,306 $ 729,464 (i) The helicopter operating lease commitment excludes all lease rejections approved by the Bankruptcy Court (note 10 ). These commitments do not reflect the reduction in lease obligations as a result of Bankruptcy Court approved interim lease arrangements, with final lease terms subject to agreement with the respective lessors and approval by the Bankruptcy Court.</t>
  </si>
  <si>
    <t>Segment Information (Tables)</t>
  </si>
  <si>
    <t>Summary of Consolidated Financial Statement by Segment</t>
  </si>
  <si>
    <t>Three months ended October 31, 2015 Helicopter Heli-One Corporate and Inter-segment Consolidated Revenue from external customers $ 324,879 $ 35,874 $ — $ — $ 360,753 Add: Inter-segment revenues — 16,903 — (16,903 ) — Total revenue 324,879 52,777 — (16,903 ) 360,753 Direct costs (i) (192,394 ) (46,534 ) — 14,829 (224,099 ) Earnings from equity accounted investees 1,338 — — — 1,338 General and administration costs — — (18,097 ) — (18,097 ) Adjusted EBITDAR (ii) 133,823 6,243 (18,097 ) (2,074 ) 119,895 Helicopter lease and associated costs (63,281 ) — — — (63,281 ) Depreciation (35,537 ) Restructuring expense (note 4) (16,211 ) Asset impairments (note 5) (10,459 ) Loss on disposal of assets (1,419 ) Operating loss (7,012 ) Interest on debt obligations (27,286 ) Foreign exchange loss (9,551 ) Other financing income 5,827 Income tax expense (3,942 ) Net loss $ (41,964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recovery),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 Three months ended October 31, 2016 Helicopter Heli-One Corporate and Inter-segment Consolidated Revenue from external customers $ 228,345 $ 21,191 $ — $ — $ 249,536 Add: Inter-segment revenues — 21,619 — (21,619 ) — Total revenue 228,345 42,810 — (21,619 ) 249,536 Direct costs (i) (171,306 ) (43,621 ) — 21,262 (193,665 ) Earnings from equity accounted investees 12,131 — — — 12,131 General and administration costs — — (12,756 ) — (12,756 ) Adjusted EBITDAR (ii) 69,170 (811 ) (12,756 ) (357 ) 55,246 Helicopter lease and associated costs (35,722 ) — — — (35,722 ) Depreciation (42,146 ) Restructuring recovery (note 4) 2,416 Asset impairments (note 5) (2,691 ) Loss on disposal of assets (599 ) Operating loss (23,496 ) Interest on debt obligations (note 9(a)) (6,891 ) Foreign exchange loss (30,667 ) Other financing charges (7,110 ) Reorganization items, net (note 10) (50,526 ) Income tax expense (11,166 ) Net loss $ (129,856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recovery),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 Six months ended October 31, 2015 Helicopter Heli-One Corporate and Inter-segment Consolidated Revenue from external customers $ 665,379 $ 71,311 $ — $ — $ 736,690 Add: Inter-segment revenues — 44,269 — (44,269 ) — Total revenue 665,379 115,580 — (44,269 ) 736,690 Direct costs (i) (413,084 ) (101,973 ) — 41,462 (473,595 ) Earnings from equity accounted investees 2,771 — — — 2,771 General and administration costs — — (34,453 ) — (34,453 ) Adjusted EBITDAR (ii) 255,066 13,607 (34,453 ) (2,807 ) 231,413 Helicopter lease and associated costs (127,955 ) — — — (127,955 ) Depreciation (75,818 ) Restructuring expense (note 4) (35,590 ) Asset impairments (note 5) (10,459 ) Loss on disposal of assets (2,406 ) Operating loss (20,815 ) Interest on debt obligations (54,232 ) Foreign exchange loss (19,630 ) Other financing income 15,921 Income tax expense (9,850 ) Net loss $ (88,606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recovery),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 Six months ended October 31, 2016 Helicopter Heli-One Corporate and Inter-segment Consolidated Revenue from external customers $ 470,277 $ 49,695 $ — $ — $ 519,972 Add: Inter-segment revenues — 39,055 — (39,055 ) — Total revenue 470,277 88,750 — (39,055 ) 519,972 Direct costs (i) (337,917 ) (88,004 ) — 38,631 (387,290 ) Earnings from equity accounted investees 12,392 — — — 12,392 General and administration costs — — (28,184 ) — (28,184 ) Adjusted EBITDAR (ii) 144,752 746 (28,184 ) (424 ) 116,890 Helicopter lease and associated costs (88,958 ) — — — (88,958 ) Depreciation (77,844 ) Restructuring recovery (note 4) 11 Asset impairments (note 5) (2,691 ) Loss on disposal of assets (1,724 ) Operating loss (54,316 ) Interest on debt obligations (note 9(a)) (15,482 ) Foreign exchange loss (49,099 ) Other financing income 390 Reorganization items, net (note 10) (835,916 ) Income tax expense (11,225 ) Net loss $ (965,648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recovery),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t>
  </si>
  <si>
    <t>Supplemental Condensed Consolidated Financial Information (Tables)</t>
  </si>
  <si>
    <t>Condensed Consolidated Balance Sheets</t>
  </si>
  <si>
    <t>Balance Sheets as at April 30, 2016 Parent Issuer Guarantor Non-guarantor Eliminations Consolidated Assets Current Assets Cash and cash equivalents $ 87 $ 3,138 $ 27,581 $ 238,462 $ (3,138 ) $ 266,130 Receivables, net of allowance for doubtful accounts 45 113 88,406 94,852 (909 ) 182,507 Current intercompany receivables 115 821,992 730,082 551,552 (2,103,741 ) — Income taxes receivable — — 2,084 3,878 — 5,962 Inventories — — 87,330 4,919 — 92,249 Prepaid expenses 7,041 125 16,104 15,621 (125 ) 38,766 Other assets — 35,016 53,540 55,395 (103,892 ) 40,059 7,288 860,384 1,005,127 964,679 (2,211,805 ) 625,673 Property and equipment, net — — 623,825 343,794 — 967,619 Investments — — 665,220 29,503 (657,083 ) 37,640 Intangible assets — — 81,476 1,422 — 82,898 Restricted cash — — 5,415 19,667 — 25,082 Other assets 36 — 294,152 73,293 — 367,481 Long-term intercompany receivables — 96,596 59,474 399,307 (555,377 ) — Deferred income tax assets — — 1,976 594 — 2,570 Assets held for sale — — 5,305 — — 5,305 $ 7,324 $ 956,980 $ 2,741,970 $ 1,832,259 $ (3,424,265 ) $ 2,114,268 Liabilities and Shareholders’ Equity (Deficit) Current Liabilities Payables and accruals $ 4,385 $ 58,592 $ 181,322 $ 93,317 $ (58,588 ) $ 279,028 Deferred revenue — — 27,347 7,066 — 34,413 Income taxes payable — 12 33,863 4,097 (12 ) 37,960 Current intercompany payables 57,481 309,040 529,617 694,817 (1,590,955 ) — Current facility secured by accounts receivable — — — 22,339 — 22,339 Other liabilities 68 33,860 98,530 40,819 (102,737 ) 70,540 Current portion of debt obligations — 1,407,553 1,498,315 135,062 (1,407,553 ) 1,633,377 61,934 1,809,057 2,368,994 997,517 (3,159,845 ) 2,077,657 Debt obligations — — 25,886 — — 25,886 Long-term intercompany payables — — 398,593 60,188 (458,781 ) — Accumulated losses of unconsolidated investees in excess of investment 261,719 — — — (261,719 ) — Deferred revenue — — 32,982 23,719 — 56,701 Other liabilities — — 168,019 74,692 — 242,711 Deferred income tax liabilities — — 565 8,210 — 8,775 Total liabilities 323,653 1,809,057 2,995,039 1,164,326 (3,880,345 ) 2,411,730 Redeemable non-controlling interests — 17,150 17,150 (41,495 ) 26,062 18,867 Redeemable convertible preferred shares 643,967 — — — — 643,967 Shareholders’ equity (deficit) (960,296 ) (869,227 ) (270,219 ) 709,428 430,018 (960,296 ) $ 7,324 $ 956,980 $ 2,741,970 $ 1,832,259 $ (3,424,265 ) $ 2,114,268 Balance Sheets as at October 31, 2016 Parent Issuer Guarantor Non-guarantor Eliminations Consolidated Assets Current Assets Cash and cash equivalents $ 46 $ 535 $ 36,155 $ 251,493 $ (535 ) $ 287,694 Receivables, net of allowance for doubtful accounts 46 113 124,877 59,208 (807 ) 183,437 Current intercompany receivables 3,408 125,323 1,246,401 1,037,502 (2,412,634 ) — Income taxes receivable — — 2,707 4,105 — 6,812 Inventories — — 90,283 4,831 — 95,114 Prepaid expenses 3,719 125 11,631 14,352 (125 ) 29,702 Other assets — 59,562 70,399 33,287 (127,523 ) 35,725 7,219 185,658 1,582,453 1,404,778 (2,541,624 ) 638,484 Property and equipment, net — — 524,447 317,373 — 841,820 Investments — — 535,494 — (528,190 ) 7,304 Intangible assets — — 81,409 1,326 — 82,735 Restricted cash — — 5,182 10,703 — 15,885 Other assets — — 117,148 80,282 — 197,430 Long-term intercompany receivables — — 43,403 334,873 (378,276 ) — Deferred income tax assets — — — 162 (82 ) 80 Assets held for sale — — 3,516 — — 3,516 $ 7,219 $ 185,658 $ 2,893,052 $ 2,149,497 $ (3,448,172 ) $ 1,787,254 Liabilities and Shareholders’ Equity (Deficit) Current Liabilities Payables and accruals $ 28,492 $ 10,218 $ 107,976 $ 69,391 $ (10,251 ) $ 205,826 Deferred revenue — — 15,539 8,062 — 23,601 Income taxes payable — 343 656 6,008 (343 ) 6,664 Current intercompany payables 30,104 19,306 498,271 1,052,561 (1,600,242 ) — Other liabilities 30 8,398 10,851 60,938 (76,358 ) 3,859 58,626 38,265 633,293 1,196,960 (1,687,194 ) 239,950 Long-term intercompany payables — — — 42,605 (42,605 ) — Accumulated losses of unconsolidated investees in excess of investment 1,113,349 — — — (1,113,349 ) — Deferred revenue — — 7,194 20,383 — 27,577 Other liabilities — — 3,480 59,710 — 63,190 Deferred income tax liabilities — — 647 7,988 (82 ) 8,553 Total liabilities not subject to compromise 1,171,975 38,265 644,614 1,327,646 (2,843,230 ) 339,270 Liabilities subject to compromise 980 1,534,559 2,515,540 139,743 (1,534,534 ) 2,656,288 Liabilities subject to compromise - intercompany 60,911 328,211 836,404 144,781 (1,370,307 ) — Total liabilities 1,233,866 1,901,035 3,996,558 1,612,170 (5,748,071 ) 2,995,558 Redeemable non-controlling interests — 18,343 18,343 (43,964 ) 25,621 18,343 Redeemable convertible preferred shares 643,967 — — — — 643,967 Shareholders’ equity (deficit) (1,870,614 ) (1,733,720 ) (1,121,849 ) 581,291 2,274,278 (1,870,614 ) $ 7,219 $ 185,658 $ 2,893,052 $ 2,149,497 $ (3,448,172 ) $ 1,787,254</t>
  </si>
  <si>
    <t>Condensed Consolidated Statements of Operations</t>
  </si>
  <si>
    <t>Statements of Operations and Comprehensive Loss for the three months ended October 31, 2015 Parent Issuer Guarantor Non-guarantor Eliminations Consolidated Revenue $ — $ — $ 235,953 $ 247,866 $ (123,066 ) $ 360,753 Operating expenses: Direct costs — — (179,546 ) (230,900 ) 123,066 (287,380 ) Earnings (loss) from equity accounted investees (39,466 ) (27,420 ) 6,717 1,256 60,251 1,338 General and administration costs (3,949 ) (320 ) (12,618 ) (1,530 ) 320 (18,097 ) Depreciation — — (27,241 ) (8,296 ) — (35,537 ) Restructuring expense (707 ) — (13,178 ) (2,326 ) — (16,211 ) Asset impairments — — (10,185 ) (274 ) — (10,459 ) Loss on disposal of assets — — (1,223 ) (196 ) — (1,419 ) (44,122 ) (27,740 ) (237,274 ) (242,266 ) 183,637 (367,765 ) Operating income (loss) (44,122 ) (27,740 ) (1,321 ) 5,600 60,571 (7,012 ) Financing income (charges) 3 (10,896 ) (33,222 ) 2,209 10,896 (31,010 ) Loss before income tax (44,119 ) (38,636 ) (34,543 ) 7,809 71,467 (38,022 ) Income tax recovery (expense) 3 (566 ) (4,923 ) 978 566 (3,942 ) Net loss $ (44,116 ) $ (39,202 ) $ (39,466 ) $ 8,787 $ 72,033 $ (41,964 ) Net earnings (loss) attributable to: Controlling interest $ (44,116 ) $ (39,202 ) $ (39,466 ) $ 6,635 $ 72,033 $ (44,116 ) Non-controlling interests — — — 2,152 — 2,152 Net loss $ (44,116 ) $ (39,202 ) $ (39,466 ) $ 8,787 $ 72,033 $ (41,964 ) Comprehensive loss $ (55,546 ) $ (49,946 ) $ (50,896 ) $ 2,524 $ 100,840 $ (53,024 ) Statements of Operations and Comprehensive Loss for the six months ended October 31, 2015 Parent Issuer Guarantor Non-guarantor Eliminations Consolidated Revenue $ — $ — $ 477,578 $ 500,040 $ (240,928 ) $ 736,690 Operating expenses: Direct costs — — (369,806 ) (472,672 ) 240,928 (601,550 ) Earnings (loss) from equity accounted investees (87,119 ) (71,627 ) (32,685 ) 2,472 191,730 2,771 General and administration costs (8,021 ) (800 ) (27,876 ) 1,444 800 (34,453 ) Depreciation — — (60,753 ) (15,065 ) — (75,818 ) Restructuring expense (2,428 ) — (28,099 ) (5,063 ) — (35,590 ) Asset impairments — — (10,185 ) (274 ) — (10,459 ) Loss on disposal of assets — — (1,805 ) (601 ) — (2,406 ) (97,568 ) (72,427 ) (531,209 ) (489,759 ) 433,458 (757,505 ) Operating income (loss) (97,568 ) (72,427 ) (53,631 ) 10,281 192,530 (20,815 ) Financing income (charges) 87 (12,422 ) (23,802 ) (34,226 ) 12,422 (57,941 ) Loss before income tax (97,481 ) (84,849 ) (77,433 ) (23,945 ) 204,952 (78,756 ) Income tax recovery (expense) 3 (1,162 ) (9,686 ) (167 ) 1,162 (9,850 ) Net loss $ (97,478 ) $ (86,011 ) $ (87,119 ) $ (24,112 ) $ 206,114 $ (88,606 ) Net earnings (loss) attributable to: Controlling interest $ (97,478 ) $ (86,011 ) $ (87,119 ) $ (32,984 ) $ 206,114 $ (97,478 ) Non-controlling interests — — — 8,872 — 8,872 Net loss $ (97,478 ) $ (86,011 ) $ (87,119 ) $ (24,112 ) $ 206,114 $ (88,606 ) Comprehensive loss $ (141,985 ) $ (130,195 ) $ (131,626 ) $ (17,908 ) $ 298,993 $ (122,721 ) Statements of Operations and Comprehensive Loss for the three months ended October 31, 2016 Parent Issuer Guarantor Non-guarantor Eliminations Consolidated Revenue $ — $ — $ 165,573 $ 177,145 $ (93,182 ) $ 249,536 Operating expenses: Direct costs — (13 ) (145,490 ) (177,080 ) 93,196 (229,387 ) Earnings (loss) from equity accounted investees (99,682 ) (85,463 ) (14,771 ) 11,930 200,117 12,131 General and administration costs (5,014 ) 234 (10,155 ) 2,413 (234 ) (12,756 ) Depreciation — — (25,591 ) (16,555 ) — (42,146 ) Restructuring recovery (expense) (421 ) 4 3,922 (1,085 ) (4 ) 2,416 Asset impairments — — (2,691 ) — — (2,691 ) Loss on disposal of assets — — (576 ) (23 ) — (599 ) (105,117 ) (85,238 ) (195,352 ) (180,400 ) 293,075 (273,032 ) Operating loss (105,117 ) (85,238 ) (29,779 ) (3,255 ) 199,893 (23,496 ) Financing income (charges) 7 (12,724 ) (40,321 ) (4,354 ) 12,724 (44,668 ) Reorganization items, net (22,502 ) (4,792 ) (27,422 ) (601 ) 4,791 (50,526 ) Loss before income tax (127,612 ) (102,754 ) (97,522 ) (8,210 ) 217,408 (118,690 ) Income tax expense (1 ) (561 ) (2,160 ) (9,005 ) 561 (11,166 ) Net loss $ (127,613 ) $ (103,315 ) $ (99,682 ) $ (17,215 ) $ 217,969 $ (129,856 ) Net earnings (loss) attributable to: Controlling interest $ (127,613 ) $ (103,315 ) $ (99,682 ) $ (14,972 ) $ 217,969 $ (127,613 ) Non-controlling interests — — — (2,243 ) — (2,243 ) Net loss $ (127,613 ) $ (103,315 ) $ (99,682 ) $ (17,215 ) $ 217,969 $ (129,856 ) Comprehensive loss $ (87,620 ) $ (63,322 ) $ (59,689 ) $ (60,488 ) $ 182,072 $ (89,047 ) Statements of Operations and Comprehensive Loss for the six months ended October 31, 2016 Parent Issuer Guarantor Non-guarantor Eliminations Consolidated Revenue $ — $ — $ 338,703 $ 363,678 $ (182,409 ) $ 519,972 Operating expenses: Direct costs — (13 ) (280,367 ) (378,291 ) 182,423 (476,248 ) Earnings (loss) from equity accounted investees (903,823 ) (861,592 ) (44,543 ) 12,282 1,810,068 12,392 General and administration costs (10,797 ) (98 ) (21,689 ) 4,302 98 (28,184 ) Depreciation — — (52,507 ) (25,337 ) — (77,844 ) Restructuring recovery (expense) (2,562 ) (9 ) 5,461 (2,888 ) 9 11 Asset impairments — — (2,691 ) — — (2,691 ) Loss on disposal of assets — — (1,639 ) (85 ) — (1,724 ) (917,182 ) (861,712 ) (397,975 ) (390,017 ) 1,992,598 (574,288 ) Operating loss (917,182 ) (861,712 ) (59,272 ) (26,339 ) 1,810,189 (54,316 ) Financing income (charges) 5 (21,159 ) (57,467 ) (6,729 ) 21,159 (64,191 ) Reorganization items, net (45,785 ) (27,995 ) (784,838 ) (5,292 ) 27,994 (835,916 ) Loss before income tax (962,962 ) (910,866 ) (901,577 ) (38,360 ) 1,859,342 (954,423 ) Income tax expense — (1,123 ) (2,246 ) (8,979 ) 1,123 (11,225 ) Net loss $ (962,962 ) $ (911,989 ) $ (903,823 ) $ (47,339 ) $ 1,860,465 $ (965,648 ) Net earnings (loss) attributable to: Controlling interest $ (962,962 ) $ (911,989 ) $ (903,823 ) $ (44,653 ) $ 1,860,465 $ (962,962 ) Non-controlling interests — — — (2,686 ) — (2,686 ) Net loss $ (962,962 ) $ (911,989 ) $ (903,823 ) $ (47,339 ) $ 1,860,465 $ (965,648 ) Comprehensive loss $ (909,672 ) $ (859,039 ) $ (850,533 ) $ (145,061 ) $ 1,853,881 $ (910,424 )</t>
  </si>
  <si>
    <t>Condensed Consolidated Cash Flow Statement</t>
  </si>
  <si>
    <t>Cash flows for the six months ended October 31, 2015 Parent Issuer Guarantor Non-guarantor Eliminations Consolidated Cash provided by (used in) operating activities $ (98 ) $ 56,662 $ 95,443 $ (122,241 ) $ (56,662 ) $ (26,896 ) Financing activities: Sold interest in accounts receivable, net of collections — — — 8,305 — 8,305 Net proceeds from issuance of capital stock — — — 200 (200 ) — Debt proceeds — 312,000 312,000 14,400 (312,000 ) 326,400 Debt and capital lease repayments — (214,000 ) (215,748 ) — 214,000 (215,748 ) Proceeds from bank indebtedness — — — 130,447 (130,447 ) — Repurchases of senior unsecured notes — (22,101 ) (22,101 ) — 22,101 (22,101 ) Increase in deferred financing costs — — — (4,868 ) — (4,868 ) Cash provided by financing activities — 75,899 74,151 148,484 (206,546 ) 91,988 Investing activities: Property and equipment additions — — (53,407 ) (53,545 ) — (106,952 ) Proceeds from disposal of property and equipment — — 28,470 — — 28,470 Helicopter deposits net of lease inception refunds — — (32,050 ) (557 ) — (32,607 ) Investment in subsidiaries — — (200 ) — 200 — Restricted cash — — 1,337 (10,073 ) — (8,736 ) Cash used in investing activities — — (55,850 ) (64,175 ) 200 (119,825 ) Cash provided by (used in) operations (98 ) 132,561 113,744 (37,932 ) (263,008 ) (54,733 ) Effect of exchange rate changes on cash and cash equivalents — — (11,347 ) 175 — (11,172 ) Change in cash and cash equivalents during the period (98 ) 132,561 102,397 (37,757 ) (263,008 ) (65,905 ) Cash and cash equivalents, beginning of the period 112 82,458 96,428 37,757 (82,458 ) 134,297 Cash and cash equivalents, end of the period $ 14 $ 215,019 $ 198,825 $ — $ (345,466 ) $ 68,392 Cash flows for the six months ended October 31, 2016 Parent Issuer Guarantor Non-guarantor Eliminations Consolidated Cash provided by (used in) operating activities $ (41 ) $ (2,603 ) $ 35,188 $ (3,949 ) $ 2,603 $ 31,198 Financing activities: Sold interest in accounts receivable, net of collections — — — (21,620 ) — (21,620 ) Debt and capital lease repayments — — (2,189 ) — — (2,189 ) Dividends paid — — — (1,000 ) 1,000 — Cash provided by financing activities — — (2,189 ) (22,620 ) 1,000 (23,809 ) Investing activities: Property and equipment additions — — (26,518 ) (934 ) — (27,452 ) Proceeds from disposal of property and equipment — — 1,819 25 — 1,844 Proceeds from sale of equity accounted investees — — — 35,518 — 35,518 Restricted cash — — 172 8,311 — 8,483 Dividends received — — 1,000 — (1,000 ) — Cash provided by (used in) investing activities — — (23,527 ) 42,920 (1,000 ) 18,393 Cash provided by (used in) operations (41 ) (2,603 ) 9,472 16,351 2,603 25,782 Effect of exchange rate changes on cash and cash equivalents — — (898 ) (3,320 ) — (4,218 ) Change in cash and cash equivalents during the period (41 ) (2,603 ) 8,574 13,031 2,603 21,564 Cash and cash equivalents, beginning of the period 87 3,138 27,581 238,462 (3,138 ) 266,130 Cash and cash equivalents, end of the period $ 46 $ 535 $ 36,155 $ 251,493 $ (535 ) $ 287,694</t>
  </si>
  <si>
    <t>Voluntary Filing Under Chapter 11 of the United States Bankruptcy Code ("Chapter 11") (Details)</t>
  </si>
  <si>
    <t>Nov. 11, 2016USD ($)installment</t>
  </si>
  <si>
    <t>Dec. 14, 2016helicopter</t>
  </si>
  <si>
    <t>Dec. 05, 2016helicopter</t>
  </si>
  <si>
    <t>Oct. 31, 2016helicopter</t>
  </si>
  <si>
    <t>Oct. 26, 2016helicopter</t>
  </si>
  <si>
    <t>Subsequent Event</t>
  </si>
  <si>
    <t>Property, Plant and Equipment [Line Items]</t>
  </si>
  <si>
    <t>Shares reserved for issuance under MIP (percent)</t>
  </si>
  <si>
    <t>10.00%</t>
  </si>
  <si>
    <t>Motions Filed</t>
  </si>
  <si>
    <t>Number of helicopters | helicopter</t>
  </si>
  <si>
    <t>Motions Filed | Aircraft Operating Leases</t>
  </si>
  <si>
    <t>Motions Filed | Financed Helicopters</t>
  </si>
  <si>
    <t>Motions Filed | Refinancing Helicopters</t>
  </si>
  <si>
    <t>Approved Judicial Ruling</t>
  </si>
  <si>
    <t>Approved Judicial Ruling | Subsequent Event</t>
  </si>
  <si>
    <t>Approved Judicial Ruling | Refinancing Helicopters | Subsequent Event</t>
  </si>
  <si>
    <t>General Unsecured Claims | Subsequent Event</t>
  </si>
  <si>
    <t>Plan of reorganization, pro rata share of New Equity, excluding dilution from convertible debt and MIP (percent)</t>
  </si>
  <si>
    <t>11.60%</t>
  </si>
  <si>
    <t>Plan of reorganization, pro rata share of New Equity, excluding dilution from MIP (percent)</t>
  </si>
  <si>
    <t>1.70%</t>
  </si>
  <si>
    <t>Senior Notes | Subsequent Event</t>
  </si>
  <si>
    <t>Noteholders represented in Plan Support Agreement (percent)</t>
  </si>
  <si>
    <t>67.60%</t>
  </si>
  <si>
    <t>Senior Notes | Senior Secured Notes Due 2020</t>
  </si>
  <si>
    <t>Debt stated interest rate (percent)</t>
  </si>
  <si>
    <t>9.25%</t>
  </si>
  <si>
    <t>Senior Notes | Senior Secured Notes Due 2021</t>
  </si>
  <si>
    <t>9.375%</t>
  </si>
  <si>
    <t>Senior Unsecured Notes | Subsequent Event</t>
  </si>
  <si>
    <t>73.60%</t>
  </si>
  <si>
    <t>Senior Unsecured Notes | General Unsecured Claims | Subsequent Event</t>
  </si>
  <si>
    <t>5.00%</t>
  </si>
  <si>
    <t>Rights offering of convertible notes, amount</t>
  </si>
  <si>
    <t>Maturity period of convertible notes</t>
  </si>
  <si>
    <t>7 years</t>
  </si>
  <si>
    <t>Convertible Notes | Second Lien Convertible Notes | Subsequent Event</t>
  </si>
  <si>
    <t>Convertible notes, original issue discount (percent)</t>
  </si>
  <si>
    <t>Convertible notes, equitization premium</t>
  </si>
  <si>
    <t>Rights offering of convertible notes, aggregate principal</t>
  </si>
  <si>
    <t>3 years 6 months</t>
  </si>
  <si>
    <t>Convertible notes, as percent of New Equity, if converted (percent)</t>
  </si>
  <si>
    <t>85.40%</t>
  </si>
  <si>
    <t>Backstop agreement, convertible notes</t>
  </si>
  <si>
    <t>Number of Put Option Premium installments | installment</t>
  </si>
  <si>
    <t>Put Option Premium cash installment payment amounts</t>
  </si>
  <si>
    <t>Convertible Notes | New Membership Interests Allocated to Senior Secured Noteholders | Subsequent Event</t>
  </si>
  <si>
    <t>79.50%</t>
  </si>
  <si>
    <t>Convertible Notes | New Membership Interests Allocated to Senior Unsecured Noteholders | Subsequent Event</t>
  </si>
  <si>
    <t>8.90%</t>
  </si>
  <si>
    <t>1.30%</t>
  </si>
  <si>
    <t>Convertible Notes | Second Lien Convertible Notes Allocated to Senior Secured Noteholders | Subsequent Event</t>
  </si>
  <si>
    <t>Convertible Notes | Second Lien Convertible Notes Allocated to Senior Unsecured Noteholders | Subsequent Event</t>
  </si>
  <si>
    <t>Secured Debt | Asset-based Debt Facility with Lead Lessor | Subsequent Event</t>
  </si>
  <si>
    <t>Asset-based debt facility</t>
  </si>
  <si>
    <t>Significant Accounting Policies - Foreign Currency Translations (Details)</t>
  </si>
  <si>
    <t>Oct. 31, 2016AUD / $</t>
  </si>
  <si>
    <t>Oct. 31, 2016NOK / $</t>
  </si>
  <si>
    <t>Oct. 31, 2016€ / $</t>
  </si>
  <si>
    <t>Oct. 31, 2016CAD / $</t>
  </si>
  <si>
    <t>Oct. 31, 2016£ / $</t>
  </si>
  <si>
    <t>Oct. 31, 2015AUD / $</t>
  </si>
  <si>
    <t>Oct. 31, 2015NOK / $</t>
  </si>
  <si>
    <t>Oct. 31, 2015€ / $</t>
  </si>
  <si>
    <t>Oct. 31, 2015CAD / $</t>
  </si>
  <si>
    <t>Oct. 31, 2015£ / $</t>
  </si>
  <si>
    <t>Average rates</t>
  </si>
  <si>
    <t>Multiple foreign currency exchange rates</t>
  </si>
  <si>
    <t>Foreign currency exchange rates translations</t>
  </si>
  <si>
    <t>Period end rates</t>
  </si>
  <si>
    <t>Significant Accounting Policies - Narrative (Details) $ in Thousands</t>
  </si>
  <si>
    <t>1 Months Ended</t>
  </si>
  <si>
    <t>Dec. 31, 2015</t>
  </si>
  <si>
    <t>Oct. 31, 2016USD ($)</t>
  </si>
  <si>
    <t>Apr. 30, 2016USD ($)</t>
  </si>
  <si>
    <t>Reverse share split ratio</t>
  </si>
  <si>
    <t>Deferred financing costs reclassified</t>
  </si>
  <si>
    <t>Variable Interest Entities - Redeemable Non-controlling Interest (Details) - USD ($) $ in Thousands</t>
  </si>
  <si>
    <t>Noncontrolling Interest [Line Items]</t>
  </si>
  <si>
    <t>Redeemable non-controlling interests</t>
  </si>
  <si>
    <t>EEA Helicopters Operations B.V.</t>
  </si>
  <si>
    <t>Atlantic Aviation Limited and Atlantic Aviation FZE</t>
  </si>
  <si>
    <t>Variable Interest Entities - Additional Information (Detail) $ in Thousands</t>
  </si>
  <si>
    <t>2 Months Ended</t>
  </si>
  <si>
    <t>5 Months Ended</t>
  </si>
  <si>
    <t>Oct. 06, 2016USD ($)</t>
  </si>
  <si>
    <t>Oct. 31, 2016USD ($)helicopter</t>
  </si>
  <si>
    <t>Oct. 31, 2015USD ($)helicopter</t>
  </si>
  <si>
    <t>Basis of redemption value of redeemable non-controlling interest</t>
  </si>
  <si>
    <t>Compounded interest on basis of redemption value of redeemable non-controlling interest, first year (percent)</t>
  </si>
  <si>
    <t>Compounded interest on basis of redemption value of redeemable non-controlling interest, fifth year (percent)</t>
  </si>
  <si>
    <t>20.00%</t>
  </si>
  <si>
    <t>Percentage of ownership of common shares (percent)</t>
  </si>
  <si>
    <t>Shareholder agreement, number of years after entities own less than 5%</t>
  </si>
  <si>
    <t>1 year</t>
  </si>
  <si>
    <t>Trinity Helicopters Limited</t>
  </si>
  <si>
    <t>Number of leased helicopters | helicopter</t>
  </si>
  <si>
    <t>Thai Aviation Services</t>
  </si>
  <si>
    <t>29.90%</t>
  </si>
  <si>
    <t>Proceeds from sale of VIE</t>
  </si>
  <si>
    <t>Number of helicopters leased | helicopter</t>
  </si>
  <si>
    <t>Other VIE lessors</t>
  </si>
  <si>
    <t>Number of aircraft under operating lease agreements | helicopter</t>
  </si>
  <si>
    <t>Earnings from Equity Accounted Investees | Thai Aviation Services</t>
  </si>
  <si>
    <t>Gain on sale of VIE</t>
  </si>
  <si>
    <t>Variable Interest Entities - Financial Information of Local Ownership VIEs (Detail) - USD ($) $ in Thousands</t>
  </si>
  <si>
    <t>Apr. 30, 2015</t>
  </si>
  <si>
    <t>Financial information of local ownership VIEs</t>
  </si>
  <si>
    <t>Other current assets</t>
  </si>
  <si>
    <t>Other long-term assets</t>
  </si>
  <si>
    <t>Intercompany payables</t>
  </si>
  <si>
    <t>Other current liabilities</t>
  </si>
  <si>
    <t>Accrued pension obligations</t>
  </si>
  <si>
    <t>Long-term intercompany payables</t>
  </si>
  <si>
    <t>Other long-term liabilities</t>
  </si>
  <si>
    <t>Net earnings (loss)</t>
  </si>
  <si>
    <t>Variable Interest Entities - Assets and Associated Liabilities Related to Company's Secured Debt Arrangements (Detail) - USD ($) $ in Thousands</t>
  </si>
  <si>
    <t>Assets and the associated liabilities related to the Company's secured debt arrangements</t>
  </si>
  <si>
    <t>Current facility secured by accounts receivable</t>
  </si>
  <si>
    <t>Transferred receivables</t>
  </si>
  <si>
    <t>Variable Interest Entities - Summary of Amounts Recorded in Balance Sheet (Detail) - Thai Aviation Services - Variable Interest Entity, Not Primary Beneficiary - USD ($) $ in Thousands</t>
  </si>
  <si>
    <t>Carrying amounts</t>
  </si>
  <si>
    <t>Maximum exposure to loss</t>
  </si>
  <si>
    <t>Equity method investment</t>
  </si>
  <si>
    <t>Restructuring - Restructuring Liability Activity (Details) - USD ($) $ in Thousands</t>
  </si>
  <si>
    <t>Restructuring Reserve [Roll Forward]</t>
  </si>
  <si>
    <t>Balance at Beginning of Period</t>
  </si>
  <si>
    <t>Restructuring expense</t>
  </si>
  <si>
    <t>Reorganization items, net</t>
  </si>
  <si>
    <t>Non-cash charges and foreign exchange</t>
  </si>
  <si>
    <t>Cash payments</t>
  </si>
  <si>
    <t>Balance at End of Period</t>
  </si>
  <si>
    <t>Employee related severance and other costs</t>
  </si>
  <si>
    <t>Lease associated costs</t>
  </si>
  <si>
    <t>Restructuring - Narrative (Details) $ in Millions</t>
  </si>
  <si>
    <t>Restructuring Cost and Reserve [Line Items]</t>
  </si>
  <si>
    <t>Restructuring costs incurred to-date</t>
  </si>
  <si>
    <t>Asset Impairments - Narrative (Details) $ in Thousands</t>
  </si>
  <si>
    <t>Oct. 31, 2015USD ($)</t>
  </si>
  <si>
    <t>Asset Impairment Charges [Abstract]</t>
  </si>
  <si>
    <t>Inventory impairment charge</t>
  </si>
  <si>
    <t>Number of helicopters held for use | helicopter</t>
  </si>
  <si>
    <t>Impairment of helicopters held for use</t>
  </si>
  <si>
    <t>Inventories - Schedule of Inventory (Detail) - USD ($) $ in Thousands</t>
  </si>
  <si>
    <t>Work-in-progress for long-term maintenance contracts under completed contract accounting</t>
  </si>
  <si>
    <t>Consumables</t>
  </si>
  <si>
    <t>Provision for obsolete and excess inventories</t>
  </si>
  <si>
    <t>Other Assets - Components of Other Assets (Detail) $ in Thousands</t>
  </si>
  <si>
    <t>Current:</t>
  </si>
  <si>
    <t>Helicopter operating lease funded residual value guarantees</t>
  </si>
  <si>
    <t>Foreign currency embedded derivatives</t>
  </si>
  <si>
    <t>Mobilization costs</t>
  </si>
  <si>
    <t>Deferred lease financing costs (b)</t>
  </si>
  <si>
    <t>Prepaid helicopter rentals</t>
  </si>
  <si>
    <t>Residual value guarantees</t>
  </si>
  <si>
    <t>Foreign currency forward contracts</t>
  </si>
  <si>
    <t>Other receivables</t>
  </si>
  <si>
    <t>Other assets, current</t>
  </si>
  <si>
    <t>Non-current:</t>
  </si>
  <si>
    <t>Helicopter deposits</t>
  </si>
  <si>
    <t>Security deposits</t>
  </si>
  <si>
    <t>Deferred lease financing costs</t>
  </si>
  <si>
    <t>Long-term income tax receivable</t>
  </si>
  <si>
    <t>Accrued pension asset</t>
  </si>
  <si>
    <t>Pension guarantee assets</t>
  </si>
  <si>
    <t>Other assets, noncurrent</t>
  </si>
  <si>
    <t>Loss Contingencies [Line Items]</t>
  </si>
  <si>
    <t>Number of helicopter lease rejections | helicopter</t>
  </si>
  <si>
    <t>Other Liabilities - Components of Other Liabilities (Detail) $ in Thousands</t>
  </si>
  <si>
    <t>Deferred gains on sale-leasebacks of helicopters</t>
  </si>
  <si>
    <t>Contract inducement</t>
  </si>
  <si>
    <t>Other liabilities, current</t>
  </si>
  <si>
    <t>Insurance claims accrual</t>
  </si>
  <si>
    <t>Other liabilities, noncurrent</t>
  </si>
  <si>
    <t>Debt Obligations - Schedule of Long-term Debt (Detail) - USD ($) $ in Thousands</t>
  </si>
  <si>
    <t>Debt Instrument [Line Items]</t>
  </si>
  <si>
    <t>Unamortized deferred financing costs</t>
  </si>
  <si>
    <t>Total debt obligations</t>
  </si>
  <si>
    <t>Less: Liabilities subject to compromise</t>
  </si>
  <si>
    <t>Less: Current portion of debt obligations</t>
  </si>
  <si>
    <t>Debt obligations</t>
  </si>
  <si>
    <t>Contractual interest due</t>
  </si>
  <si>
    <t>Credit facility</t>
  </si>
  <si>
    <t>Principal Repayment terms</t>
  </si>
  <si>
    <t>At maturity</t>
  </si>
  <si>
    <t>Facility maturity dates</t>
  </si>
  <si>
    <t>Credit facility | US LIBOR</t>
  </si>
  <si>
    <t>Spread on debt instrument variable rate (percent)</t>
  </si>
  <si>
    <t>4.50%</t>
  </si>
  <si>
    <t>Credit facility | CDOR</t>
  </si>
  <si>
    <t>6.50%</t>
  </si>
  <si>
    <t>Credit facility | EURIBOR</t>
  </si>
  <si>
    <t>Senior secured notes</t>
  </si>
  <si>
    <t>Senior unsecured notes</t>
  </si>
  <si>
    <t>Capital lease obligations | (USD)</t>
  </si>
  <si>
    <t>Quarterly</t>
  </si>
  <si>
    <t>November 2016 - September 2018</t>
  </si>
  <si>
    <t>Capital lease obligations | (Euro)</t>
  </si>
  <si>
    <t>Boundary Bay financing - 6.93% | (CAD)</t>
  </si>
  <si>
    <t>Monthly</t>
  </si>
  <si>
    <t>Boundary Bay - Interest rate (percent)</t>
  </si>
  <si>
    <t>6.93%</t>
  </si>
  <si>
    <t>Debt Obligations - Carrying Value and Fair Value of Debt Instruments (Details) - USD ($) $ in Thousands</t>
  </si>
  <si>
    <t>Carrying value</t>
  </si>
  <si>
    <t>Fair value | Senior secured notes</t>
  </si>
  <si>
    <t>Fair value</t>
  </si>
  <si>
    <t>Fair value | Senior unsecured notes</t>
  </si>
  <si>
    <t>Carrying value | Senior secured notes</t>
  </si>
  <si>
    <t>Carrying value | Senior unsecured notes</t>
  </si>
  <si>
    <t>Reorganization Items, net (Details) - USD ($) $ in Thousands</t>
  </si>
  <si>
    <t>Adjustments to debt obligations</t>
  </si>
  <si>
    <t>Adjustments to allowed claims for rejected leases</t>
  </si>
  <si>
    <t>Adjustment to other allowed claims</t>
  </si>
  <si>
    <t>Professional fees</t>
  </si>
  <si>
    <t>Total reorganization items, net</t>
  </si>
  <si>
    <t>Reorganization Items, net - Narrative (Details) $ in Thousands</t>
  </si>
  <si>
    <t>Deferred finance costs and unamortized net discounts expensed</t>
  </si>
  <si>
    <t>Expected allowed claim from the lessors on approval of lease rejections</t>
  </si>
  <si>
    <t>Settlement loss recognized</t>
  </si>
  <si>
    <t>Professional fees incurred</t>
  </si>
  <si>
    <t>Forward Contracts [Member] | Currency Swap [Member]</t>
  </si>
  <si>
    <t>Derivative liability fair value adjustment</t>
  </si>
  <si>
    <t>Liabilities Subject to Compromise (Details) - USD ($) $ in Thousands</t>
  </si>
  <si>
    <t>Payables, accruals and other liabilities</t>
  </si>
  <si>
    <t>Estimated allowed claim on lease rejections</t>
  </si>
  <si>
    <t>Total liabilities subject to compromise</t>
  </si>
  <si>
    <t>Condensed Combined and Consolidated Debtor-in-Possession Financial Information - Debtors' Combined and Consolidated Balance Sheet (Details) - USD ($) $ in Thousands</t>
  </si>
  <si>
    <t>Condensed Balance Sheet Statements, Captions [Line Items]</t>
  </si>
  <si>
    <t>Receivables, net of allowance for doubtful accounts</t>
  </si>
  <si>
    <t>Liabilities subject to compromise</t>
  </si>
  <si>
    <t>Liabilities subject to compromise due to non-filing entities</t>
  </si>
  <si>
    <t>Shareholders' deficit</t>
  </si>
  <si>
    <t>Debtors-in Possession</t>
  </si>
  <si>
    <t>Receivables due from non-filing entities</t>
  </si>
  <si>
    <t>Long-term receivables due from non-filing entities</t>
  </si>
  <si>
    <t>Current payables due to non-filing entities</t>
  </si>
  <si>
    <t>Condensed Combined and Consolidated Debtor-in-Possession Financial Information - Debtors' Combined and Consolidated Statements of Operations (Details) - USD ($) $ in Thousands</t>
  </si>
  <si>
    <t>Condensed Income Statements, Captions [Line Items]</t>
  </si>
  <si>
    <t>Earnings (loss) from equity accounted investees</t>
  </si>
  <si>
    <t>Restructuring recovery (expense)</t>
  </si>
  <si>
    <t>Financing charges</t>
  </si>
  <si>
    <t>Income tax recovery (expense)</t>
  </si>
  <si>
    <t>Condensed Combined and Consolidated Debtor-in-Possession Financial Information - Debtors' Combined and Consolidated Statements of Cash Flows (Details) - USD ($) $ in Thousands</t>
  </si>
  <si>
    <t>Condensed Cash Flow Statements, Captions [Line Items]</t>
  </si>
  <si>
    <t>Capital lease repayments</t>
  </si>
  <si>
    <t>Cash provided by (used in) operations</t>
  </si>
  <si>
    <t>Dividends received from non-filing entities</t>
  </si>
  <si>
    <t>Other Financing Income - Summary of Financing Income (Detail) - USD ($) $ in Thousands</t>
  </si>
  <si>
    <t>Amortization of deferred financing costs</t>
  </si>
  <si>
    <t>Net gain on debt extinguishment</t>
  </si>
  <si>
    <t>Net gain (loss) on fair value of foreign currency forward contracts</t>
  </si>
  <si>
    <t>Net gain (loss) on fair value of foreign currency embedded derivatives</t>
  </si>
  <si>
    <t>Amortization of guaranteed residual values</t>
  </si>
  <si>
    <t>Interest expense</t>
  </si>
  <si>
    <t>Interest income</t>
  </si>
  <si>
    <t>Other financing income</t>
  </si>
  <si>
    <t>Other Financing Income - Narrative (Details) - USD ($) $ in Thousands</t>
  </si>
  <si>
    <t>Aug. 31, 2015</t>
  </si>
  <si>
    <t>Accounts, Notes, Loans and Financing Receivable [Line Items]</t>
  </si>
  <si>
    <t>Senior secured notes repurchased by subsidiary</t>
  </si>
  <si>
    <t>Interest on redemption of debt</t>
  </si>
  <si>
    <t>Minimum | Senior unsecured notes</t>
  </si>
  <si>
    <t>Debt instrument, purchase price (percent)</t>
  </si>
  <si>
    <t>50.50%</t>
  </si>
  <si>
    <t>Maximum | Senior unsecured notes</t>
  </si>
  <si>
    <t>55.25%</t>
  </si>
  <si>
    <t>Income Taxes - Additional Information (Detail) - USD ($) $ in Thousands</t>
  </si>
  <si>
    <t>Effective tax rate (percent)</t>
  </si>
  <si>
    <t>(9.40%)</t>
  </si>
  <si>
    <t>(10.40%)</t>
  </si>
  <si>
    <t>(1.20%)</t>
  </si>
  <si>
    <t>(12.50%)</t>
  </si>
  <si>
    <t>Additional accrual for an uncertain tax position</t>
  </si>
  <si>
    <t>Release of accrual for uncertain tax position</t>
  </si>
  <si>
    <t>Unrecognized tax benefits</t>
  </si>
  <si>
    <t>Unrecognized tax benefits that would impact effective tax rate</t>
  </si>
  <si>
    <t>Unrecognized tax benefits, income tax penalties and interest accrued</t>
  </si>
  <si>
    <t>Employee Pension Plans - Net Defined Benefit Pension Plan (Detail) - USD ($) $ in Thousands</t>
  </si>
  <si>
    <t>Net Defined Benefit Pension Plan Expense</t>
  </si>
  <si>
    <t>Current service cost</t>
  </si>
  <si>
    <t>Interest cost</t>
  </si>
  <si>
    <t>Expected return on plan assets</t>
  </si>
  <si>
    <t>Amortization of net actuarial and experience losses</t>
  </si>
  <si>
    <t>Amortization of past service credits</t>
  </si>
  <si>
    <t>Employee contributions</t>
  </si>
  <si>
    <t>Net periodic benefit expense (income), total</t>
  </si>
  <si>
    <t>Guarantees - Additional Information (Detail) - Asset value guarantees - USD ($) $ in Millions</t>
  </si>
  <si>
    <t>Guarantor Obligations [Line Items]</t>
  </si>
  <si>
    <t>Company's exposure under asset value guarantees</t>
  </si>
  <si>
    <t>Rejected helicopter leases</t>
  </si>
  <si>
    <t>Commitments - Additional Information (Detail) $ in Millions</t>
  </si>
  <si>
    <t>Apr. 30, 2016helicopter</t>
  </si>
  <si>
    <t>Commitments and Contingencies [Line Items]</t>
  </si>
  <si>
    <t>Number of helicopters operated | helicopter</t>
  </si>
  <si>
    <t>Total required additional expenditure</t>
  </si>
  <si>
    <t>Purchase obligation, due in 2017</t>
  </si>
  <si>
    <t>Purchase obligation, due in 2018</t>
  </si>
  <si>
    <t>Helicopters</t>
  </si>
  <si>
    <t>Maximum of deposits subject to forfeiture</t>
  </si>
  <si>
    <t>Helicopter operating leases | Motions Filed</t>
  </si>
  <si>
    <t>Minimum</t>
  </si>
  <si>
    <t>Range of lease expiration date</t>
  </si>
  <si>
    <t>Maximum</t>
  </si>
  <si>
    <t>Commitments - Summary of Operating Leases (Detail) $ in Thousands</t>
  </si>
  <si>
    <t>Thereafter</t>
  </si>
  <si>
    <t>Operating Leases, Future Minimum Payments Due, Total</t>
  </si>
  <si>
    <t>Helicopter operating leases</t>
  </si>
  <si>
    <t>Building, land and equipment operating leases</t>
  </si>
  <si>
    <t>Contingencies - Additional Information (Detail) £ in Millions, $ in Millions</t>
  </si>
  <si>
    <t>Jul. 30, 2014USD ($)</t>
  </si>
  <si>
    <t>Jul. 30, 2014GBP (£)</t>
  </si>
  <si>
    <t>May 02, 2008USD ($)helicopter</t>
  </si>
  <si>
    <t>May 05, 2016Lawsuits</t>
  </si>
  <si>
    <t>Apr. 30, 2016Lawsuits</t>
  </si>
  <si>
    <t>Number of helicopters seized | helicopter</t>
  </si>
  <si>
    <t>Seized value of helicopters</t>
  </si>
  <si>
    <t>Contingent fee payment payable</t>
  </si>
  <si>
    <t>Threatened Litigation</t>
  </si>
  <si>
    <t>Bid recovery costs</t>
  </si>
  <si>
    <t>Foreign tax authority | Secretariat of the Federal Revenue Bureau of Brazil</t>
  </si>
  <si>
    <t>Additional taxes plus interest and penalties sought by taxing authorities</t>
  </si>
  <si>
    <t>Foreign tax authority | Foreign tax authority, Brazilian municipalities</t>
  </si>
  <si>
    <t>Rudman et al. v. CHC Group et al</t>
  </si>
  <si>
    <t>Number of security class action lawsuits pending | Lawsuits</t>
  </si>
  <si>
    <t>Segment Information - Summary of Consolidated Financial Statement by Segment (Detail) - USD ($) $ in Thousands</t>
  </si>
  <si>
    <t>Segment Reporting Information [Line Items]</t>
  </si>
  <si>
    <t>Adjusted EBITDAR</t>
  </si>
  <si>
    <t>Helicopter lease and associated costs</t>
  </si>
  <si>
    <t>Helicopter Services</t>
  </si>
  <si>
    <t>Heli One</t>
  </si>
  <si>
    <t>Operating segments</t>
  </si>
  <si>
    <t>Operating segments | Helicopter Services</t>
  </si>
  <si>
    <t>Operating segments | Heli One</t>
  </si>
  <si>
    <t>Inter-segment Revenues | Heli One</t>
  </si>
  <si>
    <t>Corporate and other</t>
  </si>
  <si>
    <t>Inter-segment eliminations</t>
  </si>
  <si>
    <t>Supplemental Condensed Consolidated Financial Information - Condensed Consolidated Balance Sheets (Detail) - USD ($) $ in Thousands</t>
  </si>
  <si>
    <t>Current Assets</t>
  </si>
  <si>
    <t>Current intercompany receivables</t>
  </si>
  <si>
    <t>Long-term intercompany receivables</t>
  </si>
  <si>
    <t>Current Liabilities</t>
  </si>
  <si>
    <t>Current intercompany payables</t>
  </si>
  <si>
    <t>Current portion of debt obligations</t>
  </si>
  <si>
    <t>Accumulated losses of unconsolidated investees in excess of investments</t>
  </si>
  <si>
    <t>Liabilities subject to compromise - intercompany</t>
  </si>
  <si>
    <t>Parent</t>
  </si>
  <si>
    <t>Issuer</t>
  </si>
  <si>
    <t>Guarantor</t>
  </si>
  <si>
    <t>Non-guarantor</t>
  </si>
  <si>
    <t>Eliminations</t>
  </si>
  <si>
    <t>Supplemental Condensed Consolidated Financial Information - Condensed Consolidated Statements of Operations and Comprehensive Loss (Detail) - USD ($) $ in Thousands</t>
  </si>
  <si>
    <t>Condensed Financial Statements, Captions [Line Items]</t>
  </si>
  <si>
    <t>Financing income (charges)</t>
  </si>
  <si>
    <t>Supplemental Condensed Consolidated Financial Information - Condensed Consolidated Cash Flow Statement (Detail) - USD ($) $ in Thousands</t>
  </si>
  <si>
    <t>Net proceeds from issuance of capital stock</t>
  </si>
  <si>
    <t>Proceeds from bank indebtedness</t>
  </si>
  <si>
    <t>Dividends paid</t>
  </si>
  <si>
    <t>Investment in subsidiaries</t>
  </si>
  <si>
    <t>Dividends received</t>
  </si>
  <si>
    <t>Subsequent Events (Details) $ in Millions</t>
  </si>
  <si>
    <t>Dec. 05, 2016USD ($)helicopter</t>
  </si>
  <si>
    <t>Subsequent Event [Line Items]</t>
  </si>
  <si>
    <t>Bankruptcy, period for catch up payment</t>
  </si>
  <si>
    <t>5 years</t>
  </si>
  <si>
    <t>Number of helicopter lease rejections</t>
  </si>
  <si>
    <t>Credit facility | Subsequent Event</t>
  </si>
  <si>
    <t>General unsecured non-priority pre-petition claim approved | $</t>
  </si>
  <si>
    <t>Refinancing Helicopters | Approved Judicial Ruling | Subsequent Event</t>
  </si>
</sst>
</file>

<file path=xl/styles.xml><?xml version="1.0" encoding="utf-8"?>
<styleSheet xmlns="http://schemas.openxmlformats.org/spreadsheetml/2006/main">
  <numFmts count="14">
    <numFmt formatCode="_(&quot;$ &quot;#,##0_);_(&quot;$ &quot;(#,##0)" numFmtId="164"/>
    <numFmt formatCode="_(&quot;$ &quot;#,##0.0_);_(&quot;$ &quot;(#,##0.0)" numFmtId="165"/>
    <numFmt formatCode="_(&quot;$ &quot;#,##0.0000_);_(&quot;$ &quot;(#,##0.0000)" numFmtId="166"/>
    <numFmt formatCode="_(&quot;$ &quot;#,##0.000_);_(&quot;$ &quot;(#,##0.000)" numFmtId="167"/>
    <numFmt formatCode="_(&quot;$ &quot;#,##0.00_);_(&quot;$ &quot;(#,##0.00)" numFmtId="168"/>
    <numFmt formatCode="#,##0.000000_);(#,##0.000000)" numFmtId="169"/>
    <numFmt formatCode="#,##0.0000_);(#,##0.0000)" numFmtId="170"/>
    <numFmt formatCode="_(&quot;June &quot;#,##0_);_(&quot;June &quot;(#,##0)" numFmtId="171"/>
    <numFmt formatCode="_(&quot;January &quot;#,##0_);_(&quot;January &quot;(#,##0)" numFmtId="172"/>
    <numFmt formatCode="_(&quot;October &quot;#,##0_);_(&quot;October &quot;(#,##0)" numFmtId="173"/>
    <numFmt formatCode="_(&quot;September &quot;#,##0_);_(&quot;September &quot;(#,##0)" numFmtId="174"/>
    <numFmt formatCode="_(&quot;April &quot;#,##0_);_(&quot;April &quot;(#,##0)" numFmtId="175"/>
    <numFmt formatCode="#,##0.0_);(#,##0.0)" numFmtId="176"/>
    <numFmt formatCode="_(&quot;£ &quot;#,##0.0_);_(&quot;£ &quot;(#,##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586300</v>
      </c>
    </row>
    <row r="11" spans="1:2">
      <c r="A11" s="4" t="s">
        <v>16</v>
      </c>
      <c r="B11" s="4" t="s">
        <v>17</v>
      </c>
    </row>
    <row r="12" spans="1:2">
      <c r="A12" s="4" t="s">
        <v>18</v>
      </c>
      <c r="B12" s="4" t="s">
        <v>19</v>
      </c>
    </row>
    <row r="13" spans="1:2">
      <c r="A13" s="4" t="s">
        <v>20</v>
      </c>
      <c r="B13" s="5" t="n">
        <v>2731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2</v>
      </c>
    </row>
    <row r="3" spans="1:2">
      <c r="A3" s="3" t="s">
        <v>198</v>
      </c>
    </row>
    <row r="4" spans="1:2">
      <c r="A4" s="4" t="s">
        <v>130</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2</v>
      </c>
    </row>
    <row r="3" spans="1:2">
      <c r="A3" s="3" t="s">
        <v>183</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87694</v>
      </c>
      <c r="C3" s="7" t="n">
        <v>266130</v>
      </c>
    </row>
    <row r="4" spans="1:3">
      <c r="A4" s="4" t="s">
        <v>26</v>
      </c>
      <c r="B4" s="5" t="n">
        <v>183437</v>
      </c>
      <c r="C4" s="5" t="n">
        <v>182507</v>
      </c>
    </row>
    <row r="5" spans="1:3">
      <c r="A5" s="4" t="s">
        <v>27</v>
      </c>
      <c r="B5" s="5" t="n">
        <v>6812</v>
      </c>
      <c r="C5" s="5" t="n">
        <v>5962</v>
      </c>
    </row>
    <row r="6" spans="1:3">
      <c r="A6" s="4" t="s">
        <v>28</v>
      </c>
      <c r="B6" s="5" t="n">
        <v>95114</v>
      </c>
      <c r="C6" s="5" t="n">
        <v>92249</v>
      </c>
    </row>
    <row r="7" spans="1:3">
      <c r="A7" s="4" t="s">
        <v>29</v>
      </c>
      <c r="B7" s="5" t="n">
        <v>29702</v>
      </c>
      <c r="C7" s="5" t="n">
        <v>38766</v>
      </c>
    </row>
    <row r="8" spans="1:3">
      <c r="A8" s="4" t="s">
        <v>30</v>
      </c>
      <c r="B8" s="5" t="n">
        <v>35725</v>
      </c>
      <c r="C8" s="5" t="n">
        <v>40059</v>
      </c>
    </row>
    <row r="9" spans="1:3">
      <c r="A9" s="4" t="s">
        <v>31</v>
      </c>
      <c r="B9" s="5" t="n">
        <v>638484</v>
      </c>
      <c r="C9" s="5" t="n">
        <v>625673</v>
      </c>
    </row>
    <row r="10" spans="1:3">
      <c r="A10" s="4" t="s">
        <v>32</v>
      </c>
      <c r="B10" s="5" t="n">
        <v>841820</v>
      </c>
      <c r="C10" s="5" t="n">
        <v>967619</v>
      </c>
    </row>
    <row r="11" spans="1:3">
      <c r="A11" s="4" t="s">
        <v>33</v>
      </c>
      <c r="B11" s="5" t="n">
        <v>7304</v>
      </c>
      <c r="C11" s="5" t="n">
        <v>37640</v>
      </c>
    </row>
    <row r="12" spans="1:3">
      <c r="A12" s="4" t="s">
        <v>34</v>
      </c>
      <c r="B12" s="5" t="n">
        <v>82735</v>
      </c>
      <c r="C12" s="5" t="n">
        <v>82898</v>
      </c>
    </row>
    <row r="13" spans="1:3">
      <c r="A13" s="4" t="s">
        <v>35</v>
      </c>
      <c r="B13" s="5" t="n">
        <v>15885</v>
      </c>
      <c r="C13" s="5" t="n">
        <v>25082</v>
      </c>
    </row>
    <row r="14" spans="1:3">
      <c r="A14" s="4" t="s">
        <v>30</v>
      </c>
      <c r="B14" s="5" t="n">
        <v>197430</v>
      </c>
      <c r="C14" s="5" t="n">
        <v>367481</v>
      </c>
    </row>
    <row r="15" spans="1:3">
      <c r="A15" s="4" t="s">
        <v>36</v>
      </c>
      <c r="B15" s="5" t="n">
        <v>80</v>
      </c>
      <c r="C15" s="5" t="n">
        <v>2570</v>
      </c>
    </row>
    <row r="16" spans="1:3">
      <c r="A16" s="4" t="s">
        <v>37</v>
      </c>
      <c r="B16" s="5" t="n">
        <v>3516</v>
      </c>
      <c r="C16" s="5" t="n">
        <v>5305</v>
      </c>
    </row>
    <row r="17" spans="1:3">
      <c r="A17" s="4" t="s">
        <v>38</v>
      </c>
      <c r="B17" s="5" t="n">
        <v>1787254</v>
      </c>
      <c r="C17" s="5" t="n">
        <v>2114268</v>
      </c>
    </row>
    <row r="18" spans="1:3">
      <c r="A18" s="3" t="s">
        <v>39</v>
      </c>
    </row>
    <row r="19" spans="1:3">
      <c r="A19" s="4" t="s">
        <v>40</v>
      </c>
      <c r="B19" s="5" t="n">
        <v>205826</v>
      </c>
      <c r="C19" s="5" t="n">
        <v>279028</v>
      </c>
    </row>
    <row r="20" spans="1:3">
      <c r="A20" s="4" t="s">
        <v>41</v>
      </c>
      <c r="B20" s="5" t="n">
        <v>23601</v>
      </c>
      <c r="C20" s="5" t="n">
        <v>34413</v>
      </c>
    </row>
    <row r="21" spans="1:3">
      <c r="A21" s="4" t="s">
        <v>42</v>
      </c>
      <c r="B21" s="5" t="n">
        <v>6664</v>
      </c>
      <c r="C21" s="5" t="n">
        <v>37960</v>
      </c>
    </row>
    <row r="22" spans="1:3">
      <c r="A22" s="4" t="s">
        <v>43</v>
      </c>
      <c r="B22" s="5" t="n">
        <v>0</v>
      </c>
      <c r="C22" s="5" t="n">
        <v>22339</v>
      </c>
    </row>
    <row r="23" spans="1:3">
      <c r="A23" s="4" t="s">
        <v>44</v>
      </c>
      <c r="B23" s="5" t="n">
        <v>3859</v>
      </c>
      <c r="C23" s="5" t="n">
        <v>70540</v>
      </c>
    </row>
    <row r="24" spans="1:3">
      <c r="A24" s="4" t="s">
        <v>45</v>
      </c>
      <c r="B24" s="5" t="n">
        <v>0</v>
      </c>
      <c r="C24" s="5" t="n">
        <v>1633377</v>
      </c>
    </row>
    <row r="25" spans="1:3">
      <c r="A25" s="4" t="s">
        <v>46</v>
      </c>
      <c r="B25" s="5" t="n">
        <v>239950</v>
      </c>
      <c r="C25" s="5" t="n">
        <v>2077657</v>
      </c>
    </row>
    <row r="26" spans="1:3">
      <c r="A26" s="4" t="s">
        <v>47</v>
      </c>
      <c r="B26" s="5" t="n">
        <v>0</v>
      </c>
      <c r="C26" s="5" t="n">
        <v>25886</v>
      </c>
    </row>
    <row r="27" spans="1:3">
      <c r="A27" s="4" t="s">
        <v>41</v>
      </c>
      <c r="B27" s="5" t="n">
        <v>27577</v>
      </c>
      <c r="C27" s="5" t="n">
        <v>56701</v>
      </c>
    </row>
    <row r="28" spans="1:3">
      <c r="A28" s="4" t="s">
        <v>44</v>
      </c>
      <c r="B28" s="5" t="n">
        <v>63190</v>
      </c>
      <c r="C28" s="5" t="n">
        <v>242711</v>
      </c>
    </row>
    <row r="29" spans="1:3">
      <c r="A29" s="4" t="s">
        <v>48</v>
      </c>
      <c r="B29" s="5" t="n">
        <v>8553</v>
      </c>
      <c r="C29" s="5" t="n">
        <v>8775</v>
      </c>
    </row>
    <row r="30" spans="1:3">
      <c r="A30" s="4" t="s">
        <v>49</v>
      </c>
      <c r="B30" s="5" t="n">
        <v>339270</v>
      </c>
      <c r="C30" s="5" t="n">
        <v>2411730</v>
      </c>
    </row>
    <row r="31" spans="1:3">
      <c r="A31" s="4" t="s">
        <v>50</v>
      </c>
      <c r="B31" s="5" t="n">
        <v>2656288</v>
      </c>
      <c r="C31" s="5" t="n">
        <v>0</v>
      </c>
    </row>
    <row r="32" spans="1:3">
      <c r="A32" s="4" t="s">
        <v>51</v>
      </c>
      <c r="B32" s="5" t="n">
        <v>2995558</v>
      </c>
      <c r="C32" s="5" t="n">
        <v>2411730</v>
      </c>
    </row>
    <row r="33" spans="1:3">
      <c r="A33" s="4" t="s">
        <v>52</v>
      </c>
      <c r="B33" s="5" t="n">
        <v>18343</v>
      </c>
      <c r="C33" s="5" t="n">
        <v>18867</v>
      </c>
    </row>
    <row r="34" spans="1:3">
      <c r="A34" s="4" t="s">
        <v>53</v>
      </c>
      <c r="B34" s="5" t="n">
        <v>643967</v>
      </c>
      <c r="C34" s="5" t="n">
        <v>643967</v>
      </c>
    </row>
    <row r="35" spans="1:3">
      <c r="A35" s="4" t="s">
        <v>54</v>
      </c>
      <c r="B35" s="5" t="n">
        <v>8</v>
      </c>
      <c r="C35" s="5" t="n">
        <v>8</v>
      </c>
    </row>
    <row r="36" spans="1:3">
      <c r="A36" s="4" t="s">
        <v>55</v>
      </c>
      <c r="B36" s="5" t="n">
        <v>1913914</v>
      </c>
      <c r="C36" s="5" t="n">
        <v>1914560</v>
      </c>
    </row>
    <row r="37" spans="1:3">
      <c r="A37" s="4" t="s">
        <v>56</v>
      </c>
      <c r="B37" s="5" t="n">
        <v>-3473239</v>
      </c>
      <c r="C37" s="5" t="n">
        <v>-2510277</v>
      </c>
    </row>
    <row r="38" spans="1:3">
      <c r="A38" s="4" t="s">
        <v>57</v>
      </c>
      <c r="B38" s="5" t="n">
        <v>-311297</v>
      </c>
      <c r="C38" s="5" t="n">
        <v>-364587</v>
      </c>
    </row>
    <row r="39" spans="1:3">
      <c r="A39" s="4" t="s">
        <v>58</v>
      </c>
      <c r="B39" s="5" t="n">
        <v>-1870614</v>
      </c>
      <c r="C39" s="5" t="n">
        <v>-960296</v>
      </c>
    </row>
    <row r="40" spans="1:3">
      <c r="A40" s="4" t="s">
        <v>59</v>
      </c>
      <c r="B40" s="7" t="n">
        <v>1787254</v>
      </c>
      <c r="C40" s="7" t="n">
        <v>2114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2</v>
      </c>
    </row>
    <row r="3" spans="1:2">
      <c r="A3" s="3" t="s">
        <v>230</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v>
      </c>
      <c r="B1" s="2" t="s">
        <v>1</v>
      </c>
      <c r="C1" s="2" t="s">
        <v>61</v>
      </c>
    </row>
    <row r="2" spans="1:3">
      <c r="B2" s="2" t="s">
        <v>22</v>
      </c>
      <c r="C2" s="2" t="s">
        <v>23</v>
      </c>
    </row>
    <row r="3" spans="1:3">
      <c r="A3" s="3" t="s">
        <v>62</v>
      </c>
    </row>
    <row r="4" spans="1:3">
      <c r="A4" s="4" t="s">
        <v>63</v>
      </c>
      <c r="B4" s="8" t="n">
        <v>9.300000000000001</v>
      </c>
      <c r="C4" s="8" t="n">
        <v>2.1</v>
      </c>
    </row>
    <row r="5" spans="1:3">
      <c r="A5" s="4" t="s">
        <v>64</v>
      </c>
      <c r="B5" s="9" t="n">
        <v>0.0001</v>
      </c>
      <c r="C5" s="9" t="n">
        <v>0.0001</v>
      </c>
    </row>
    <row r="6" spans="1:3">
      <c r="A6" s="4" t="s">
        <v>65</v>
      </c>
      <c r="B6" s="5" t="n">
        <v>6000000</v>
      </c>
      <c r="C6" s="5" t="n">
        <v>6000000</v>
      </c>
    </row>
    <row r="7" spans="1:3">
      <c r="A7" s="4" t="s">
        <v>66</v>
      </c>
      <c r="B7" s="5" t="n">
        <v>671189</v>
      </c>
      <c r="C7" s="5" t="n">
        <v>671189</v>
      </c>
    </row>
    <row r="8" spans="1:3">
      <c r="A8" s="4" t="s">
        <v>67</v>
      </c>
      <c r="B8" s="8" t="n">
        <v>7.9</v>
      </c>
      <c r="C8" s="8" t="n">
        <v>7.1</v>
      </c>
    </row>
    <row r="9" spans="1:3">
      <c r="A9" s="4" t="s">
        <v>68</v>
      </c>
      <c r="B9" s="10" t="n">
        <v>0.003</v>
      </c>
      <c r="C9" s="10" t="n">
        <v>0.003</v>
      </c>
    </row>
    <row r="10" spans="1:3">
      <c r="A10" s="4" t="s">
        <v>69</v>
      </c>
      <c r="B10" s="5" t="n">
        <v>544000000</v>
      </c>
      <c r="C10" s="5" t="n">
        <v>544000000</v>
      </c>
    </row>
    <row r="11" spans="1:3">
      <c r="A11" s="4" t="s">
        <v>70</v>
      </c>
      <c r="B11" s="5" t="n">
        <v>2731877</v>
      </c>
      <c r="C11" s="5" t="n">
        <v>272159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2</v>
      </c>
    </row>
    <row r="3" spans="1:2">
      <c r="A3" s="3" t="s">
        <v>18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2</v>
      </c>
    </row>
    <row r="3" spans="1:2">
      <c r="A3" s="3" t="s">
        <v>187</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2</v>
      </c>
    </row>
    <row r="3" spans="1:2">
      <c r="A3" s="4" t="s">
        <v>256</v>
      </c>
    </row>
    <row r="4" spans="1:2">
      <c r="A4" s="3" t="s">
        <v>257</v>
      </c>
    </row>
    <row r="5" spans="1:2">
      <c r="A5" s="4" t="s">
        <v>258</v>
      </c>
      <c r="B5" s="4" t="s">
        <v>259</v>
      </c>
    </row>
    <row r="6" spans="1:2">
      <c r="A6" s="4" t="s">
        <v>260</v>
      </c>
      <c r="B6" s="4" t="s">
        <v>261</v>
      </c>
    </row>
    <row r="7" spans="1:2">
      <c r="A7" s="4" t="s">
        <v>262</v>
      </c>
      <c r="B7" s="4" t="s">
        <v>263</v>
      </c>
    </row>
    <row r="8" spans="1:2">
      <c r="A8" s="4" t="s">
        <v>264</v>
      </c>
    </row>
    <row r="9" spans="1:2">
      <c r="A9" s="3" t="s">
        <v>257</v>
      </c>
    </row>
    <row r="10" spans="1:2">
      <c r="A10" s="4" t="s">
        <v>265</v>
      </c>
      <c r="B10"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2</v>
      </c>
    </row>
    <row r="3" spans="1:2">
      <c r="A3" s="3" t="s">
        <v>193</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2</v>
      </c>
    </row>
    <row r="3" spans="1:2">
      <c r="A3" s="3" t="s">
        <v>198</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2</v>
      </c>
    </row>
    <row r="3" spans="1:2">
      <c r="A3" s="3" t="s">
        <v>201</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2</v>
      </c>
    </row>
    <row r="3" spans="1:2">
      <c r="A3" s="3" t="s">
        <v>204</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2</v>
      </c>
    </row>
    <row r="3" spans="1:2">
      <c r="A3" s="3" t="s">
        <v>20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2</v>
      </c>
    </row>
    <row r="3" spans="1:2">
      <c r="A3" s="3" t="s">
        <v>183</v>
      </c>
    </row>
    <row r="4" spans="1:2">
      <c r="A4" s="4" t="s">
        <v>209</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2</v>
      </c>
    </row>
    <row r="3" spans="1:2">
      <c r="A3" s="3" t="s">
        <v>212</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2</v>
      </c>
      <c r="C2" s="2" t="s">
        <v>73</v>
      </c>
      <c r="D2" s="2" t="s">
        <v>22</v>
      </c>
      <c r="E2" s="2" t="s">
        <v>73</v>
      </c>
    </row>
    <row r="3" spans="1:5">
      <c r="A3" s="3" t="s">
        <v>74</v>
      </c>
    </row>
    <row r="4" spans="1:5">
      <c r="A4" s="4" t="s">
        <v>75</v>
      </c>
      <c r="B4" s="7" t="n">
        <v>249536</v>
      </c>
      <c r="C4" s="7" t="n">
        <v>360753</v>
      </c>
      <c r="D4" s="7" t="n">
        <v>519972</v>
      </c>
      <c r="E4" s="7" t="n">
        <v>736690</v>
      </c>
    </row>
    <row r="5" spans="1:5">
      <c r="A5" s="3" t="s">
        <v>76</v>
      </c>
    </row>
    <row r="6" spans="1:5">
      <c r="A6" s="4" t="s">
        <v>77</v>
      </c>
      <c r="B6" s="5" t="n">
        <v>-229387</v>
      </c>
      <c r="C6" s="5" t="n">
        <v>-287380</v>
      </c>
      <c r="D6" s="5" t="n">
        <v>-476248</v>
      </c>
      <c r="E6" s="5" t="n">
        <v>-601550</v>
      </c>
    </row>
    <row r="7" spans="1:5">
      <c r="A7" s="4" t="s">
        <v>78</v>
      </c>
      <c r="B7" s="5" t="n">
        <v>12131</v>
      </c>
      <c r="C7" s="5" t="n">
        <v>1338</v>
      </c>
      <c r="D7" s="5" t="n">
        <v>12392</v>
      </c>
      <c r="E7" s="5" t="n">
        <v>2771</v>
      </c>
    </row>
    <row r="8" spans="1:5">
      <c r="A8" s="4" t="s">
        <v>79</v>
      </c>
      <c r="B8" s="5" t="n">
        <v>-12756</v>
      </c>
      <c r="C8" s="5" t="n">
        <v>-18097</v>
      </c>
      <c r="D8" s="5" t="n">
        <v>-28184</v>
      </c>
      <c r="E8" s="5" t="n">
        <v>-34453</v>
      </c>
    </row>
    <row r="9" spans="1:5">
      <c r="A9" s="4" t="s">
        <v>80</v>
      </c>
      <c r="B9" s="5" t="n">
        <v>-42146</v>
      </c>
      <c r="C9" s="5" t="n">
        <v>-35537</v>
      </c>
      <c r="D9" s="5" t="n">
        <v>-77844</v>
      </c>
      <c r="E9" s="5" t="n">
        <v>-75818</v>
      </c>
    </row>
    <row r="10" spans="1:5">
      <c r="A10" s="4" t="s">
        <v>81</v>
      </c>
      <c r="B10" s="5" t="n">
        <v>2416</v>
      </c>
      <c r="C10" s="5" t="n">
        <v>-16211</v>
      </c>
      <c r="D10" s="5" t="n">
        <v>11</v>
      </c>
      <c r="E10" s="5" t="n">
        <v>-35590</v>
      </c>
    </row>
    <row r="11" spans="1:5">
      <c r="A11" s="4" t="s">
        <v>82</v>
      </c>
      <c r="B11" s="5" t="n">
        <v>-2691</v>
      </c>
      <c r="C11" s="5" t="n">
        <v>-10459</v>
      </c>
      <c r="D11" s="5" t="n">
        <v>-2691</v>
      </c>
      <c r="E11" s="5" t="n">
        <v>-10459</v>
      </c>
    </row>
    <row r="12" spans="1:5">
      <c r="A12" s="4" t="s">
        <v>83</v>
      </c>
      <c r="B12" s="5" t="n">
        <v>-599</v>
      </c>
      <c r="C12" s="5" t="n">
        <v>-1419</v>
      </c>
      <c r="D12" s="5" t="n">
        <v>-1724</v>
      </c>
      <c r="E12" s="5" t="n">
        <v>-2406</v>
      </c>
    </row>
    <row r="13" spans="1:5">
      <c r="A13" s="4" t="s">
        <v>76</v>
      </c>
      <c r="B13" s="5" t="n">
        <v>-273032</v>
      </c>
      <c r="C13" s="5" t="n">
        <v>-367765</v>
      </c>
      <c r="D13" s="5" t="n">
        <v>-574288</v>
      </c>
      <c r="E13" s="5" t="n">
        <v>-757505</v>
      </c>
    </row>
    <row r="14" spans="1:5">
      <c r="A14" s="4" t="s">
        <v>84</v>
      </c>
      <c r="B14" s="5" t="n">
        <v>-23496</v>
      </c>
      <c r="C14" s="5" t="n">
        <v>-7012</v>
      </c>
      <c r="D14" s="5" t="n">
        <v>-54316</v>
      </c>
      <c r="E14" s="5" t="n">
        <v>-20815</v>
      </c>
    </row>
    <row r="15" spans="1:5">
      <c r="A15" s="4" t="s">
        <v>85</v>
      </c>
      <c r="B15" s="5" t="n">
        <v>-6891</v>
      </c>
      <c r="C15" s="5" t="n">
        <v>-27286</v>
      </c>
      <c r="D15" s="5" t="n">
        <v>-15482</v>
      </c>
      <c r="E15" s="5" t="n">
        <v>-54232</v>
      </c>
    </row>
    <row r="16" spans="1:5">
      <c r="A16" s="4" t="s">
        <v>86</v>
      </c>
      <c r="B16" s="5" t="n">
        <v>-30667</v>
      </c>
      <c r="C16" s="5" t="n">
        <v>-9551</v>
      </c>
      <c r="D16" s="5" t="n">
        <v>-49099</v>
      </c>
      <c r="E16" s="5" t="n">
        <v>-19630</v>
      </c>
    </row>
    <row r="17" spans="1:5">
      <c r="A17" s="4" t="s">
        <v>87</v>
      </c>
      <c r="B17" s="5" t="n">
        <v>-7110</v>
      </c>
      <c r="C17" s="5" t="n">
        <v>5827</v>
      </c>
      <c r="D17" s="5" t="n">
        <v>390</v>
      </c>
      <c r="E17" s="5" t="n">
        <v>15921</v>
      </c>
    </row>
    <row r="18" spans="1:5">
      <c r="A18" s="4" t="s">
        <v>88</v>
      </c>
      <c r="B18" s="5" t="n">
        <v>-50526</v>
      </c>
      <c r="C18" s="5" t="n">
        <v>0</v>
      </c>
      <c r="D18" s="5" t="n">
        <v>-835916</v>
      </c>
      <c r="E18" s="5" t="n">
        <v>0</v>
      </c>
    </row>
    <row r="19" spans="1:5">
      <c r="A19" s="4" t="s">
        <v>89</v>
      </c>
      <c r="B19" s="5" t="n">
        <v>-118690</v>
      </c>
      <c r="C19" s="5" t="n">
        <v>-38022</v>
      </c>
      <c r="D19" s="5" t="n">
        <v>-954423</v>
      </c>
      <c r="E19" s="5" t="n">
        <v>-78756</v>
      </c>
    </row>
    <row r="20" spans="1:5">
      <c r="A20" s="4" t="s">
        <v>90</v>
      </c>
      <c r="B20" s="5" t="n">
        <v>-11166</v>
      </c>
      <c r="C20" s="5" t="n">
        <v>-3942</v>
      </c>
      <c r="D20" s="5" t="n">
        <v>-11225</v>
      </c>
      <c r="E20" s="5" t="n">
        <v>-9850</v>
      </c>
    </row>
    <row r="21" spans="1:5">
      <c r="A21" s="4" t="s">
        <v>91</v>
      </c>
      <c r="B21" s="5" t="n">
        <v>-129856</v>
      </c>
      <c r="C21" s="5" t="n">
        <v>-41964</v>
      </c>
      <c r="D21" s="5" t="n">
        <v>-965648</v>
      </c>
      <c r="E21" s="5" t="n">
        <v>-88606</v>
      </c>
    </row>
    <row r="22" spans="1:5">
      <c r="A22" s="3" t="s">
        <v>92</v>
      </c>
    </row>
    <row r="23" spans="1:5">
      <c r="A23" s="4" t="s">
        <v>93</v>
      </c>
      <c r="B23" s="5" t="n">
        <v>-127613</v>
      </c>
      <c r="C23" s="5" t="n">
        <v>-44116</v>
      </c>
      <c r="D23" s="5" t="n">
        <v>-962962</v>
      </c>
      <c r="E23" s="5" t="n">
        <v>-97478</v>
      </c>
    </row>
    <row r="24" spans="1:5">
      <c r="A24" s="4" t="s">
        <v>94</v>
      </c>
      <c r="B24" s="5" t="n">
        <v>-2243</v>
      </c>
      <c r="C24" s="5" t="n">
        <v>2152</v>
      </c>
      <c r="D24" s="5" t="n">
        <v>-2686</v>
      </c>
      <c r="E24" s="5" t="n">
        <v>8872</v>
      </c>
    </row>
    <row r="25" spans="1:5">
      <c r="A25" s="4" t="s">
        <v>91</v>
      </c>
      <c r="B25" s="5" t="n">
        <v>-129856</v>
      </c>
      <c r="C25" s="5" t="n">
        <v>-41964</v>
      </c>
      <c r="D25" s="5" t="n">
        <v>-965648</v>
      </c>
      <c r="E25" s="5" t="n">
        <v>-88606</v>
      </c>
    </row>
    <row r="26" spans="1:5">
      <c r="A26" s="4" t="s">
        <v>95</v>
      </c>
      <c r="B26" s="5" t="n">
        <v>-127613</v>
      </c>
      <c r="C26" s="5" t="n">
        <v>-44116</v>
      </c>
      <c r="D26" s="5" t="n">
        <v>-962962</v>
      </c>
      <c r="E26" s="5" t="n">
        <v>-97478</v>
      </c>
    </row>
    <row r="27" spans="1:5">
      <c r="A27" s="4" t="s">
        <v>96</v>
      </c>
      <c r="B27" s="5" t="n">
        <v>0</v>
      </c>
      <c r="C27" s="5" t="n">
        <v>-13608</v>
      </c>
      <c r="D27" s="5" t="n">
        <v>-784</v>
      </c>
      <c r="E27" s="5" t="n">
        <v>-26932</v>
      </c>
    </row>
    <row r="28" spans="1:5">
      <c r="A28" s="4" t="s">
        <v>97</v>
      </c>
      <c r="B28" s="5" t="n">
        <v>-2017</v>
      </c>
      <c r="C28" s="5" t="n">
        <v>2154</v>
      </c>
      <c r="D28" s="5" t="n">
        <v>-1945</v>
      </c>
      <c r="E28" s="5" t="n">
        <v>18530</v>
      </c>
    </row>
    <row r="29" spans="1:5">
      <c r="A29" s="4" t="s">
        <v>98</v>
      </c>
      <c r="B29" s="7" t="n">
        <v>-129630</v>
      </c>
      <c r="C29" s="7" t="n">
        <v>-55570</v>
      </c>
      <c r="D29" s="7" t="n">
        <v>-965691</v>
      </c>
      <c r="E29" s="7" t="n">
        <v>-105880</v>
      </c>
    </row>
    <row r="30" spans="1:5">
      <c r="A30" s="3" t="s">
        <v>99</v>
      </c>
    </row>
    <row r="31" spans="1:5">
      <c r="A31" s="4" t="s">
        <v>100</v>
      </c>
      <c r="B31" s="11" t="n">
        <v>-47.53</v>
      </c>
      <c r="C31" s="11" t="n">
        <v>-20.45</v>
      </c>
      <c r="D31" s="11" t="n">
        <v>-354.45</v>
      </c>
      <c r="E31" s="7" t="n">
        <v>-39</v>
      </c>
    </row>
    <row r="32" spans="1:5">
      <c r="A32" s="4" t="s">
        <v>101</v>
      </c>
      <c r="B32" s="5" t="n">
        <v>2727294</v>
      </c>
      <c r="C32" s="5" t="n">
        <v>2716933</v>
      </c>
      <c r="D32" s="5" t="n">
        <v>2724466</v>
      </c>
      <c r="E32" s="5" t="n">
        <v>2714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2</v>
      </c>
    </row>
    <row r="3" spans="1:2">
      <c r="A3" s="3" t="s">
        <v>215</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2</v>
      </c>
    </row>
    <row r="3" spans="1:2">
      <c r="A3" s="3" t="s">
        <v>218</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2</v>
      </c>
    </row>
    <row r="3" spans="1:2">
      <c r="A3" s="3" t="s">
        <v>224</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2</v>
      </c>
    </row>
    <row r="3" spans="1:2">
      <c r="A3" s="3" t="s">
        <v>230</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2</v>
      </c>
    </row>
    <row r="3" spans="1:2">
      <c r="A3" s="3" t="s">
        <v>235</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2</v>
      </c>
    </row>
    <row r="3" spans="1:2">
      <c r="A3" s="3" t="s">
        <v>23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4"/>
    <col customWidth="1" max="5" min="5" width="24"/>
    <col customWidth="1" max="6" min="6" width="24"/>
  </cols>
  <sheetData>
    <row r="1" spans="1:6">
      <c r="A1" s="1" t="s">
        <v>311</v>
      </c>
      <c r="B1" s="2" t="s">
        <v>312</v>
      </c>
      <c r="C1" s="2" t="s">
        <v>313</v>
      </c>
      <c r="D1" s="2" t="s">
        <v>314</v>
      </c>
      <c r="E1" s="2" t="s">
        <v>315</v>
      </c>
      <c r="F1" s="2" t="s">
        <v>316</v>
      </c>
    </row>
    <row r="2" spans="1:6">
      <c r="A2" s="4" t="s">
        <v>317</v>
      </c>
    </row>
    <row r="3" spans="1:6">
      <c r="A3" s="3" t="s">
        <v>318</v>
      </c>
    </row>
    <row r="4" spans="1:6">
      <c r="A4" s="4" t="s">
        <v>319</v>
      </c>
      <c r="B4" s="4" t="s">
        <v>320</v>
      </c>
    </row>
    <row r="5" spans="1:6">
      <c r="A5" s="4" t="s">
        <v>321</v>
      </c>
    </row>
    <row r="6" spans="1:6">
      <c r="A6" s="3" t="s">
        <v>318</v>
      </c>
    </row>
    <row r="7" spans="1:6">
      <c r="A7" s="4" t="s">
        <v>322</v>
      </c>
      <c r="E7" s="5" t="n">
        <v>87</v>
      </c>
    </row>
    <row r="8" spans="1:6">
      <c r="A8" s="4" t="s">
        <v>323</v>
      </c>
    </row>
    <row r="9" spans="1:6">
      <c r="A9" s="3" t="s">
        <v>318</v>
      </c>
    </row>
    <row r="10" spans="1:6">
      <c r="A10" s="4" t="s">
        <v>322</v>
      </c>
      <c r="E10" s="5" t="n">
        <v>82</v>
      </c>
    </row>
    <row r="11" spans="1:6">
      <c r="A11" s="4" t="s">
        <v>324</v>
      </c>
    </row>
    <row r="12" spans="1:6">
      <c r="A12" s="3" t="s">
        <v>318</v>
      </c>
    </row>
    <row r="13" spans="1:6">
      <c r="A13" s="4" t="s">
        <v>322</v>
      </c>
      <c r="E13" s="5" t="n">
        <v>5</v>
      </c>
    </row>
    <row r="14" spans="1:6">
      <c r="A14" s="4" t="s">
        <v>325</v>
      </c>
    </row>
    <row r="15" spans="1:6">
      <c r="A15" s="3" t="s">
        <v>318</v>
      </c>
    </row>
    <row r="16" spans="1:6">
      <c r="A16" s="4" t="s">
        <v>322</v>
      </c>
      <c r="F16" s="5" t="n">
        <v>8</v>
      </c>
    </row>
    <row r="17" spans="1:6">
      <c r="A17" s="4" t="s">
        <v>326</v>
      </c>
    </row>
    <row r="18" spans="1:6">
      <c r="A18" s="3" t="s">
        <v>318</v>
      </c>
    </row>
    <row r="19" spans="1:6">
      <c r="A19" s="4" t="s">
        <v>322</v>
      </c>
      <c r="E19" s="5" t="n">
        <v>71</v>
      </c>
    </row>
    <row r="20" spans="1:6">
      <c r="A20" s="4" t="s">
        <v>327</v>
      </c>
    </row>
    <row r="21" spans="1:6">
      <c r="A21" s="3" t="s">
        <v>318</v>
      </c>
    </row>
    <row r="22" spans="1:6">
      <c r="A22" s="4" t="s">
        <v>322</v>
      </c>
      <c r="C22" s="5" t="n">
        <v>74</v>
      </c>
      <c r="D22" s="5" t="n">
        <v>5</v>
      </c>
    </row>
    <row r="23" spans="1:6">
      <c r="A23" s="4" t="s">
        <v>328</v>
      </c>
    </row>
    <row r="24" spans="1:6">
      <c r="A24" s="3" t="s">
        <v>318</v>
      </c>
    </row>
    <row r="25" spans="1:6">
      <c r="A25" s="4" t="s">
        <v>322</v>
      </c>
      <c r="D25" s="5" t="n">
        <v>8</v>
      </c>
    </row>
    <row r="26" spans="1:6">
      <c r="A26" s="4" t="s">
        <v>329</v>
      </c>
    </row>
    <row r="27" spans="1:6">
      <c r="A27" s="3" t="s">
        <v>318</v>
      </c>
    </row>
    <row r="28" spans="1:6">
      <c r="A28" s="4" t="s">
        <v>330</v>
      </c>
      <c r="B28" s="4" t="s">
        <v>331</v>
      </c>
    </row>
    <row r="29" spans="1:6">
      <c r="A29" s="4" t="s">
        <v>332</v>
      </c>
      <c r="B29" s="4" t="s">
        <v>333</v>
      </c>
    </row>
    <row r="30" spans="1:6">
      <c r="A30" s="4" t="s">
        <v>334</v>
      </c>
    </row>
    <row r="31" spans="1:6">
      <c r="A31" s="3" t="s">
        <v>318</v>
      </c>
    </row>
    <row r="32" spans="1:6">
      <c r="A32" s="4" t="s">
        <v>335</v>
      </c>
      <c r="B32" s="4" t="s">
        <v>336</v>
      </c>
    </row>
    <row r="33" spans="1:6">
      <c r="A33" s="4" t="s">
        <v>337</v>
      </c>
    </row>
    <row r="34" spans="1:6">
      <c r="A34" s="3" t="s">
        <v>318</v>
      </c>
    </row>
    <row r="35" spans="1:6">
      <c r="A35" s="4" t="s">
        <v>338</v>
      </c>
      <c r="E35" s="4" t="s">
        <v>339</v>
      </c>
    </row>
    <row r="36" spans="1:6">
      <c r="A36" s="4" t="s">
        <v>340</v>
      </c>
    </row>
    <row r="37" spans="1:6">
      <c r="A37" s="3" t="s">
        <v>318</v>
      </c>
    </row>
    <row r="38" spans="1:6">
      <c r="A38" s="4" t="s">
        <v>338</v>
      </c>
      <c r="E38" s="4" t="s">
        <v>341</v>
      </c>
    </row>
    <row r="39" spans="1:6">
      <c r="A39" s="4" t="s">
        <v>342</v>
      </c>
    </row>
    <row r="40" spans="1:6">
      <c r="A40" s="3" t="s">
        <v>318</v>
      </c>
    </row>
    <row r="41" spans="1:6">
      <c r="A41" s="4" t="s">
        <v>335</v>
      </c>
      <c r="B41" s="4" t="s">
        <v>343</v>
      </c>
    </row>
    <row r="42" spans="1:6">
      <c r="A42" s="4" t="s">
        <v>344</v>
      </c>
    </row>
    <row r="43" spans="1:6">
      <c r="A43" s="3" t="s">
        <v>318</v>
      </c>
    </row>
    <row r="44" spans="1:6">
      <c r="A44" s="4" t="s">
        <v>338</v>
      </c>
      <c r="B44" s="4" t="s">
        <v>345</v>
      </c>
    </row>
    <row r="45" spans="1:6">
      <c r="A45" s="4" t="s">
        <v>346</v>
      </c>
      <c r="B45" s="7" t="n">
        <v>37500000</v>
      </c>
    </row>
    <row r="46" spans="1:6">
      <c r="A46" s="4" t="s">
        <v>347</v>
      </c>
      <c r="B46" s="4" t="s">
        <v>348</v>
      </c>
    </row>
    <row r="47" spans="1:6">
      <c r="A47" s="4" t="s">
        <v>349</v>
      </c>
    </row>
    <row r="48" spans="1:6">
      <c r="A48" s="3" t="s">
        <v>318</v>
      </c>
    </row>
    <row r="49" spans="1:6">
      <c r="A49" s="4" t="s">
        <v>346</v>
      </c>
      <c r="B49" s="7" t="n">
        <v>300000000</v>
      </c>
    </row>
    <row r="50" spans="1:6">
      <c r="A50" s="4" t="s">
        <v>350</v>
      </c>
      <c r="B50" s="4" t="s">
        <v>320</v>
      </c>
    </row>
    <row r="51" spans="1:6">
      <c r="A51" s="4" t="s">
        <v>351</v>
      </c>
      <c r="B51" s="7" t="n">
        <v>100000000</v>
      </c>
    </row>
    <row r="52" spans="1:6">
      <c r="A52" s="4" t="s">
        <v>352</v>
      </c>
      <c r="B52" s="7" t="n">
        <v>433300000</v>
      </c>
    </row>
    <row r="53" spans="1:6">
      <c r="A53" s="4" t="s">
        <v>347</v>
      </c>
      <c r="B53" s="4" t="s">
        <v>353</v>
      </c>
    </row>
    <row r="54" spans="1:6">
      <c r="A54" s="4" t="s">
        <v>354</v>
      </c>
      <c r="B54" s="4" t="s">
        <v>355</v>
      </c>
    </row>
    <row r="55" spans="1:6">
      <c r="A55" s="4" t="s">
        <v>356</v>
      </c>
      <c r="B55" s="7" t="n">
        <v>30800000</v>
      </c>
    </row>
    <row r="56" spans="1:6">
      <c r="A56" s="4" t="s">
        <v>357</v>
      </c>
      <c r="B56" s="5" t="n">
        <v>2</v>
      </c>
    </row>
    <row r="57" spans="1:6">
      <c r="A57" s="4" t="s">
        <v>358</v>
      </c>
      <c r="B57" s="7" t="n">
        <v>10665000</v>
      </c>
    </row>
    <row r="58" spans="1:6">
      <c r="A58" s="4" t="s">
        <v>359</v>
      </c>
    </row>
    <row r="59" spans="1:6">
      <c r="A59" s="3" t="s">
        <v>318</v>
      </c>
    </row>
    <row r="60" spans="1:6">
      <c r="A60" s="4" t="s">
        <v>330</v>
      </c>
      <c r="B60" s="4" t="s">
        <v>360</v>
      </c>
    </row>
    <row r="61" spans="1:6">
      <c r="A61" s="4" t="s">
        <v>332</v>
      </c>
      <c r="B61" s="4" t="s">
        <v>331</v>
      </c>
    </row>
    <row r="62" spans="1:6">
      <c r="A62" s="4" t="s">
        <v>361</v>
      </c>
    </row>
    <row r="63" spans="1:6">
      <c r="A63" s="3" t="s">
        <v>318</v>
      </c>
    </row>
    <row r="64" spans="1:6">
      <c r="A64" s="4" t="s">
        <v>330</v>
      </c>
      <c r="B64" s="4" t="s">
        <v>362</v>
      </c>
    </row>
    <row r="65" spans="1:6">
      <c r="A65" s="4" t="s">
        <v>332</v>
      </c>
      <c r="B65" s="4" t="s">
        <v>363</v>
      </c>
    </row>
    <row r="66" spans="1:6">
      <c r="A66" s="4" t="s">
        <v>364</v>
      </c>
    </row>
    <row r="67" spans="1:6">
      <c r="A67" s="3" t="s">
        <v>318</v>
      </c>
    </row>
    <row r="68" spans="1:6">
      <c r="A68" s="4" t="s">
        <v>346</v>
      </c>
      <c r="B68" s="7" t="n">
        <v>280000000</v>
      </c>
    </row>
    <row r="69" spans="1:6">
      <c r="A69" s="4" t="s">
        <v>365</v>
      </c>
    </row>
    <row r="70" spans="1:6">
      <c r="A70" s="3" t="s">
        <v>318</v>
      </c>
    </row>
    <row r="71" spans="1:6">
      <c r="A71" s="4" t="s">
        <v>346</v>
      </c>
      <c r="B71" s="5" t="n">
        <v>20000000</v>
      </c>
    </row>
    <row r="72" spans="1:6">
      <c r="A72" s="4" t="s">
        <v>366</v>
      </c>
    </row>
    <row r="73" spans="1:6">
      <c r="A73" s="3" t="s">
        <v>318</v>
      </c>
    </row>
    <row r="74" spans="1:6">
      <c r="A74" s="4" t="s">
        <v>367</v>
      </c>
      <c r="B74" s="7" t="n">
        <v>1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9"/>
    <col customWidth="1" max="5" min="5" width="21"/>
    <col customWidth="1" max="6" min="6" width="19"/>
    <col customWidth="1" max="7" min="7" width="21"/>
    <col customWidth="1" max="8" min="8" width="21"/>
    <col customWidth="1" max="9" min="9" width="19"/>
    <col customWidth="1" max="10" min="10" width="21"/>
    <col customWidth="1" max="11" min="11" width="19"/>
  </cols>
  <sheetData>
    <row r="1" spans="1:11">
      <c r="A1" s="1" t="s">
        <v>368</v>
      </c>
      <c r="B1" s="2" t="s">
        <v>369</v>
      </c>
      <c r="C1" s="2" t="s">
        <v>370</v>
      </c>
      <c r="D1" s="2" t="s">
        <v>371</v>
      </c>
      <c r="E1" s="2" t="s">
        <v>372</v>
      </c>
      <c r="F1" s="2" t="s">
        <v>373</v>
      </c>
      <c r="G1" s="2" t="s">
        <v>374</v>
      </c>
      <c r="H1" s="2" t="s">
        <v>375</v>
      </c>
      <c r="I1" s="2" t="s">
        <v>376</v>
      </c>
      <c r="J1" s="2" t="s">
        <v>377</v>
      </c>
      <c r="K1" s="2" t="s">
        <v>378</v>
      </c>
    </row>
    <row r="2" spans="1:11">
      <c r="A2" s="4" t="s">
        <v>379</v>
      </c>
    </row>
    <row r="3" spans="1:11">
      <c r="A3" s="3" t="s">
        <v>380</v>
      </c>
    </row>
    <row r="4" spans="1:11">
      <c r="A4" s="4" t="s">
        <v>381</v>
      </c>
      <c r="B4" s="12" t="n">
        <v>0.751323</v>
      </c>
      <c r="C4" s="12" t="n">
        <v>0.12081</v>
      </c>
      <c r="D4" s="12" t="n">
        <v>1.117435</v>
      </c>
      <c r="E4" s="12" t="n">
        <v>0.767048</v>
      </c>
      <c r="F4" s="12" t="n">
        <v>1.341183</v>
      </c>
      <c r="G4" s="12" t="n">
        <v>0.741495</v>
      </c>
      <c r="H4" s="12" t="n">
        <v>0.124142</v>
      </c>
      <c r="I4" s="12" t="n">
        <v>1.116105</v>
      </c>
      <c r="J4" s="12" t="n">
        <v>0.7802750000000001</v>
      </c>
      <c r="K4" s="12" t="n">
        <v>1.547129</v>
      </c>
    </row>
    <row r="5" spans="1:11">
      <c r="A5" s="4" t="s">
        <v>382</v>
      </c>
    </row>
    <row r="6" spans="1:11">
      <c r="A6" s="3" t="s">
        <v>380</v>
      </c>
    </row>
    <row r="7" spans="1:11">
      <c r="A7" s="4" t="s">
        <v>381</v>
      </c>
      <c r="B7" s="12" t="n">
        <v>0.7613220000000001</v>
      </c>
      <c r="C7" s="12" t="n">
        <v>0.121167</v>
      </c>
      <c r="D7" s="12" t="n">
        <v>1.096172</v>
      </c>
      <c r="E7" s="12" t="n">
        <v>0.746102</v>
      </c>
      <c r="F7" s="12" t="n">
        <v>1.221294</v>
      </c>
      <c r="G7" s="12" t="n">
        <v>0.713292</v>
      </c>
      <c r="H7" s="12" t="n">
        <v>0.118092</v>
      </c>
      <c r="I7" s="12" t="n">
        <v>1.104181</v>
      </c>
      <c r="J7" s="12" t="n">
        <v>0.764351</v>
      </c>
      <c r="K7" s="12" t="n">
        <v>1.5442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21"/>
    <col customWidth="1" max="4" min="4" width="21"/>
  </cols>
  <sheetData>
    <row r="1" spans="1:4">
      <c r="A1" s="1" t="s">
        <v>383</v>
      </c>
      <c r="B1" s="2" t="s">
        <v>384</v>
      </c>
    </row>
    <row r="2" spans="1:4">
      <c r="B2" s="2" t="s">
        <v>385</v>
      </c>
      <c r="C2" s="2" t="s">
        <v>386</v>
      </c>
      <c r="D2" s="2" t="s">
        <v>387</v>
      </c>
    </row>
    <row r="3" spans="1:4">
      <c r="A3" s="3" t="s">
        <v>187</v>
      </c>
    </row>
    <row r="4" spans="1:4">
      <c r="A4" s="4" t="s">
        <v>388</v>
      </c>
      <c r="B4" s="13" t="n">
        <v>0.0333</v>
      </c>
    </row>
    <row r="5" spans="1:4">
      <c r="A5" s="4" t="s">
        <v>389</v>
      </c>
      <c r="C5" s="7" t="n">
        <v>0</v>
      </c>
      <c r="D5" s="7" t="n">
        <v>261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2</v>
      </c>
      <c r="C1" s="2" t="s">
        <v>23</v>
      </c>
    </row>
    <row r="2" spans="1:3">
      <c r="A2" s="3" t="s">
        <v>391</v>
      </c>
    </row>
    <row r="3" spans="1:3">
      <c r="A3" s="4" t="s">
        <v>392</v>
      </c>
      <c r="B3" s="7" t="n">
        <v>18343</v>
      </c>
      <c r="C3" s="7" t="n">
        <v>18867</v>
      </c>
    </row>
    <row r="4" spans="1:3">
      <c r="A4" s="4" t="s">
        <v>393</v>
      </c>
    </row>
    <row r="5" spans="1:3">
      <c r="A5" s="3" t="s">
        <v>391</v>
      </c>
    </row>
    <row r="6" spans="1:3">
      <c r="A6" s="4" t="s">
        <v>392</v>
      </c>
      <c r="B6" s="5" t="n">
        <v>18343</v>
      </c>
      <c r="C6" s="5" t="n">
        <v>17150</v>
      </c>
    </row>
    <row r="7" spans="1:3">
      <c r="A7" s="4" t="s">
        <v>394</v>
      </c>
    </row>
    <row r="8" spans="1:3">
      <c r="A8" s="3" t="s">
        <v>391</v>
      </c>
    </row>
    <row r="9" spans="1:3">
      <c r="A9" s="4" t="s">
        <v>392</v>
      </c>
      <c r="B9" s="7" t="n">
        <v>0</v>
      </c>
      <c r="C9" s="7" t="n">
        <v>17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2</v>
      </c>
      <c r="C2" s="2" t="s">
        <v>73</v>
      </c>
      <c r="D2" s="2" t="s">
        <v>22</v>
      </c>
      <c r="E2" s="2" t="s">
        <v>73</v>
      </c>
    </row>
    <row r="3" spans="1:5">
      <c r="A3" s="4" t="s">
        <v>103</v>
      </c>
    </row>
    <row r="4" spans="1:5">
      <c r="A4" s="4" t="s">
        <v>104</v>
      </c>
      <c r="B4" s="7" t="n">
        <v>0</v>
      </c>
      <c r="C4" s="8" t="n">
        <v>0.2</v>
      </c>
      <c r="D4" s="8" t="n">
        <v>0.8</v>
      </c>
      <c r="E4" s="8" t="n">
        <v>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31"/>
    <col customWidth="1" max="7" min="7" width="31"/>
    <col customWidth="1" max="8" min="8" width="16"/>
  </cols>
  <sheetData>
    <row r="1" spans="1:8">
      <c r="A1" s="1" t="s">
        <v>395</v>
      </c>
      <c r="B1" s="2" t="s">
        <v>396</v>
      </c>
      <c r="C1" s="2" t="s">
        <v>72</v>
      </c>
      <c r="E1" s="2" t="s">
        <v>397</v>
      </c>
      <c r="F1" s="2" t="s">
        <v>1</v>
      </c>
      <c r="H1" s="2" t="s">
        <v>61</v>
      </c>
    </row>
    <row r="2" spans="1:8">
      <c r="B2" s="2" t="s">
        <v>398</v>
      </c>
      <c r="C2" s="2" t="s">
        <v>399</v>
      </c>
      <c r="D2" s="2" t="s">
        <v>400</v>
      </c>
      <c r="E2" s="2" t="s">
        <v>398</v>
      </c>
      <c r="F2" s="2" t="s">
        <v>399</v>
      </c>
      <c r="G2" s="2" t="s">
        <v>400</v>
      </c>
      <c r="H2" s="2" t="s">
        <v>23</v>
      </c>
    </row>
    <row r="3" spans="1:8">
      <c r="A3" s="3" t="s">
        <v>257</v>
      </c>
    </row>
    <row r="4" spans="1:8">
      <c r="A4" s="4" t="s">
        <v>75</v>
      </c>
      <c r="C4" s="7" t="n">
        <v>249536</v>
      </c>
      <c r="D4" s="7" t="n">
        <v>360753</v>
      </c>
      <c r="F4" s="7" t="n">
        <v>519972</v>
      </c>
      <c r="G4" s="7" t="n">
        <v>736690</v>
      </c>
    </row>
    <row r="5" spans="1:8">
      <c r="A5" s="4" t="s">
        <v>393</v>
      </c>
    </row>
    <row r="6" spans="1:8">
      <c r="A6" s="3" t="s">
        <v>257</v>
      </c>
    </row>
    <row r="7" spans="1:8">
      <c r="A7" s="4" t="s">
        <v>401</v>
      </c>
      <c r="C7" s="7" t="n">
        <v>14500</v>
      </c>
      <c r="F7" s="7" t="n">
        <v>14500</v>
      </c>
    </row>
    <row r="8" spans="1:8">
      <c r="A8" s="4" t="s">
        <v>402</v>
      </c>
      <c r="C8" s="4" t="s">
        <v>320</v>
      </c>
      <c r="F8" s="4" t="s">
        <v>320</v>
      </c>
    </row>
    <row r="9" spans="1:8">
      <c r="A9" s="4" t="s">
        <v>403</v>
      </c>
      <c r="C9" s="4" t="s">
        <v>404</v>
      </c>
      <c r="F9" s="4" t="s">
        <v>404</v>
      </c>
    </row>
    <row r="10" spans="1:8">
      <c r="A10" s="4" t="s">
        <v>405</v>
      </c>
      <c r="F10" s="4" t="s">
        <v>345</v>
      </c>
    </row>
    <row r="11" spans="1:8">
      <c r="A11" s="4" t="s">
        <v>406</v>
      </c>
      <c r="F11" s="4" t="s">
        <v>407</v>
      </c>
    </row>
    <row r="12" spans="1:8">
      <c r="A12" s="4" t="s">
        <v>408</v>
      </c>
    </row>
    <row r="13" spans="1:8">
      <c r="A13" s="3" t="s">
        <v>257</v>
      </c>
    </row>
    <row r="14" spans="1:8">
      <c r="A14" s="4" t="s">
        <v>409</v>
      </c>
      <c r="C14" s="5" t="n">
        <v>2</v>
      </c>
      <c r="D14" s="5" t="n">
        <v>2</v>
      </c>
      <c r="F14" s="5" t="n">
        <v>2</v>
      </c>
      <c r="G14" s="5" t="n">
        <v>2</v>
      </c>
    </row>
    <row r="15" spans="1:8">
      <c r="A15" s="4" t="s">
        <v>410</v>
      </c>
    </row>
    <row r="16" spans="1:8">
      <c r="A16" s="3" t="s">
        <v>257</v>
      </c>
    </row>
    <row r="17" spans="1:8">
      <c r="A17" s="4" t="s">
        <v>405</v>
      </c>
      <c r="H17" s="4" t="s">
        <v>411</v>
      </c>
    </row>
    <row r="18" spans="1:8">
      <c r="A18" s="4" t="s">
        <v>412</v>
      </c>
      <c r="F18" s="7" t="n">
        <v>35500</v>
      </c>
    </row>
    <row r="19" spans="1:8">
      <c r="A19" s="4" t="s">
        <v>413</v>
      </c>
      <c r="C19" s="5" t="n">
        <v>5</v>
      </c>
      <c r="D19" s="5" t="n">
        <v>8</v>
      </c>
      <c r="F19" s="5" t="n">
        <v>5</v>
      </c>
      <c r="G19" s="5" t="n">
        <v>8</v>
      </c>
    </row>
    <row r="20" spans="1:8">
      <c r="A20" s="4" t="s">
        <v>75</v>
      </c>
      <c r="B20" s="7" t="n">
        <v>5100</v>
      </c>
      <c r="D20" s="7" t="n">
        <v>11900</v>
      </c>
      <c r="E20" s="7" t="n">
        <v>14900</v>
      </c>
      <c r="G20" s="7" t="n">
        <v>23500</v>
      </c>
    </row>
    <row r="21" spans="1:8">
      <c r="A21" s="4" t="s">
        <v>414</v>
      </c>
    </row>
    <row r="22" spans="1:8">
      <c r="A22" s="3" t="s">
        <v>257</v>
      </c>
    </row>
    <row r="23" spans="1:8">
      <c r="A23" s="4" t="s">
        <v>415</v>
      </c>
      <c r="C23" s="5" t="n">
        <v>70</v>
      </c>
      <c r="D23" s="5" t="n">
        <v>103</v>
      </c>
      <c r="F23" s="5" t="n">
        <v>70</v>
      </c>
      <c r="G23" s="5" t="n">
        <v>103</v>
      </c>
    </row>
    <row r="24" spans="1:8">
      <c r="A24" s="4" t="s">
        <v>416</v>
      </c>
    </row>
    <row r="25" spans="1:8">
      <c r="A25" s="3" t="s">
        <v>257</v>
      </c>
    </row>
    <row r="26" spans="1:8">
      <c r="A26" s="4" t="s">
        <v>417</v>
      </c>
      <c r="C26" s="7" t="n">
        <v>11800</v>
      </c>
      <c r="F26" s="7" t="n">
        <v>12000</v>
      </c>
    </row>
  </sheetData>
  <mergeCells count="3">
    <mergeCell ref="A1:A2"/>
    <mergeCell ref="C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8</v>
      </c>
      <c r="B1" s="2" t="s">
        <v>72</v>
      </c>
      <c r="D1" s="2" t="s">
        <v>1</v>
      </c>
    </row>
    <row r="2" spans="1:7">
      <c r="B2" s="2" t="s">
        <v>22</v>
      </c>
      <c r="C2" s="2" t="s">
        <v>73</v>
      </c>
      <c r="D2" s="2" t="s">
        <v>22</v>
      </c>
      <c r="E2" s="2" t="s">
        <v>73</v>
      </c>
      <c r="F2" s="2" t="s">
        <v>23</v>
      </c>
      <c r="G2" s="2" t="s">
        <v>419</v>
      </c>
    </row>
    <row r="3" spans="1:7">
      <c r="A3" s="3" t="s">
        <v>420</v>
      </c>
    </row>
    <row r="4" spans="1:7">
      <c r="A4" s="4" t="s">
        <v>25</v>
      </c>
      <c r="B4" s="7" t="n">
        <v>287694</v>
      </c>
      <c r="C4" s="7" t="n">
        <v>68392</v>
      </c>
      <c r="D4" s="7" t="n">
        <v>287694</v>
      </c>
      <c r="E4" s="7" t="n">
        <v>68392</v>
      </c>
      <c r="F4" s="7" t="n">
        <v>266130</v>
      </c>
      <c r="G4" s="7" t="n">
        <v>134297</v>
      </c>
    </row>
    <row r="5" spans="1:7">
      <c r="A5" s="4" t="s">
        <v>128</v>
      </c>
      <c r="B5" s="5" t="n">
        <v>183437</v>
      </c>
      <c r="D5" s="5" t="n">
        <v>183437</v>
      </c>
      <c r="F5" s="5" t="n">
        <v>182507</v>
      </c>
    </row>
    <row r="6" spans="1:7">
      <c r="A6" s="4" t="s">
        <v>421</v>
      </c>
      <c r="B6" s="5" t="n">
        <v>35725</v>
      </c>
      <c r="D6" s="5" t="n">
        <v>35725</v>
      </c>
      <c r="F6" s="5" t="n">
        <v>40059</v>
      </c>
    </row>
    <row r="7" spans="1:7">
      <c r="A7" s="4" t="s">
        <v>422</v>
      </c>
      <c r="B7" s="5" t="n">
        <v>197430</v>
      </c>
      <c r="D7" s="5" t="n">
        <v>197430</v>
      </c>
      <c r="F7" s="5" t="n">
        <v>367481</v>
      </c>
    </row>
    <row r="8" spans="1:7">
      <c r="A8" s="4" t="s">
        <v>38</v>
      </c>
      <c r="B8" s="5" t="n">
        <v>1787254</v>
      </c>
      <c r="D8" s="5" t="n">
        <v>1787254</v>
      </c>
      <c r="F8" s="5" t="n">
        <v>2114268</v>
      </c>
    </row>
    <row r="9" spans="1:7">
      <c r="A9" s="4" t="s">
        <v>40</v>
      </c>
      <c r="B9" s="5" t="n">
        <v>205826</v>
      </c>
      <c r="D9" s="5" t="n">
        <v>205826</v>
      </c>
      <c r="F9" s="5" t="n">
        <v>279028</v>
      </c>
    </row>
    <row r="10" spans="1:7">
      <c r="A10" s="4" t="s">
        <v>423</v>
      </c>
      <c r="B10" s="5" t="n">
        <v>0</v>
      </c>
      <c r="D10" s="5" t="n">
        <v>0</v>
      </c>
      <c r="F10" s="5" t="n">
        <v>0</v>
      </c>
    </row>
    <row r="11" spans="1:7">
      <c r="A11" s="4" t="s">
        <v>424</v>
      </c>
      <c r="B11" s="5" t="n">
        <v>3859</v>
      </c>
      <c r="D11" s="5" t="n">
        <v>3859</v>
      </c>
      <c r="F11" s="5" t="n">
        <v>70540</v>
      </c>
    </row>
    <row r="12" spans="1:7">
      <c r="A12" s="4" t="s">
        <v>425</v>
      </c>
      <c r="B12" s="5" t="n">
        <v>45134</v>
      </c>
      <c r="D12" s="5" t="n">
        <v>45134</v>
      </c>
      <c r="F12" s="5" t="n">
        <v>103895</v>
      </c>
    </row>
    <row r="13" spans="1:7">
      <c r="A13" s="4" t="s">
        <v>426</v>
      </c>
      <c r="B13" s="5" t="n">
        <v>0</v>
      </c>
      <c r="D13" s="5" t="n">
        <v>0</v>
      </c>
      <c r="F13" s="5" t="n">
        <v>0</v>
      </c>
    </row>
    <row r="14" spans="1:7">
      <c r="A14" s="4" t="s">
        <v>427</v>
      </c>
      <c r="B14" s="5" t="n">
        <v>63190</v>
      </c>
      <c r="D14" s="5" t="n">
        <v>63190</v>
      </c>
      <c r="F14" s="5" t="n">
        <v>242711</v>
      </c>
    </row>
    <row r="15" spans="1:7">
      <c r="A15" s="4" t="s">
        <v>51</v>
      </c>
      <c r="B15" s="5" t="n">
        <v>2995558</v>
      </c>
      <c r="D15" s="5" t="n">
        <v>2995558</v>
      </c>
      <c r="F15" s="5" t="n">
        <v>2411730</v>
      </c>
    </row>
    <row r="16" spans="1:7">
      <c r="A16" s="4" t="s">
        <v>75</v>
      </c>
      <c r="B16" s="5" t="n">
        <v>249536</v>
      </c>
      <c r="C16" s="5" t="n">
        <v>360753</v>
      </c>
      <c r="D16" s="5" t="n">
        <v>519972</v>
      </c>
      <c r="E16" s="5" t="n">
        <v>736690</v>
      </c>
    </row>
    <row r="17" spans="1:7">
      <c r="A17" s="4" t="s">
        <v>428</v>
      </c>
      <c r="B17" s="5" t="n">
        <v>-129856</v>
      </c>
      <c r="C17" s="5" t="n">
        <v>-41964</v>
      </c>
      <c r="D17" s="5" t="n">
        <v>-965648</v>
      </c>
      <c r="E17" s="5" t="n">
        <v>-88606</v>
      </c>
    </row>
    <row r="18" spans="1:7">
      <c r="A18" s="4" t="s">
        <v>256</v>
      </c>
    </row>
    <row r="19" spans="1:7">
      <c r="A19" s="3" t="s">
        <v>420</v>
      </c>
    </row>
    <row r="20" spans="1:7">
      <c r="A20" s="4" t="s">
        <v>25</v>
      </c>
      <c r="B20" s="5" t="n">
        <v>69141</v>
      </c>
      <c r="D20" s="5" t="n">
        <v>69141</v>
      </c>
      <c r="F20" s="5" t="n">
        <v>61396</v>
      </c>
    </row>
    <row r="21" spans="1:7">
      <c r="A21" s="4" t="s">
        <v>128</v>
      </c>
      <c r="B21" s="5" t="n">
        <v>52106</v>
      </c>
      <c r="D21" s="5" t="n">
        <v>52106</v>
      </c>
      <c r="F21" s="5" t="n">
        <v>58687</v>
      </c>
    </row>
    <row r="22" spans="1:7">
      <c r="A22" s="4" t="s">
        <v>421</v>
      </c>
      <c r="B22" s="5" t="n">
        <v>36258</v>
      </c>
      <c r="D22" s="5" t="n">
        <v>36258</v>
      </c>
      <c r="F22" s="5" t="n">
        <v>34279</v>
      </c>
    </row>
    <row r="23" spans="1:7">
      <c r="A23" s="4" t="s">
        <v>422</v>
      </c>
      <c r="B23" s="5" t="n">
        <v>117129</v>
      </c>
      <c r="D23" s="5" t="n">
        <v>117129</v>
      </c>
      <c r="F23" s="5" t="n">
        <v>125181</v>
      </c>
    </row>
    <row r="24" spans="1:7">
      <c r="A24" s="4" t="s">
        <v>38</v>
      </c>
      <c r="B24" s="5" t="n">
        <v>274634</v>
      </c>
      <c r="D24" s="5" t="n">
        <v>274634</v>
      </c>
      <c r="F24" s="5" t="n">
        <v>279543</v>
      </c>
    </row>
    <row r="25" spans="1:7">
      <c r="A25" s="4" t="s">
        <v>40</v>
      </c>
      <c r="B25" s="5" t="n">
        <v>60231</v>
      </c>
      <c r="D25" s="5" t="n">
        <v>60231</v>
      </c>
      <c r="F25" s="5" t="n">
        <v>57419</v>
      </c>
    </row>
    <row r="26" spans="1:7">
      <c r="A26" s="4" t="s">
        <v>423</v>
      </c>
      <c r="B26" s="5" t="n">
        <v>145917</v>
      </c>
      <c r="D26" s="5" t="n">
        <v>145917</v>
      </c>
      <c r="F26" s="5" t="n">
        <v>119019</v>
      </c>
    </row>
    <row r="27" spans="1:7">
      <c r="A27" s="4" t="s">
        <v>424</v>
      </c>
      <c r="B27" s="5" t="n">
        <v>9209</v>
      </c>
      <c r="D27" s="5" t="n">
        <v>9209</v>
      </c>
      <c r="F27" s="5" t="n">
        <v>22570</v>
      </c>
    </row>
    <row r="28" spans="1:7">
      <c r="A28" s="4" t="s">
        <v>425</v>
      </c>
      <c r="B28" s="5" t="n">
        <v>44505</v>
      </c>
      <c r="D28" s="5" t="n">
        <v>44505</v>
      </c>
      <c r="F28" s="5" t="n">
        <v>58452</v>
      </c>
    </row>
    <row r="29" spans="1:7">
      <c r="A29" s="4" t="s">
        <v>426</v>
      </c>
      <c r="B29" s="5" t="n">
        <v>119658</v>
      </c>
      <c r="D29" s="5" t="n">
        <v>119658</v>
      </c>
      <c r="F29" s="5" t="n">
        <v>119429</v>
      </c>
    </row>
    <row r="30" spans="1:7">
      <c r="A30" s="4" t="s">
        <v>427</v>
      </c>
      <c r="B30" s="5" t="n">
        <v>26207</v>
      </c>
      <c r="D30" s="5" t="n">
        <v>26207</v>
      </c>
      <c r="F30" s="5" t="n">
        <v>29394</v>
      </c>
    </row>
    <row r="31" spans="1:7">
      <c r="A31" s="4" t="s">
        <v>51</v>
      </c>
      <c r="B31" s="5" t="n">
        <v>405727</v>
      </c>
      <c r="D31" s="5" t="n">
        <v>405727</v>
      </c>
      <c r="F31" s="7" t="n">
        <v>406283</v>
      </c>
    </row>
    <row r="32" spans="1:7">
      <c r="A32" s="4" t="s">
        <v>75</v>
      </c>
      <c r="B32" s="5" t="n">
        <v>174876</v>
      </c>
      <c r="C32" s="5" t="n">
        <v>229245</v>
      </c>
      <c r="D32" s="5" t="n">
        <v>353514</v>
      </c>
      <c r="E32" s="5" t="n">
        <v>466849</v>
      </c>
    </row>
    <row r="33" spans="1:7">
      <c r="A33" s="4" t="s">
        <v>428</v>
      </c>
      <c r="B33" s="7" t="n">
        <v>-5544</v>
      </c>
      <c r="C33" s="7" t="n">
        <v>10211</v>
      </c>
      <c r="D33" s="7" t="n">
        <v>-20852</v>
      </c>
      <c r="E33" s="7" t="n">
        <v>243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2</v>
      </c>
      <c r="C1" s="2" t="s">
        <v>23</v>
      </c>
    </row>
    <row r="2" spans="1:3">
      <c r="A2" s="3" t="s">
        <v>430</v>
      </c>
    </row>
    <row r="3" spans="1:3">
      <c r="A3" s="4" t="s">
        <v>35</v>
      </c>
      <c r="B3" s="7" t="n">
        <v>15885</v>
      </c>
      <c r="C3" s="7" t="n">
        <v>25082</v>
      </c>
    </row>
    <row r="4" spans="1:3">
      <c r="A4" s="4" t="s">
        <v>431</v>
      </c>
      <c r="B4" s="5" t="n">
        <v>0</v>
      </c>
      <c r="C4" s="5" t="n">
        <v>22339</v>
      </c>
    </row>
    <row r="5" spans="1:3">
      <c r="A5" s="4" t="s">
        <v>256</v>
      </c>
    </row>
    <row r="6" spans="1:3">
      <c r="A6" s="3" t="s">
        <v>430</v>
      </c>
    </row>
    <row r="7" spans="1:3">
      <c r="A7" s="4" t="s">
        <v>35</v>
      </c>
      <c r="B7" s="5" t="n">
        <v>0</v>
      </c>
      <c r="C7" s="5" t="n">
        <v>9637</v>
      </c>
    </row>
    <row r="8" spans="1:3">
      <c r="A8" s="4" t="s">
        <v>432</v>
      </c>
      <c r="B8" s="5" t="n">
        <v>0</v>
      </c>
      <c r="C8" s="5" t="n">
        <v>32876</v>
      </c>
    </row>
    <row r="9" spans="1:3">
      <c r="A9" s="4" t="s">
        <v>431</v>
      </c>
      <c r="B9" s="7" t="n">
        <v>0</v>
      </c>
      <c r="C9" s="7" t="n">
        <v>223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2</v>
      </c>
      <c r="C1" s="2" t="s">
        <v>23</v>
      </c>
    </row>
    <row r="2" spans="1:3">
      <c r="A2" s="4" t="s">
        <v>128</v>
      </c>
    </row>
    <row r="3" spans="1:3">
      <c r="A3" s="3" t="s">
        <v>257</v>
      </c>
    </row>
    <row r="4" spans="1:3">
      <c r="A4" s="4" t="s">
        <v>434</v>
      </c>
      <c r="B4" s="7" t="n">
        <v>0</v>
      </c>
      <c r="C4" s="7" t="n">
        <v>3733</v>
      </c>
    </row>
    <row r="5" spans="1:3">
      <c r="A5" s="4" t="s">
        <v>435</v>
      </c>
      <c r="B5" s="5" t="n">
        <v>0</v>
      </c>
      <c r="C5" s="5" t="n">
        <v>3733</v>
      </c>
    </row>
    <row r="6" spans="1:3">
      <c r="A6" s="4" t="s">
        <v>436</v>
      </c>
    </row>
    <row r="7" spans="1:3">
      <c r="A7" s="3" t="s">
        <v>257</v>
      </c>
    </row>
    <row r="8" spans="1:3">
      <c r="A8" s="4" t="s">
        <v>434</v>
      </c>
      <c r="B8" s="5" t="n">
        <v>0</v>
      </c>
      <c r="C8" s="5" t="n">
        <v>29508</v>
      </c>
    </row>
    <row r="9" spans="1:3">
      <c r="A9" s="4" t="s">
        <v>435</v>
      </c>
      <c r="B9" s="7" t="n">
        <v>0</v>
      </c>
      <c r="C9" s="7" t="n">
        <v>29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2</v>
      </c>
      <c r="D1" s="2" t="s">
        <v>1</v>
      </c>
    </row>
    <row r="2" spans="1:5">
      <c r="B2" s="2" t="s">
        <v>22</v>
      </c>
      <c r="C2" s="2" t="s">
        <v>73</v>
      </c>
      <c r="D2" s="2" t="s">
        <v>22</v>
      </c>
      <c r="E2" s="2" t="s">
        <v>73</v>
      </c>
    </row>
    <row r="3" spans="1:5">
      <c r="A3" s="3" t="s">
        <v>438</v>
      </c>
    </row>
    <row r="4" spans="1:5">
      <c r="A4" s="4" t="s">
        <v>439</v>
      </c>
      <c r="D4" s="7" t="n">
        <v>69267</v>
      </c>
    </row>
    <row r="5" spans="1:5">
      <c r="A5" s="4" t="s">
        <v>440</v>
      </c>
      <c r="B5" s="7" t="n">
        <v>-2416</v>
      </c>
      <c r="C5" s="7" t="n">
        <v>16211</v>
      </c>
      <c r="D5" s="5" t="n">
        <v>-11</v>
      </c>
      <c r="E5" s="7" t="n">
        <v>35590</v>
      </c>
    </row>
    <row r="6" spans="1:5">
      <c r="A6" s="4" t="s">
        <v>441</v>
      </c>
      <c r="D6" s="5" t="n">
        <v>-49090</v>
      </c>
    </row>
    <row r="7" spans="1:5">
      <c r="A7" s="4" t="s">
        <v>442</v>
      </c>
      <c r="D7" s="5" t="n">
        <v>-2425</v>
      </c>
    </row>
    <row r="8" spans="1:5">
      <c r="A8" s="4" t="s">
        <v>443</v>
      </c>
      <c r="D8" s="5" t="n">
        <v>-14546</v>
      </c>
    </row>
    <row r="9" spans="1:5">
      <c r="A9" s="4" t="s">
        <v>444</v>
      </c>
      <c r="B9" s="5" t="n">
        <v>3195</v>
      </c>
      <c r="D9" s="5" t="n">
        <v>3195</v>
      </c>
    </row>
    <row r="10" spans="1:5">
      <c r="A10" s="4" t="s">
        <v>445</v>
      </c>
    </row>
    <row r="11" spans="1:5">
      <c r="A11" s="3" t="s">
        <v>438</v>
      </c>
    </row>
    <row r="12" spans="1:5">
      <c r="A12" s="4" t="s">
        <v>439</v>
      </c>
      <c r="D12" s="5" t="n">
        <v>10956</v>
      </c>
    </row>
    <row r="13" spans="1:5">
      <c r="A13" s="4" t="s">
        <v>440</v>
      </c>
      <c r="D13" s="5" t="n">
        <v>4947</v>
      </c>
    </row>
    <row r="14" spans="1:5">
      <c r="A14" s="4" t="s">
        <v>441</v>
      </c>
      <c r="D14" s="5" t="n">
        <v>0</v>
      </c>
    </row>
    <row r="15" spans="1:5">
      <c r="A15" s="4" t="s">
        <v>442</v>
      </c>
      <c r="D15" s="5" t="n">
        <v>-160</v>
      </c>
    </row>
    <row r="16" spans="1:5">
      <c r="A16" s="4" t="s">
        <v>443</v>
      </c>
      <c r="D16" s="5" t="n">
        <v>-12548</v>
      </c>
    </row>
    <row r="17" spans="1:5">
      <c r="A17" s="4" t="s">
        <v>444</v>
      </c>
      <c r="B17" s="5" t="n">
        <v>3195</v>
      </c>
      <c r="D17" s="5" t="n">
        <v>3195</v>
      </c>
    </row>
    <row r="18" spans="1:5">
      <c r="A18" s="4" t="s">
        <v>446</v>
      </c>
    </row>
    <row r="19" spans="1:5">
      <c r="A19" s="3" t="s">
        <v>438</v>
      </c>
    </row>
    <row r="20" spans="1:5">
      <c r="A20" s="4" t="s">
        <v>439</v>
      </c>
      <c r="D20" s="5" t="n">
        <v>58311</v>
      </c>
    </row>
    <row r="21" spans="1:5">
      <c r="A21" s="4" t="s">
        <v>440</v>
      </c>
      <c r="D21" s="5" t="n">
        <v>-4958</v>
      </c>
    </row>
    <row r="22" spans="1:5">
      <c r="A22" s="4" t="s">
        <v>441</v>
      </c>
      <c r="D22" s="5" t="n">
        <v>-49090</v>
      </c>
    </row>
    <row r="23" spans="1:5">
      <c r="A23" s="4" t="s">
        <v>442</v>
      </c>
      <c r="D23" s="5" t="n">
        <v>-2265</v>
      </c>
    </row>
    <row r="24" spans="1:5">
      <c r="A24" s="4" t="s">
        <v>443</v>
      </c>
      <c r="D24" s="5" t="n">
        <v>-1998</v>
      </c>
    </row>
    <row r="25" spans="1:5">
      <c r="A25" s="4" t="s">
        <v>444</v>
      </c>
      <c r="B25" s="7" t="n">
        <v>0</v>
      </c>
      <c r="D25"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47</v>
      </c>
      <c r="B1" s="2" t="s">
        <v>386</v>
      </c>
    </row>
    <row r="2" spans="1:2">
      <c r="A2" s="4" t="s">
        <v>445</v>
      </c>
    </row>
    <row r="3" spans="1:2">
      <c r="A3" s="3" t="s">
        <v>448</v>
      </c>
    </row>
    <row r="4" spans="1:2">
      <c r="A4" s="4" t="s">
        <v>449</v>
      </c>
      <c r="B4" s="8" t="n">
        <v>90.7</v>
      </c>
    </row>
    <row r="5" spans="1:2">
      <c r="A5" s="4" t="s">
        <v>446</v>
      </c>
    </row>
    <row r="6" spans="1:2">
      <c r="A6" s="3" t="s">
        <v>448</v>
      </c>
    </row>
    <row r="7" spans="1:2">
      <c r="A7" s="4" t="s">
        <v>449</v>
      </c>
      <c r="B7" s="8" t="n">
        <v>8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31"/>
    <col customWidth="1" max="3" min="3" width="21"/>
    <col customWidth="1" max="4" min="4" width="31"/>
    <col customWidth="1" max="5" min="5" width="21"/>
  </cols>
  <sheetData>
    <row r="1" spans="1:5">
      <c r="A1" s="1" t="s">
        <v>450</v>
      </c>
      <c r="B1" s="2" t="s">
        <v>72</v>
      </c>
      <c r="D1" s="2" t="s">
        <v>1</v>
      </c>
    </row>
    <row r="2" spans="1:5">
      <c r="B2" s="2" t="s">
        <v>399</v>
      </c>
      <c r="C2" s="2" t="s">
        <v>451</v>
      </c>
      <c r="D2" s="2" t="s">
        <v>399</v>
      </c>
      <c r="E2" s="2" t="s">
        <v>451</v>
      </c>
    </row>
    <row r="3" spans="1:5">
      <c r="A3" s="3" t="s">
        <v>452</v>
      </c>
    </row>
    <row r="4" spans="1:5">
      <c r="A4" s="4" t="s">
        <v>453</v>
      </c>
      <c r="C4" s="7" t="n">
        <v>-10459</v>
      </c>
      <c r="E4" s="7" t="n">
        <v>-10459</v>
      </c>
    </row>
    <row r="5" spans="1:5">
      <c r="A5" s="4" t="s">
        <v>454</v>
      </c>
      <c r="B5" s="5" t="n">
        <v>1</v>
      </c>
      <c r="D5" s="5" t="n">
        <v>1</v>
      </c>
    </row>
    <row r="6" spans="1:5">
      <c r="A6" s="4" t="s">
        <v>455</v>
      </c>
      <c r="B6" s="7" t="n">
        <v>2691</v>
      </c>
      <c r="C6" s="7" t="n">
        <v>10459</v>
      </c>
      <c r="D6" s="7" t="n">
        <v>2691</v>
      </c>
      <c r="E6" s="7" t="n">
        <v>104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2</v>
      </c>
      <c r="C1" s="2" t="s">
        <v>23</v>
      </c>
    </row>
    <row r="2" spans="1:3">
      <c r="A2" s="3" t="s">
        <v>271</v>
      </c>
    </row>
    <row r="3" spans="1:3">
      <c r="A3" s="4" t="s">
        <v>457</v>
      </c>
      <c r="B3" s="7" t="n">
        <v>12104</v>
      </c>
      <c r="C3" s="7" t="n">
        <v>5749</v>
      </c>
    </row>
    <row r="4" spans="1:3">
      <c r="A4" s="4" t="s">
        <v>458</v>
      </c>
      <c r="B4" s="5" t="n">
        <v>98932</v>
      </c>
      <c r="C4" s="5" t="n">
        <v>100667</v>
      </c>
    </row>
    <row r="5" spans="1:3">
      <c r="A5" s="4" t="s">
        <v>459</v>
      </c>
      <c r="B5" s="5" t="n">
        <v>-15922</v>
      </c>
      <c r="C5" s="5" t="n">
        <v>-14167</v>
      </c>
    </row>
    <row r="6" spans="1:3">
      <c r="A6" s="4" t="s">
        <v>130</v>
      </c>
      <c r="B6" s="7" t="n">
        <v>95114</v>
      </c>
      <c r="C6" s="7" t="n">
        <v>922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31"/>
    <col customWidth="1" max="3" min="3" width="21"/>
  </cols>
  <sheetData>
    <row r="1" spans="1:3">
      <c r="A1" s="1" t="s">
        <v>460</v>
      </c>
      <c r="B1" s="2" t="s">
        <v>399</v>
      </c>
      <c r="C1" s="2" t="s">
        <v>387</v>
      </c>
    </row>
    <row r="2" spans="1:3">
      <c r="A2" s="3" t="s">
        <v>461</v>
      </c>
    </row>
    <row r="3" spans="1:3">
      <c r="A3" s="4" t="s">
        <v>462</v>
      </c>
      <c r="B3" s="7" t="n">
        <v>1226</v>
      </c>
      <c r="C3" s="7" t="n">
        <v>2757</v>
      </c>
    </row>
    <row r="4" spans="1:3">
      <c r="A4" s="4" t="s">
        <v>463</v>
      </c>
      <c r="B4" s="5" t="n">
        <v>12078</v>
      </c>
      <c r="C4" s="5" t="n">
        <v>14063</v>
      </c>
    </row>
    <row r="5" spans="1:3">
      <c r="A5" s="4" t="s">
        <v>464</v>
      </c>
      <c r="B5" s="5" t="n">
        <v>5765</v>
      </c>
      <c r="C5" s="5" t="n">
        <v>5502</v>
      </c>
    </row>
    <row r="6" spans="1:3">
      <c r="A6" s="4" t="s">
        <v>465</v>
      </c>
      <c r="B6" s="5" t="n">
        <v>1647</v>
      </c>
      <c r="C6" s="5" t="n">
        <v>2969</v>
      </c>
    </row>
    <row r="7" spans="1:3">
      <c r="A7" s="4" t="s">
        <v>466</v>
      </c>
      <c r="B7" s="5" t="n">
        <v>1525</v>
      </c>
      <c r="C7" s="5" t="n">
        <v>3783</v>
      </c>
    </row>
    <row r="8" spans="1:3">
      <c r="A8" s="4" t="s">
        <v>467</v>
      </c>
      <c r="B8" s="5" t="n">
        <v>166</v>
      </c>
      <c r="C8" s="5" t="n">
        <v>2110</v>
      </c>
    </row>
    <row r="9" spans="1:3">
      <c r="A9" s="4" t="s">
        <v>468</v>
      </c>
      <c r="B9" s="5" t="n">
        <v>0</v>
      </c>
      <c r="C9" s="5" t="n">
        <v>62</v>
      </c>
    </row>
    <row r="10" spans="1:3">
      <c r="A10" s="4" t="s">
        <v>469</v>
      </c>
      <c r="B10" s="5" t="n">
        <v>13318</v>
      </c>
      <c r="C10" s="5" t="n">
        <v>8813</v>
      </c>
    </row>
    <row r="11" spans="1:3">
      <c r="A11" s="4" t="s">
        <v>470</v>
      </c>
      <c r="B11" s="5" t="n">
        <v>35725</v>
      </c>
      <c r="C11" s="5" t="n">
        <v>40059</v>
      </c>
    </row>
    <row r="12" spans="1:3">
      <c r="A12" s="3" t="s">
        <v>471</v>
      </c>
    </row>
    <row r="13" spans="1:3">
      <c r="A13" s="4" t="s">
        <v>462</v>
      </c>
      <c r="B13" s="5" t="n">
        <v>2922</v>
      </c>
      <c r="C13" s="5" t="n">
        <v>146460</v>
      </c>
    </row>
    <row r="14" spans="1:3">
      <c r="A14" s="4" t="s">
        <v>472</v>
      </c>
      <c r="B14" s="5" t="n">
        <v>66170</v>
      </c>
      <c r="C14" s="5" t="n">
        <v>66170</v>
      </c>
    </row>
    <row r="15" spans="1:3">
      <c r="A15" s="4" t="s">
        <v>473</v>
      </c>
      <c r="B15" s="5" t="n">
        <v>21579</v>
      </c>
      <c r="C15" s="5" t="n">
        <v>39465</v>
      </c>
    </row>
    <row r="16" spans="1:3">
      <c r="A16" s="4" t="s">
        <v>474</v>
      </c>
      <c r="B16" s="5" t="n">
        <v>7150</v>
      </c>
      <c r="C16" s="5" t="n">
        <v>12899</v>
      </c>
    </row>
    <row r="17" spans="1:3">
      <c r="A17" s="4" t="s">
        <v>463</v>
      </c>
      <c r="B17" s="5" t="n">
        <v>21586</v>
      </c>
      <c r="C17" s="5" t="n">
        <v>20301</v>
      </c>
    </row>
    <row r="18" spans="1:3">
      <c r="A18" s="4" t="s">
        <v>475</v>
      </c>
      <c r="B18" s="5" t="n">
        <v>34286</v>
      </c>
      <c r="C18" s="5" t="n">
        <v>30570</v>
      </c>
    </row>
    <row r="19" spans="1:3">
      <c r="A19" s="4" t="s">
        <v>466</v>
      </c>
      <c r="B19" s="5" t="n">
        <v>5809</v>
      </c>
      <c r="C19" s="5" t="n">
        <v>12780</v>
      </c>
    </row>
    <row r="20" spans="1:3">
      <c r="A20" s="4" t="s">
        <v>476</v>
      </c>
      <c r="B20" s="5" t="n">
        <v>15917</v>
      </c>
      <c r="C20" s="5" t="n">
        <v>9764</v>
      </c>
    </row>
    <row r="21" spans="1:3">
      <c r="A21" s="4" t="s">
        <v>464</v>
      </c>
      <c r="B21" s="5" t="n">
        <v>8711</v>
      </c>
      <c r="C21" s="5" t="n">
        <v>9801</v>
      </c>
    </row>
    <row r="22" spans="1:3">
      <c r="A22" s="4" t="s">
        <v>477</v>
      </c>
      <c r="B22" s="5" t="n">
        <v>7815</v>
      </c>
      <c r="C22" s="5" t="n">
        <v>7998</v>
      </c>
    </row>
    <row r="23" spans="1:3">
      <c r="A23" s="4" t="s">
        <v>467</v>
      </c>
      <c r="B23" s="5" t="n">
        <v>490</v>
      </c>
      <c r="C23" s="5" t="n">
        <v>6765</v>
      </c>
    </row>
    <row r="24" spans="1:3">
      <c r="A24" s="4" t="s">
        <v>468</v>
      </c>
      <c r="B24" s="5" t="n">
        <v>0</v>
      </c>
      <c r="C24" s="5" t="n">
        <v>46</v>
      </c>
    </row>
    <row r="25" spans="1:3">
      <c r="A25" s="4" t="s">
        <v>126</v>
      </c>
      <c r="B25" s="5" t="n">
        <v>4995</v>
      </c>
      <c r="C25" s="5" t="n">
        <v>4462</v>
      </c>
    </row>
    <row r="26" spans="1:3">
      <c r="A26" s="4" t="s">
        <v>478</v>
      </c>
      <c r="B26" s="7" t="n">
        <v>197430</v>
      </c>
      <c r="C26" s="7" t="n">
        <v>367481</v>
      </c>
    </row>
    <row r="27" spans="1:3">
      <c r="A27" s="4" t="s">
        <v>326</v>
      </c>
    </row>
    <row r="28" spans="1:3">
      <c r="A28" s="3" t="s">
        <v>479</v>
      </c>
    </row>
    <row r="29" spans="1:3">
      <c r="A29" s="4" t="s">
        <v>480</v>
      </c>
      <c r="B29" s="5" t="n">
        <v>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31"/>
    <col customWidth="1" max="3" min="3" width="21"/>
  </cols>
  <sheetData>
    <row r="1" spans="1:3">
      <c r="A1" s="1" t="s">
        <v>481</v>
      </c>
      <c r="B1" s="2" t="s">
        <v>399</v>
      </c>
      <c r="C1" s="2" t="s">
        <v>387</v>
      </c>
    </row>
    <row r="2" spans="1:3">
      <c r="A2" s="3" t="s">
        <v>461</v>
      </c>
    </row>
    <row r="3" spans="1:3">
      <c r="A3" s="4" t="s">
        <v>192</v>
      </c>
      <c r="B3" s="7" t="n">
        <v>3195</v>
      </c>
      <c r="C3" s="7" t="n">
        <v>44242</v>
      </c>
    </row>
    <row r="4" spans="1:3">
      <c r="A4" s="4" t="s">
        <v>468</v>
      </c>
      <c r="B4" s="5" t="n">
        <v>0</v>
      </c>
      <c r="C4" s="5" t="n">
        <v>7092</v>
      </c>
    </row>
    <row r="5" spans="1:3">
      <c r="A5" s="4" t="s">
        <v>482</v>
      </c>
      <c r="B5" s="5" t="n">
        <v>0</v>
      </c>
      <c r="C5" s="5" t="n">
        <v>13987</v>
      </c>
    </row>
    <row r="6" spans="1:3">
      <c r="A6" s="4" t="s">
        <v>467</v>
      </c>
      <c r="B6" s="5" t="n">
        <v>0</v>
      </c>
      <c r="C6" s="5" t="n">
        <v>3359</v>
      </c>
    </row>
    <row r="7" spans="1:3">
      <c r="A7" s="4" t="s">
        <v>463</v>
      </c>
      <c r="B7" s="5" t="n">
        <v>24</v>
      </c>
      <c r="C7" s="5" t="n">
        <v>441</v>
      </c>
    </row>
    <row r="8" spans="1:3">
      <c r="A8" s="4" t="s">
        <v>483</v>
      </c>
      <c r="B8" s="5" t="n">
        <v>288</v>
      </c>
      <c r="C8" s="5" t="n">
        <v>724</v>
      </c>
    </row>
    <row r="9" spans="1:3">
      <c r="A9" s="4" t="s">
        <v>126</v>
      </c>
      <c r="B9" s="5" t="n">
        <v>352</v>
      </c>
      <c r="C9" s="5" t="n">
        <v>695</v>
      </c>
    </row>
    <row r="10" spans="1:3">
      <c r="A10" s="4" t="s">
        <v>484</v>
      </c>
      <c r="B10" s="5" t="n">
        <v>3859</v>
      </c>
      <c r="C10" s="5" t="n">
        <v>70540</v>
      </c>
    </row>
    <row r="11" spans="1:3">
      <c r="A11" s="3" t="s">
        <v>471</v>
      </c>
    </row>
    <row r="12" spans="1:3">
      <c r="A12" s="4" t="s">
        <v>425</v>
      </c>
      <c r="B12" s="5" t="n">
        <v>45134</v>
      </c>
      <c r="C12" s="5" t="n">
        <v>103895</v>
      </c>
    </row>
    <row r="13" spans="1:3">
      <c r="A13" s="4" t="s">
        <v>482</v>
      </c>
      <c r="B13" s="5" t="n">
        <v>0</v>
      </c>
      <c r="C13" s="5" t="n">
        <v>68178</v>
      </c>
    </row>
    <row r="14" spans="1:3">
      <c r="A14" s="4" t="s">
        <v>467</v>
      </c>
      <c r="B14" s="5" t="n">
        <v>0</v>
      </c>
      <c r="C14" s="5" t="n">
        <v>19654</v>
      </c>
    </row>
    <row r="15" spans="1:3">
      <c r="A15" s="4" t="s">
        <v>192</v>
      </c>
      <c r="B15" s="5" t="n">
        <v>0</v>
      </c>
      <c r="C15" s="5" t="n">
        <v>25025</v>
      </c>
    </row>
    <row r="16" spans="1:3">
      <c r="A16" s="4" t="s">
        <v>485</v>
      </c>
      <c r="B16" s="5" t="n">
        <v>9546</v>
      </c>
      <c r="C16" s="5" t="n">
        <v>10776</v>
      </c>
    </row>
    <row r="17" spans="1:3">
      <c r="A17" s="4" t="s">
        <v>483</v>
      </c>
      <c r="B17" s="5" t="n">
        <v>2379</v>
      </c>
      <c r="C17" s="5" t="n">
        <v>6304</v>
      </c>
    </row>
    <row r="18" spans="1:3">
      <c r="A18" s="4" t="s">
        <v>468</v>
      </c>
      <c r="B18" s="5" t="n">
        <v>0</v>
      </c>
      <c r="C18" s="5" t="n">
        <v>813</v>
      </c>
    </row>
    <row r="19" spans="1:3">
      <c r="A19" s="4" t="s">
        <v>463</v>
      </c>
      <c r="B19" s="5" t="n">
        <v>0</v>
      </c>
      <c r="C19" s="5" t="n">
        <v>261</v>
      </c>
    </row>
    <row r="20" spans="1:3">
      <c r="A20" s="4" t="s">
        <v>126</v>
      </c>
      <c r="B20" s="5" t="n">
        <v>6131</v>
      </c>
      <c r="C20" s="5" t="n">
        <v>7805</v>
      </c>
    </row>
    <row r="21" spans="1:3">
      <c r="A21" s="4" t="s">
        <v>486</v>
      </c>
      <c r="B21" s="7" t="n">
        <v>63190</v>
      </c>
      <c r="C21" s="7" t="n">
        <v>242711</v>
      </c>
    </row>
    <row r="22" spans="1:3">
      <c r="A22" s="4" t="s">
        <v>326</v>
      </c>
    </row>
    <row r="23" spans="1:3">
      <c r="A23" s="3" t="s">
        <v>479</v>
      </c>
    </row>
    <row r="24" spans="1:3">
      <c r="A24" s="4" t="s">
        <v>480</v>
      </c>
      <c r="B24" s="5" t="n">
        <v>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2</v>
      </c>
      <c r="C2" s="2" t="s">
        <v>73</v>
      </c>
      <c r="D2" s="2" t="s">
        <v>22</v>
      </c>
      <c r="E2" s="2" t="s">
        <v>73</v>
      </c>
    </row>
    <row r="3" spans="1:5">
      <c r="A3" s="3" t="s">
        <v>106</v>
      </c>
    </row>
    <row r="4" spans="1:5">
      <c r="A4" s="4" t="s">
        <v>91</v>
      </c>
      <c r="B4" s="7" t="n">
        <v>-129856</v>
      </c>
      <c r="C4" s="7" t="n">
        <v>-41964</v>
      </c>
      <c r="D4" s="7" t="n">
        <v>-965648</v>
      </c>
      <c r="E4" s="7" t="n">
        <v>-88606</v>
      </c>
    </row>
    <row r="5" spans="1:5">
      <c r="A5" s="3" t="s">
        <v>107</v>
      </c>
    </row>
    <row r="6" spans="1:5">
      <c r="A6" s="4" t="s">
        <v>108</v>
      </c>
      <c r="B6" s="5" t="n">
        <v>39385</v>
      </c>
      <c r="C6" s="5" t="n">
        <v>-12151</v>
      </c>
      <c r="D6" s="5" t="n">
        <v>48361</v>
      </c>
      <c r="E6" s="5" t="n">
        <v>-36810</v>
      </c>
    </row>
    <row r="7" spans="1:5">
      <c r="A7" s="4" t="s">
        <v>109</v>
      </c>
      <c r="B7" s="5" t="n">
        <v>1424</v>
      </c>
      <c r="C7" s="5" t="n">
        <v>1091</v>
      </c>
      <c r="D7" s="5" t="n">
        <v>6863</v>
      </c>
      <c r="E7" s="5" t="n">
        <v>2695</v>
      </c>
    </row>
    <row r="8" spans="1:5">
      <c r="A8" s="4" t="s">
        <v>110</v>
      </c>
      <c r="B8" s="5" t="n">
        <v>-89047</v>
      </c>
      <c r="C8" s="5" t="n">
        <v>-53024</v>
      </c>
      <c r="D8" s="5" t="n">
        <v>-910424</v>
      </c>
      <c r="E8" s="5" t="n">
        <v>-122721</v>
      </c>
    </row>
    <row r="9" spans="1:5">
      <c r="A9" s="3" t="s">
        <v>111</v>
      </c>
    </row>
    <row r="10" spans="1:5">
      <c r="A10" s="4" t="s">
        <v>93</v>
      </c>
      <c r="B10" s="5" t="n">
        <v>-87620</v>
      </c>
      <c r="C10" s="5" t="n">
        <v>-55546</v>
      </c>
      <c r="D10" s="5" t="n">
        <v>-909672</v>
      </c>
      <c r="E10" s="5" t="n">
        <v>-141985</v>
      </c>
    </row>
    <row r="11" spans="1:5">
      <c r="A11" s="4" t="s">
        <v>94</v>
      </c>
      <c r="B11" s="5" t="n">
        <v>-1427</v>
      </c>
      <c r="C11" s="5" t="n">
        <v>2522</v>
      </c>
      <c r="D11" s="5" t="n">
        <v>-752</v>
      </c>
      <c r="E11" s="5" t="n">
        <v>19264</v>
      </c>
    </row>
    <row r="12" spans="1:5">
      <c r="A12" s="4" t="s">
        <v>110</v>
      </c>
      <c r="B12" s="7" t="n">
        <v>-89047</v>
      </c>
      <c r="C12" s="7" t="n">
        <v>-53024</v>
      </c>
      <c r="D12" s="7" t="n">
        <v>-910424</v>
      </c>
      <c r="E12" s="7" t="n">
        <v>-1227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16"/>
  </cols>
  <sheetData>
    <row r="1" spans="1:4">
      <c r="A1" s="1" t="s">
        <v>487</v>
      </c>
      <c r="B1" s="2" t="s">
        <v>72</v>
      </c>
      <c r="C1" s="2" t="s">
        <v>1</v>
      </c>
      <c r="D1" s="2" t="s">
        <v>61</v>
      </c>
    </row>
    <row r="2" spans="1:4">
      <c r="B2" s="2" t="s">
        <v>22</v>
      </c>
      <c r="C2" s="2" t="s">
        <v>22</v>
      </c>
      <c r="D2" s="2" t="s">
        <v>23</v>
      </c>
    </row>
    <row r="3" spans="1:4">
      <c r="A3" s="3" t="s">
        <v>488</v>
      </c>
    </row>
    <row r="4" spans="1:4">
      <c r="A4" s="4" t="s">
        <v>489</v>
      </c>
      <c r="B4" s="7" t="n">
        <v>0</v>
      </c>
      <c r="C4" s="7" t="n">
        <v>0</v>
      </c>
      <c r="D4" s="7" t="n">
        <v>-26157</v>
      </c>
    </row>
    <row r="5" spans="1:4">
      <c r="A5" s="4" t="s">
        <v>490</v>
      </c>
      <c r="B5" s="5" t="n">
        <v>1682060</v>
      </c>
      <c r="C5" s="5" t="n">
        <v>1682060</v>
      </c>
      <c r="D5" s="5" t="n">
        <v>1659263</v>
      </c>
    </row>
    <row r="6" spans="1:4">
      <c r="A6" s="4" t="s">
        <v>491</v>
      </c>
      <c r="B6" s="5" t="n">
        <v>-1682060</v>
      </c>
      <c r="C6" s="5" t="n">
        <v>-1682060</v>
      </c>
      <c r="D6" s="5" t="n">
        <v>0</v>
      </c>
    </row>
    <row r="7" spans="1:4">
      <c r="A7" s="4" t="s">
        <v>492</v>
      </c>
      <c r="B7" s="5" t="n">
        <v>0</v>
      </c>
      <c r="C7" s="5" t="n">
        <v>0</v>
      </c>
      <c r="D7" s="5" t="n">
        <v>-1633377</v>
      </c>
    </row>
    <row r="8" spans="1:4">
      <c r="A8" s="4" t="s">
        <v>493</v>
      </c>
      <c r="B8" s="5" t="n">
        <v>0</v>
      </c>
      <c r="C8" s="5" t="n">
        <v>0</v>
      </c>
      <c r="D8" s="5" t="n">
        <v>25886</v>
      </c>
    </row>
    <row r="9" spans="1:4">
      <c r="A9" s="4" t="s">
        <v>494</v>
      </c>
      <c r="B9" s="5" t="n">
        <v>27300</v>
      </c>
      <c r="C9" s="7" t="n">
        <v>54800</v>
      </c>
    </row>
    <row r="10" spans="1:4">
      <c r="A10" s="4" t="s">
        <v>495</v>
      </c>
    </row>
    <row r="11" spans="1:4">
      <c r="A11" s="3" t="s">
        <v>488</v>
      </c>
    </row>
    <row r="12" spans="1:4">
      <c r="A12" s="4" t="s">
        <v>496</v>
      </c>
      <c r="C12" s="4" t="s">
        <v>497</v>
      </c>
    </row>
    <row r="13" spans="1:4">
      <c r="A13" s="4" t="s">
        <v>498</v>
      </c>
      <c r="C13" s="14" t="n">
        <v>2020</v>
      </c>
    </row>
    <row r="14" spans="1:4">
      <c r="A14" s="4" t="s">
        <v>490</v>
      </c>
      <c r="B14" s="5" t="n">
        <v>139000</v>
      </c>
      <c r="C14" s="7" t="n">
        <v>139000</v>
      </c>
      <c r="D14" s="5" t="n">
        <v>139000</v>
      </c>
    </row>
    <row r="15" spans="1:4">
      <c r="A15" s="4" t="s">
        <v>499</v>
      </c>
    </row>
    <row r="16" spans="1:4">
      <c r="A16" s="3" t="s">
        <v>488</v>
      </c>
    </row>
    <row r="17" spans="1:4">
      <c r="A17" s="4" t="s">
        <v>496</v>
      </c>
      <c r="C17" s="4" t="s">
        <v>497</v>
      </c>
    </row>
    <row r="18" spans="1:4">
      <c r="A18" s="4" t="s">
        <v>498</v>
      </c>
      <c r="C18" s="15" t="n">
        <v>2019</v>
      </c>
    </row>
    <row r="19" spans="1:4">
      <c r="A19" s="4" t="s">
        <v>490</v>
      </c>
      <c r="B19" s="5" t="n">
        <v>327500</v>
      </c>
      <c r="C19" s="7" t="n">
        <v>327500</v>
      </c>
      <c r="D19" s="7" t="n">
        <v>327500</v>
      </c>
    </row>
    <row r="20" spans="1:4">
      <c r="A20" s="4" t="s">
        <v>500</v>
      </c>
      <c r="C20" s="4" t="s">
        <v>501</v>
      </c>
      <c r="D20" s="4" t="s">
        <v>501</v>
      </c>
    </row>
    <row r="21" spans="1:4">
      <c r="A21" s="4" t="s">
        <v>502</v>
      </c>
    </row>
    <row r="22" spans="1:4">
      <c r="A22" s="3" t="s">
        <v>488</v>
      </c>
    </row>
    <row r="23" spans="1:4">
      <c r="A23" s="4" t="s">
        <v>496</v>
      </c>
      <c r="C23" s="4" t="s">
        <v>497</v>
      </c>
    </row>
    <row r="24" spans="1:4">
      <c r="A24" s="4" t="s">
        <v>498</v>
      </c>
      <c r="C24" s="15" t="n">
        <v>2019</v>
      </c>
    </row>
    <row r="25" spans="1:4">
      <c r="A25" s="4" t="s">
        <v>490</v>
      </c>
      <c r="B25" s="5" t="n">
        <v>17671</v>
      </c>
      <c r="C25" s="7" t="n">
        <v>17671</v>
      </c>
      <c r="D25" s="7" t="n">
        <v>0</v>
      </c>
    </row>
    <row r="26" spans="1:4">
      <c r="A26" s="4" t="s">
        <v>500</v>
      </c>
      <c r="C26" s="4" t="s">
        <v>503</v>
      </c>
    </row>
    <row r="27" spans="1:4">
      <c r="A27" s="4" t="s">
        <v>504</v>
      </c>
    </row>
    <row r="28" spans="1:4">
      <c r="A28" s="3" t="s">
        <v>488</v>
      </c>
    </row>
    <row r="29" spans="1:4">
      <c r="A29" s="4" t="s">
        <v>496</v>
      </c>
      <c r="C29" s="4" t="s">
        <v>497</v>
      </c>
    </row>
    <row r="30" spans="1:4">
      <c r="A30" s="4" t="s">
        <v>498</v>
      </c>
      <c r="C30" s="15" t="n">
        <v>2019</v>
      </c>
    </row>
    <row r="31" spans="1:4">
      <c r="A31" s="4" t="s">
        <v>490</v>
      </c>
      <c r="B31" s="5" t="n">
        <v>20859</v>
      </c>
      <c r="C31" s="7" t="n">
        <v>20859</v>
      </c>
      <c r="D31" s="5" t="n">
        <v>0</v>
      </c>
    </row>
    <row r="32" spans="1:4">
      <c r="A32" s="4" t="s">
        <v>500</v>
      </c>
      <c r="C32" s="4" t="s">
        <v>503</v>
      </c>
    </row>
    <row r="33" spans="1:4">
      <c r="A33" s="4" t="s">
        <v>505</v>
      </c>
    </row>
    <row r="34" spans="1:4">
      <c r="A34" s="3" t="s">
        <v>488</v>
      </c>
    </row>
    <row r="35" spans="1:4">
      <c r="A35" s="4" t="s">
        <v>496</v>
      </c>
      <c r="C35" s="4" t="s">
        <v>497</v>
      </c>
    </row>
    <row r="36" spans="1:4">
      <c r="A36" s="4" t="s">
        <v>498</v>
      </c>
      <c r="C36" s="16" t="n">
        <v>2020</v>
      </c>
    </row>
    <row r="37" spans="1:4">
      <c r="A37" s="4" t="s">
        <v>490</v>
      </c>
      <c r="B37" s="5" t="n">
        <v>1014289</v>
      </c>
      <c r="C37" s="7" t="n">
        <v>1014289</v>
      </c>
      <c r="D37" s="5" t="n">
        <v>1007539</v>
      </c>
    </row>
    <row r="38" spans="1:4">
      <c r="A38" s="4" t="s">
        <v>506</v>
      </c>
    </row>
    <row r="39" spans="1:4">
      <c r="A39" s="3" t="s">
        <v>488</v>
      </c>
    </row>
    <row r="40" spans="1:4">
      <c r="A40" s="4" t="s">
        <v>496</v>
      </c>
      <c r="C40" s="4" t="s">
        <v>497</v>
      </c>
    </row>
    <row r="41" spans="1:4">
      <c r="A41" s="4" t="s">
        <v>498</v>
      </c>
      <c r="C41" s="14" t="n">
        <v>2021</v>
      </c>
    </row>
    <row r="42" spans="1:4">
      <c r="A42" s="4" t="s">
        <v>490</v>
      </c>
      <c r="B42" s="5" t="n">
        <v>94732</v>
      </c>
      <c r="C42" s="7" t="n">
        <v>94732</v>
      </c>
      <c r="D42" s="5" t="n">
        <v>94732</v>
      </c>
    </row>
    <row r="43" spans="1:4">
      <c r="A43" s="4" t="s">
        <v>507</v>
      </c>
    </row>
    <row r="44" spans="1:4">
      <c r="A44" s="3" t="s">
        <v>488</v>
      </c>
    </row>
    <row r="45" spans="1:4">
      <c r="A45" s="4" t="s">
        <v>496</v>
      </c>
      <c r="C45" s="4" t="s">
        <v>508</v>
      </c>
    </row>
    <row r="46" spans="1:4">
      <c r="A46" s="4" t="s">
        <v>498</v>
      </c>
      <c r="C46" s="4" t="s">
        <v>509</v>
      </c>
    </row>
    <row r="47" spans="1:4">
      <c r="A47" s="4" t="s">
        <v>490</v>
      </c>
      <c r="B47" s="5" t="n">
        <v>43439</v>
      </c>
      <c r="C47" s="7" t="n">
        <v>43439</v>
      </c>
      <c r="D47" s="5" t="n">
        <v>75190</v>
      </c>
    </row>
    <row r="48" spans="1:4">
      <c r="A48" s="4" t="s">
        <v>510</v>
      </c>
    </row>
    <row r="49" spans="1:4">
      <c r="A49" s="3" t="s">
        <v>488</v>
      </c>
    </row>
    <row r="50" spans="1:4">
      <c r="A50" s="4" t="s">
        <v>496</v>
      </c>
      <c r="C50" s="4" t="s">
        <v>508</v>
      </c>
    </row>
    <row r="51" spans="1:4">
      <c r="A51" s="4" t="s">
        <v>498</v>
      </c>
      <c r="C51" s="17" t="n">
        <v>2025</v>
      </c>
    </row>
    <row r="52" spans="1:4">
      <c r="A52" s="4" t="s">
        <v>490</v>
      </c>
      <c r="B52" s="5" t="n">
        <v>0</v>
      </c>
      <c r="C52" s="7" t="n">
        <v>0</v>
      </c>
      <c r="D52" s="5" t="n">
        <v>14872</v>
      </c>
    </row>
    <row r="53" spans="1:4">
      <c r="A53" s="4" t="s">
        <v>511</v>
      </c>
    </row>
    <row r="54" spans="1:4">
      <c r="A54" s="3" t="s">
        <v>488</v>
      </c>
    </row>
    <row r="55" spans="1:4">
      <c r="A55" s="4" t="s">
        <v>496</v>
      </c>
      <c r="C55" s="4" t="s">
        <v>512</v>
      </c>
    </row>
    <row r="56" spans="1:4">
      <c r="A56" s="4" t="s">
        <v>498</v>
      </c>
      <c r="C56" s="18" t="n">
        <v>2035</v>
      </c>
    </row>
    <row r="57" spans="1:4">
      <c r="A57" s="4" t="s">
        <v>490</v>
      </c>
      <c r="B57" s="7" t="n">
        <v>24570</v>
      </c>
      <c r="C57" s="7" t="n">
        <v>24570</v>
      </c>
      <c r="D57" s="7" t="n">
        <v>26587</v>
      </c>
    </row>
    <row r="58" spans="1:4">
      <c r="A58" s="4" t="s">
        <v>513</v>
      </c>
      <c r="B58" s="4" t="s">
        <v>514</v>
      </c>
      <c r="C58" s="4" t="s">
        <v>514</v>
      </c>
      <c r="D58" s="4" t="s">
        <v>5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2</v>
      </c>
      <c r="C1" s="2" t="s">
        <v>23</v>
      </c>
    </row>
    <row r="2" spans="1:3">
      <c r="A2" s="3" t="s">
        <v>488</v>
      </c>
    </row>
    <row r="3" spans="1:3">
      <c r="A3" s="4" t="s">
        <v>516</v>
      </c>
      <c r="B3" s="7" t="n">
        <v>1682060</v>
      </c>
      <c r="C3" s="7" t="n">
        <v>1659263</v>
      </c>
    </row>
    <row r="4" spans="1:3">
      <c r="A4" s="4" t="s">
        <v>505</v>
      </c>
    </row>
    <row r="5" spans="1:3">
      <c r="A5" s="3" t="s">
        <v>488</v>
      </c>
    </row>
    <row r="6" spans="1:3">
      <c r="A6" s="4" t="s">
        <v>516</v>
      </c>
      <c r="B6" s="5" t="n">
        <v>1014289</v>
      </c>
      <c r="C6" s="5" t="n">
        <v>1007539</v>
      </c>
    </row>
    <row r="7" spans="1:3">
      <c r="A7" s="4" t="s">
        <v>506</v>
      </c>
    </row>
    <row r="8" spans="1:3">
      <c r="A8" s="3" t="s">
        <v>488</v>
      </c>
    </row>
    <row r="9" spans="1:3">
      <c r="A9" s="4" t="s">
        <v>516</v>
      </c>
      <c r="B9" s="5" t="n">
        <v>94732</v>
      </c>
      <c r="C9" s="5" t="n">
        <v>94732</v>
      </c>
    </row>
    <row r="10" spans="1:3">
      <c r="A10" s="4" t="s">
        <v>517</v>
      </c>
    </row>
    <row r="11" spans="1:3">
      <c r="A11" s="3" t="s">
        <v>488</v>
      </c>
    </row>
    <row r="12" spans="1:3">
      <c r="A12" s="4" t="s">
        <v>518</v>
      </c>
      <c r="B12" s="5" t="n">
        <v>500176</v>
      </c>
      <c r="C12" s="5" t="n">
        <v>461502</v>
      </c>
    </row>
    <row r="13" spans="1:3">
      <c r="A13" s="4" t="s">
        <v>519</v>
      </c>
    </row>
    <row r="14" spans="1:3">
      <c r="A14" s="3" t="s">
        <v>488</v>
      </c>
    </row>
    <row r="15" spans="1:3">
      <c r="A15" s="4" t="s">
        <v>518</v>
      </c>
      <c r="B15" s="5" t="n">
        <v>18591</v>
      </c>
      <c r="C15" s="5" t="n">
        <v>6158</v>
      </c>
    </row>
    <row r="16" spans="1:3">
      <c r="A16" s="4" t="s">
        <v>520</v>
      </c>
    </row>
    <row r="17" spans="1:3">
      <c r="A17" s="3" t="s">
        <v>488</v>
      </c>
    </row>
    <row r="18" spans="1:3">
      <c r="A18" s="4" t="s">
        <v>516</v>
      </c>
      <c r="B18" s="5" t="n">
        <v>1014289</v>
      </c>
      <c r="C18" s="5" t="n">
        <v>1007539</v>
      </c>
    </row>
    <row r="19" spans="1:3">
      <c r="A19" s="4" t="s">
        <v>521</v>
      </c>
    </row>
    <row r="20" spans="1:3">
      <c r="A20" s="3" t="s">
        <v>488</v>
      </c>
    </row>
    <row r="21" spans="1:3">
      <c r="A21" s="4" t="s">
        <v>516</v>
      </c>
      <c r="B21" s="7" t="n">
        <v>94732</v>
      </c>
      <c r="C21" s="7" t="n">
        <v>947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22</v>
      </c>
      <c r="B1" s="2" t="s">
        <v>72</v>
      </c>
      <c r="D1" s="2" t="s">
        <v>1</v>
      </c>
    </row>
    <row r="2" spans="1:5">
      <c r="B2" s="2" t="s">
        <v>22</v>
      </c>
      <c r="C2" s="2" t="s">
        <v>73</v>
      </c>
      <c r="D2" s="2" t="s">
        <v>22</v>
      </c>
      <c r="E2" s="2" t="s">
        <v>73</v>
      </c>
    </row>
    <row r="3" spans="1:5">
      <c r="A3" s="3" t="s">
        <v>183</v>
      </c>
    </row>
    <row r="4" spans="1:5">
      <c r="A4" s="4" t="s">
        <v>523</v>
      </c>
      <c r="B4" s="7" t="n">
        <v>-3891</v>
      </c>
      <c r="D4" s="7" t="n">
        <v>-30942</v>
      </c>
    </row>
    <row r="5" spans="1:5">
      <c r="A5" s="4" t="s">
        <v>524</v>
      </c>
      <c r="B5" s="5" t="n">
        <v>-23292</v>
      </c>
      <c r="D5" s="5" t="n">
        <v>-739974</v>
      </c>
    </row>
    <row r="6" spans="1:5">
      <c r="A6" s="4" t="s">
        <v>525</v>
      </c>
      <c r="B6" s="5" t="n">
        <v>0</v>
      </c>
      <c r="D6" s="5" t="n">
        <v>-16986</v>
      </c>
    </row>
    <row r="7" spans="1:5">
      <c r="A7" s="4" t="s">
        <v>526</v>
      </c>
      <c r="B7" s="5" t="n">
        <v>-23343</v>
      </c>
      <c r="D7" s="5" t="n">
        <v>-48014</v>
      </c>
    </row>
    <row r="8" spans="1:5">
      <c r="A8" s="4" t="s">
        <v>527</v>
      </c>
      <c r="B8" s="7" t="n">
        <v>-50526</v>
      </c>
      <c r="C8" s="7" t="n">
        <v>0</v>
      </c>
      <c r="D8" s="7" t="n">
        <v>-835916</v>
      </c>
      <c r="E8"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31"/>
    <col customWidth="1" max="3" min="3" width="31"/>
  </cols>
  <sheetData>
    <row r="1" spans="1:3">
      <c r="A1" s="1" t="s">
        <v>528</v>
      </c>
      <c r="B1" s="2" t="s">
        <v>72</v>
      </c>
      <c r="C1" s="2" t="s">
        <v>1</v>
      </c>
    </row>
    <row r="2" spans="1:3">
      <c r="B2" s="2" t="s">
        <v>399</v>
      </c>
      <c r="C2" s="2" t="s">
        <v>399</v>
      </c>
    </row>
    <row r="3" spans="1:3">
      <c r="A3" s="3" t="s">
        <v>318</v>
      </c>
    </row>
    <row r="4" spans="1:3">
      <c r="A4" s="4" t="s">
        <v>529</v>
      </c>
      <c r="B4" s="7" t="n">
        <v>3891</v>
      </c>
      <c r="C4" s="7" t="n">
        <v>30942</v>
      </c>
    </row>
    <row r="5" spans="1:3">
      <c r="A5" s="4" t="s">
        <v>530</v>
      </c>
      <c r="B5" s="5" t="n">
        <v>668231</v>
      </c>
      <c r="C5" s="5" t="n">
        <v>668231</v>
      </c>
    </row>
    <row r="6" spans="1:3">
      <c r="A6" s="4" t="s">
        <v>531</v>
      </c>
      <c r="C6" s="5" t="n">
        <v>13000</v>
      </c>
    </row>
    <row r="7" spans="1:3">
      <c r="A7" s="4" t="s">
        <v>532</v>
      </c>
      <c r="B7" s="7" t="n">
        <v>-23343</v>
      </c>
      <c r="C7" s="5" t="n">
        <v>-48014</v>
      </c>
    </row>
    <row r="8" spans="1:3">
      <c r="A8" s="4" t="s">
        <v>533</v>
      </c>
    </row>
    <row r="9" spans="1:3">
      <c r="A9" s="3" t="s">
        <v>318</v>
      </c>
    </row>
    <row r="10" spans="1:3">
      <c r="A10" s="4" t="s">
        <v>534</v>
      </c>
      <c r="C10" s="7" t="n">
        <v>4000</v>
      </c>
    </row>
    <row r="11" spans="1:3">
      <c r="A11" s="4" t="s">
        <v>321</v>
      </c>
    </row>
    <row r="12" spans="1:3">
      <c r="A12" s="3" t="s">
        <v>318</v>
      </c>
    </row>
    <row r="13" spans="1:3">
      <c r="A13" s="4" t="s">
        <v>322</v>
      </c>
      <c r="B13" s="5" t="n">
        <v>87</v>
      </c>
      <c r="C13" s="5" t="n">
        <v>87</v>
      </c>
    </row>
    <row r="14" spans="1:3">
      <c r="A14" s="4" t="s">
        <v>323</v>
      </c>
    </row>
    <row r="15" spans="1:3">
      <c r="A15" s="3" t="s">
        <v>318</v>
      </c>
    </row>
    <row r="16" spans="1:3">
      <c r="A16" s="4" t="s">
        <v>322</v>
      </c>
      <c r="B16" s="5" t="n">
        <v>82</v>
      </c>
      <c r="C16" s="5" t="n">
        <v>82</v>
      </c>
    </row>
    <row r="17" spans="1:3">
      <c r="A17" s="4" t="s">
        <v>324</v>
      </c>
    </row>
    <row r="18" spans="1:3">
      <c r="A18" s="3" t="s">
        <v>318</v>
      </c>
    </row>
    <row r="19" spans="1:3">
      <c r="A19" s="4" t="s">
        <v>322</v>
      </c>
      <c r="B19" s="5" t="n">
        <v>5</v>
      </c>
      <c r="C19" s="5" t="n">
        <v>5</v>
      </c>
    </row>
    <row r="20" spans="1:3">
      <c r="A20" s="4" t="s">
        <v>326</v>
      </c>
    </row>
    <row r="21" spans="1:3">
      <c r="A21" s="3" t="s">
        <v>318</v>
      </c>
    </row>
    <row r="22" spans="1:3">
      <c r="A22" s="4" t="s">
        <v>322</v>
      </c>
      <c r="B22" s="5" t="n">
        <v>71</v>
      </c>
      <c r="C22" s="5" t="n">
        <v>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5</v>
      </c>
      <c r="B1" s="2" t="s">
        <v>22</v>
      </c>
      <c r="C1" s="2" t="s">
        <v>23</v>
      </c>
    </row>
    <row r="2" spans="1:3">
      <c r="A2" s="3" t="s">
        <v>212</v>
      </c>
    </row>
    <row r="3" spans="1:3">
      <c r="A3" s="4" t="s">
        <v>536</v>
      </c>
      <c r="B3" s="7" t="n">
        <v>305997</v>
      </c>
    </row>
    <row r="4" spans="1:3">
      <c r="A4" s="4" t="s">
        <v>493</v>
      </c>
      <c r="B4" s="5" t="n">
        <v>1682060</v>
      </c>
      <c r="C4" s="7" t="n">
        <v>0</v>
      </c>
    </row>
    <row r="5" spans="1:3">
      <c r="A5" s="4" t="s">
        <v>537</v>
      </c>
      <c r="B5" s="5" t="n">
        <v>668231</v>
      </c>
    </row>
    <row r="6" spans="1:3">
      <c r="A6" s="4" t="s">
        <v>538</v>
      </c>
      <c r="B6" s="7" t="n">
        <v>2656288</v>
      </c>
      <c r="C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2</v>
      </c>
      <c r="C1" s="2" t="s">
        <v>23</v>
      </c>
      <c r="D1" s="2" t="s">
        <v>73</v>
      </c>
      <c r="E1" s="2" t="s">
        <v>419</v>
      </c>
    </row>
    <row r="2" spans="1:5">
      <c r="A2" s="3" t="s">
        <v>540</v>
      </c>
    </row>
    <row r="3" spans="1:5">
      <c r="A3" s="4" t="s">
        <v>25</v>
      </c>
      <c r="B3" s="7" t="n">
        <v>287694</v>
      </c>
      <c r="C3" s="7" t="n">
        <v>266130</v>
      </c>
      <c r="D3" s="7" t="n">
        <v>68392</v>
      </c>
      <c r="E3" s="7" t="n">
        <v>134297</v>
      </c>
    </row>
    <row r="4" spans="1:5">
      <c r="A4" s="4" t="s">
        <v>541</v>
      </c>
      <c r="B4" s="5" t="n">
        <v>183437</v>
      </c>
      <c r="C4" s="5" t="n">
        <v>182507</v>
      </c>
    </row>
    <row r="5" spans="1:5">
      <c r="A5" s="4" t="s">
        <v>27</v>
      </c>
      <c r="B5" s="5" t="n">
        <v>6812</v>
      </c>
      <c r="C5" s="5" t="n">
        <v>5962</v>
      </c>
    </row>
    <row r="6" spans="1:5">
      <c r="A6" s="4" t="s">
        <v>130</v>
      </c>
      <c r="B6" s="5" t="n">
        <v>95114</v>
      </c>
      <c r="C6" s="5" t="n">
        <v>92249</v>
      </c>
    </row>
    <row r="7" spans="1:5">
      <c r="A7" s="4" t="s">
        <v>29</v>
      </c>
      <c r="B7" s="5" t="n">
        <v>29702</v>
      </c>
      <c r="C7" s="5" t="n">
        <v>38766</v>
      </c>
    </row>
    <row r="8" spans="1:5">
      <c r="A8" s="4" t="s">
        <v>30</v>
      </c>
      <c r="B8" s="5" t="n">
        <v>35725</v>
      </c>
      <c r="C8" s="5" t="n">
        <v>40059</v>
      </c>
    </row>
    <row r="9" spans="1:5">
      <c r="A9" s="4" t="s">
        <v>31</v>
      </c>
      <c r="B9" s="5" t="n">
        <v>638484</v>
      </c>
      <c r="C9" s="5" t="n">
        <v>625673</v>
      </c>
    </row>
    <row r="10" spans="1:5">
      <c r="A10" s="4" t="s">
        <v>32</v>
      </c>
      <c r="B10" s="5" t="n">
        <v>841820</v>
      </c>
      <c r="C10" s="5" t="n">
        <v>967619</v>
      </c>
    </row>
    <row r="11" spans="1:5">
      <c r="A11" s="4" t="s">
        <v>33</v>
      </c>
      <c r="B11" s="5" t="n">
        <v>7304</v>
      </c>
      <c r="C11" s="5" t="n">
        <v>37640</v>
      </c>
    </row>
    <row r="12" spans="1:5">
      <c r="A12" s="4" t="s">
        <v>34</v>
      </c>
      <c r="B12" s="5" t="n">
        <v>82735</v>
      </c>
      <c r="C12" s="5" t="n">
        <v>82898</v>
      </c>
    </row>
    <row r="13" spans="1:5">
      <c r="A13" s="4" t="s">
        <v>35</v>
      </c>
      <c r="B13" s="5" t="n">
        <v>15885</v>
      </c>
      <c r="C13" s="5" t="n">
        <v>25082</v>
      </c>
    </row>
    <row r="14" spans="1:5">
      <c r="A14" s="4" t="s">
        <v>30</v>
      </c>
      <c r="B14" s="5" t="n">
        <v>197430</v>
      </c>
      <c r="C14" s="5" t="n">
        <v>367481</v>
      </c>
    </row>
    <row r="15" spans="1:5">
      <c r="A15" s="4" t="s">
        <v>37</v>
      </c>
      <c r="B15" s="5" t="n">
        <v>3516</v>
      </c>
      <c r="C15" s="5" t="n">
        <v>5305</v>
      </c>
    </row>
    <row r="16" spans="1:5">
      <c r="A16" s="4" t="s">
        <v>38</v>
      </c>
      <c r="B16" s="5" t="n">
        <v>1787254</v>
      </c>
      <c r="C16" s="5" t="n">
        <v>2114268</v>
      </c>
    </row>
    <row r="17" spans="1:5">
      <c r="A17" s="4" t="s">
        <v>40</v>
      </c>
      <c r="B17" s="5" t="n">
        <v>205826</v>
      </c>
      <c r="C17" s="5" t="n">
        <v>279028</v>
      </c>
    </row>
    <row r="18" spans="1:5">
      <c r="A18" s="4" t="s">
        <v>41</v>
      </c>
      <c r="B18" s="5" t="n">
        <v>23601</v>
      </c>
      <c r="C18" s="5" t="n">
        <v>34413</v>
      </c>
    </row>
    <row r="19" spans="1:5">
      <c r="A19" s="4" t="s">
        <v>42</v>
      </c>
      <c r="B19" s="5" t="n">
        <v>6664</v>
      </c>
      <c r="C19" s="5" t="n">
        <v>37960</v>
      </c>
    </row>
    <row r="20" spans="1:5">
      <c r="A20" s="4" t="s">
        <v>424</v>
      </c>
      <c r="B20" s="5" t="n">
        <v>3859</v>
      </c>
      <c r="C20" s="5" t="n">
        <v>70540</v>
      </c>
    </row>
    <row r="21" spans="1:5">
      <c r="A21" s="4" t="s">
        <v>46</v>
      </c>
      <c r="B21" s="5" t="n">
        <v>239950</v>
      </c>
      <c r="C21" s="5" t="n">
        <v>2077657</v>
      </c>
    </row>
    <row r="22" spans="1:5">
      <c r="A22" s="4" t="s">
        <v>41</v>
      </c>
      <c r="B22" s="5" t="n">
        <v>27577</v>
      </c>
      <c r="C22" s="5" t="n">
        <v>56701</v>
      </c>
    </row>
    <row r="23" spans="1:5">
      <c r="A23" s="4" t="s">
        <v>44</v>
      </c>
      <c r="B23" s="5" t="n">
        <v>63190</v>
      </c>
      <c r="C23" s="5" t="n">
        <v>242711</v>
      </c>
    </row>
    <row r="24" spans="1:5">
      <c r="A24" s="4" t="s">
        <v>48</v>
      </c>
      <c r="B24" s="5" t="n">
        <v>8553</v>
      </c>
      <c r="C24" s="5" t="n">
        <v>8775</v>
      </c>
    </row>
    <row r="25" spans="1:5">
      <c r="A25" s="4" t="s">
        <v>49</v>
      </c>
      <c r="B25" s="5" t="n">
        <v>339270</v>
      </c>
      <c r="C25" s="5" t="n">
        <v>2411730</v>
      </c>
    </row>
    <row r="26" spans="1:5">
      <c r="A26" s="4" t="s">
        <v>542</v>
      </c>
      <c r="B26" s="5" t="n">
        <v>2656288</v>
      </c>
      <c r="C26" s="5" t="n">
        <v>0</v>
      </c>
    </row>
    <row r="27" spans="1:5">
      <c r="A27" s="4" t="s">
        <v>543</v>
      </c>
      <c r="B27" s="5" t="n">
        <v>0</v>
      </c>
    </row>
    <row r="28" spans="1:5">
      <c r="A28" s="4" t="s">
        <v>51</v>
      </c>
      <c r="B28" s="5" t="n">
        <v>2995558</v>
      </c>
      <c r="C28" s="5" t="n">
        <v>2411730</v>
      </c>
    </row>
    <row r="29" spans="1:5">
      <c r="A29" s="4" t="s">
        <v>392</v>
      </c>
      <c r="B29" s="5" t="n">
        <v>18343</v>
      </c>
      <c r="C29" s="5" t="n">
        <v>18867</v>
      </c>
    </row>
    <row r="30" spans="1:5">
      <c r="A30" s="4" t="s">
        <v>158</v>
      </c>
      <c r="B30" s="5" t="n">
        <v>643967</v>
      </c>
      <c r="C30" s="5" t="n">
        <v>643967</v>
      </c>
    </row>
    <row r="31" spans="1:5">
      <c r="A31" s="4" t="s">
        <v>544</v>
      </c>
      <c r="B31" s="5" t="n">
        <v>-3473239</v>
      </c>
      <c r="C31" s="5" t="n">
        <v>-2510277</v>
      </c>
    </row>
    <row r="32" spans="1:5">
      <c r="A32" s="4" t="s">
        <v>59</v>
      </c>
      <c r="B32" s="5" t="n">
        <v>1787254</v>
      </c>
      <c r="C32" s="5" t="n">
        <v>2114268</v>
      </c>
    </row>
    <row r="33" spans="1:5">
      <c r="A33" s="4" t="s">
        <v>545</v>
      </c>
    </row>
    <row r="34" spans="1:5">
      <c r="A34" s="3" t="s">
        <v>540</v>
      </c>
    </row>
    <row r="35" spans="1:5">
      <c r="A35" s="4" t="s">
        <v>25</v>
      </c>
      <c r="B35" s="5" t="n">
        <v>164172</v>
      </c>
      <c r="C35" s="7" t="n">
        <v>171866</v>
      </c>
    </row>
    <row r="36" spans="1:5">
      <c r="A36" s="4" t="s">
        <v>541</v>
      </c>
      <c r="B36" s="5" t="n">
        <v>124923</v>
      </c>
    </row>
    <row r="37" spans="1:5">
      <c r="A37" s="4" t="s">
        <v>546</v>
      </c>
      <c r="B37" s="5" t="n">
        <v>820431</v>
      </c>
    </row>
    <row r="38" spans="1:5">
      <c r="A38" s="4" t="s">
        <v>27</v>
      </c>
      <c r="B38" s="5" t="n">
        <v>2707</v>
      </c>
    </row>
    <row r="39" spans="1:5">
      <c r="A39" s="4" t="s">
        <v>130</v>
      </c>
      <c r="B39" s="5" t="n">
        <v>90283</v>
      </c>
    </row>
    <row r="40" spans="1:5">
      <c r="A40" s="4" t="s">
        <v>29</v>
      </c>
      <c r="B40" s="5" t="n">
        <v>15350</v>
      </c>
    </row>
    <row r="41" spans="1:5">
      <c r="A41" s="4" t="s">
        <v>30</v>
      </c>
      <c r="B41" s="5" t="n">
        <v>10837</v>
      </c>
    </row>
    <row r="42" spans="1:5">
      <c r="A42" s="4" t="s">
        <v>31</v>
      </c>
      <c r="B42" s="5" t="n">
        <v>1228703</v>
      </c>
    </row>
    <row r="43" spans="1:5">
      <c r="A43" s="4" t="s">
        <v>32</v>
      </c>
      <c r="B43" s="5" t="n">
        <v>696471</v>
      </c>
    </row>
    <row r="44" spans="1:5">
      <c r="A44" s="4" t="s">
        <v>33</v>
      </c>
      <c r="B44" s="5" t="n">
        <v>423987</v>
      </c>
    </row>
    <row r="45" spans="1:5">
      <c r="A45" s="4" t="s">
        <v>34</v>
      </c>
      <c r="B45" s="5" t="n">
        <v>81409</v>
      </c>
    </row>
    <row r="46" spans="1:5">
      <c r="A46" s="4" t="s">
        <v>35</v>
      </c>
      <c r="B46" s="5" t="n">
        <v>5182</v>
      </c>
    </row>
    <row r="47" spans="1:5">
      <c r="A47" s="4" t="s">
        <v>30</v>
      </c>
      <c r="B47" s="5" t="n">
        <v>117148</v>
      </c>
    </row>
    <row r="48" spans="1:5">
      <c r="A48" s="4" t="s">
        <v>547</v>
      </c>
      <c r="B48" s="5" t="n">
        <v>42590</v>
      </c>
    </row>
    <row r="49" spans="1:5">
      <c r="A49" s="4" t="s">
        <v>37</v>
      </c>
      <c r="B49" s="5" t="n">
        <v>3516</v>
      </c>
    </row>
    <row r="50" spans="1:5">
      <c r="A50" s="4" t="s">
        <v>38</v>
      </c>
      <c r="B50" s="5" t="n">
        <v>2599006</v>
      </c>
    </row>
    <row r="51" spans="1:5">
      <c r="A51" s="4" t="s">
        <v>40</v>
      </c>
      <c r="B51" s="5" t="n">
        <v>136486</v>
      </c>
    </row>
    <row r="52" spans="1:5">
      <c r="A52" s="4" t="s">
        <v>41</v>
      </c>
      <c r="B52" s="5" t="n">
        <v>15539</v>
      </c>
    </row>
    <row r="53" spans="1:5">
      <c r="A53" s="4" t="s">
        <v>42</v>
      </c>
      <c r="B53" s="5" t="n">
        <v>656</v>
      </c>
    </row>
    <row r="54" spans="1:5">
      <c r="A54" s="4" t="s">
        <v>548</v>
      </c>
      <c r="B54" s="5" t="n">
        <v>228587</v>
      </c>
    </row>
    <row r="55" spans="1:5">
      <c r="A55" s="4" t="s">
        <v>424</v>
      </c>
      <c r="B55" s="5" t="n">
        <v>2483</v>
      </c>
    </row>
    <row r="56" spans="1:5">
      <c r="A56" s="4" t="s">
        <v>46</v>
      </c>
      <c r="B56" s="5" t="n">
        <v>383751</v>
      </c>
    </row>
    <row r="57" spans="1:5">
      <c r="A57" s="4" t="s">
        <v>41</v>
      </c>
      <c r="B57" s="5" t="n">
        <v>7194</v>
      </c>
    </row>
    <row r="58" spans="1:5">
      <c r="A58" s="4" t="s">
        <v>44</v>
      </c>
      <c r="B58" s="5" t="n">
        <v>3480</v>
      </c>
    </row>
    <row r="59" spans="1:5">
      <c r="A59" s="4" t="s">
        <v>48</v>
      </c>
      <c r="B59" s="5" t="n">
        <v>647</v>
      </c>
    </row>
    <row r="60" spans="1:5">
      <c r="A60" s="4" t="s">
        <v>49</v>
      </c>
      <c r="B60" s="5" t="n">
        <v>395072</v>
      </c>
    </row>
    <row r="61" spans="1:5">
      <c r="A61" s="4" t="s">
        <v>542</v>
      </c>
      <c r="B61" s="5" t="n">
        <v>2656288</v>
      </c>
    </row>
    <row r="62" spans="1:5">
      <c r="A62" s="4" t="s">
        <v>543</v>
      </c>
      <c r="B62" s="5" t="n">
        <v>757026</v>
      </c>
    </row>
    <row r="63" spans="1:5">
      <c r="A63" s="4" t="s">
        <v>51</v>
      </c>
      <c r="B63" s="5" t="n">
        <v>3808386</v>
      </c>
    </row>
    <row r="64" spans="1:5">
      <c r="A64" s="4" t="s">
        <v>392</v>
      </c>
      <c r="B64" s="5" t="n">
        <v>18343</v>
      </c>
    </row>
    <row r="65" spans="1:5">
      <c r="A65" s="4" t="s">
        <v>158</v>
      </c>
      <c r="B65" s="5" t="n">
        <v>643967</v>
      </c>
    </row>
    <row r="66" spans="1:5">
      <c r="A66" s="4" t="s">
        <v>544</v>
      </c>
      <c r="B66" s="5" t="n">
        <v>-1871690</v>
      </c>
    </row>
    <row r="67" spans="1:5">
      <c r="A67" s="4" t="s">
        <v>59</v>
      </c>
      <c r="B67" s="7" t="n">
        <v>25990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2</v>
      </c>
      <c r="D1" s="2" t="s">
        <v>1</v>
      </c>
    </row>
    <row r="2" spans="1:5">
      <c r="B2" s="2" t="s">
        <v>22</v>
      </c>
      <c r="C2" s="2" t="s">
        <v>73</v>
      </c>
      <c r="D2" s="2" t="s">
        <v>22</v>
      </c>
      <c r="E2" s="2" t="s">
        <v>73</v>
      </c>
    </row>
    <row r="3" spans="1:5">
      <c r="A3" s="3" t="s">
        <v>550</v>
      </c>
    </row>
    <row r="4" spans="1:5">
      <c r="A4" s="4" t="s">
        <v>75</v>
      </c>
      <c r="B4" s="7" t="n">
        <v>249536</v>
      </c>
      <c r="C4" s="7" t="n">
        <v>360753</v>
      </c>
      <c r="D4" s="7" t="n">
        <v>519972</v>
      </c>
      <c r="E4" s="7" t="n">
        <v>736690</v>
      </c>
    </row>
    <row r="5" spans="1:5">
      <c r="A5" s="4" t="s">
        <v>77</v>
      </c>
      <c r="B5" s="5" t="n">
        <v>-229387</v>
      </c>
      <c r="C5" s="5" t="n">
        <v>-287380</v>
      </c>
      <c r="D5" s="5" t="n">
        <v>-476248</v>
      </c>
      <c r="E5" s="5" t="n">
        <v>-601550</v>
      </c>
    </row>
    <row r="6" spans="1:5">
      <c r="A6" s="4" t="s">
        <v>551</v>
      </c>
      <c r="B6" s="5" t="n">
        <v>12131</v>
      </c>
      <c r="C6" s="5" t="n">
        <v>1338</v>
      </c>
      <c r="D6" s="5" t="n">
        <v>12392</v>
      </c>
      <c r="E6" s="5" t="n">
        <v>2771</v>
      </c>
    </row>
    <row r="7" spans="1:5">
      <c r="A7" s="4" t="s">
        <v>79</v>
      </c>
      <c r="B7" s="5" t="n">
        <v>-12756</v>
      </c>
      <c r="C7" s="5" t="n">
        <v>-18097</v>
      </c>
      <c r="D7" s="5" t="n">
        <v>-28184</v>
      </c>
      <c r="E7" s="5" t="n">
        <v>-34453</v>
      </c>
    </row>
    <row r="8" spans="1:5">
      <c r="A8" s="4" t="s">
        <v>80</v>
      </c>
      <c r="B8" s="5" t="n">
        <v>-42146</v>
      </c>
      <c r="C8" s="5" t="n">
        <v>-35537</v>
      </c>
      <c r="D8" s="5" t="n">
        <v>-77844</v>
      </c>
      <c r="E8" s="5" t="n">
        <v>-75818</v>
      </c>
    </row>
    <row r="9" spans="1:5">
      <c r="A9" s="4" t="s">
        <v>552</v>
      </c>
      <c r="B9" s="5" t="n">
        <v>2416</v>
      </c>
      <c r="C9" s="5" t="n">
        <v>-16211</v>
      </c>
      <c r="D9" s="5" t="n">
        <v>11</v>
      </c>
      <c r="E9" s="5" t="n">
        <v>-35590</v>
      </c>
    </row>
    <row r="10" spans="1:5">
      <c r="A10" s="4" t="s">
        <v>82</v>
      </c>
      <c r="B10" s="5" t="n">
        <v>-2691</v>
      </c>
      <c r="C10" s="5" t="n">
        <v>-10459</v>
      </c>
      <c r="D10" s="5" t="n">
        <v>-2691</v>
      </c>
      <c r="E10" s="5" t="n">
        <v>-10459</v>
      </c>
    </row>
    <row r="11" spans="1:5">
      <c r="A11" s="4" t="s">
        <v>83</v>
      </c>
      <c r="B11" s="5" t="n">
        <v>-599</v>
      </c>
      <c r="C11" s="5" t="n">
        <v>-1419</v>
      </c>
      <c r="D11" s="5" t="n">
        <v>-1724</v>
      </c>
      <c r="E11" s="5" t="n">
        <v>-2406</v>
      </c>
    </row>
    <row r="12" spans="1:5">
      <c r="A12" s="4" t="s">
        <v>76</v>
      </c>
      <c r="B12" s="5" t="n">
        <v>-273032</v>
      </c>
      <c r="C12" s="5" t="n">
        <v>-367765</v>
      </c>
      <c r="D12" s="5" t="n">
        <v>-574288</v>
      </c>
      <c r="E12" s="5" t="n">
        <v>-757505</v>
      </c>
    </row>
    <row r="13" spans="1:5">
      <c r="A13" s="4" t="s">
        <v>84</v>
      </c>
      <c r="B13" s="5" t="n">
        <v>-23496</v>
      </c>
      <c r="C13" s="5" t="n">
        <v>-7012</v>
      </c>
      <c r="D13" s="5" t="n">
        <v>-54316</v>
      </c>
      <c r="E13" s="5" t="n">
        <v>-20815</v>
      </c>
    </row>
    <row r="14" spans="1:5">
      <c r="A14" s="4" t="s">
        <v>553</v>
      </c>
      <c r="B14" s="5" t="n">
        <v>-7110</v>
      </c>
      <c r="C14" s="5" t="n">
        <v>5827</v>
      </c>
      <c r="D14" s="5" t="n">
        <v>390</v>
      </c>
      <c r="E14" s="5" t="n">
        <v>15921</v>
      </c>
    </row>
    <row r="15" spans="1:5">
      <c r="A15" s="4" t="s">
        <v>88</v>
      </c>
      <c r="B15" s="5" t="n">
        <v>-50526</v>
      </c>
      <c r="C15" s="5" t="n">
        <v>0</v>
      </c>
      <c r="D15" s="5" t="n">
        <v>-835916</v>
      </c>
      <c r="E15" s="5" t="n">
        <v>0</v>
      </c>
    </row>
    <row r="16" spans="1:5">
      <c r="A16" s="4" t="s">
        <v>89</v>
      </c>
      <c r="B16" s="5" t="n">
        <v>-118690</v>
      </c>
      <c r="C16" s="5" t="n">
        <v>-38022</v>
      </c>
      <c r="D16" s="5" t="n">
        <v>-954423</v>
      </c>
      <c r="E16" s="5" t="n">
        <v>-78756</v>
      </c>
    </row>
    <row r="17" spans="1:5">
      <c r="A17" s="4" t="s">
        <v>554</v>
      </c>
      <c r="B17" s="5" t="n">
        <v>-11166</v>
      </c>
      <c r="C17" s="5" t="n">
        <v>-3942</v>
      </c>
      <c r="D17" s="5" t="n">
        <v>-11225</v>
      </c>
      <c r="E17" s="5" t="n">
        <v>-9850</v>
      </c>
    </row>
    <row r="18" spans="1:5">
      <c r="A18" s="4" t="s">
        <v>91</v>
      </c>
      <c r="B18" s="5" t="n">
        <v>-129856</v>
      </c>
      <c r="C18" s="5" t="n">
        <v>-41964</v>
      </c>
      <c r="D18" s="5" t="n">
        <v>-965648</v>
      </c>
      <c r="E18" s="5" t="n">
        <v>-88606</v>
      </c>
    </row>
    <row r="19" spans="1:5">
      <c r="A19" s="4" t="s">
        <v>93</v>
      </c>
      <c r="B19" s="5" t="n">
        <v>-127613</v>
      </c>
      <c r="C19" s="5" t="n">
        <v>-44116</v>
      </c>
      <c r="D19" s="5" t="n">
        <v>-962962</v>
      </c>
      <c r="E19" s="5" t="n">
        <v>-97478</v>
      </c>
    </row>
    <row r="20" spans="1:5">
      <c r="A20" s="4" t="s">
        <v>94</v>
      </c>
      <c r="B20" s="5" t="n">
        <v>-2243</v>
      </c>
      <c r="C20" s="5" t="n">
        <v>2152</v>
      </c>
      <c r="D20" s="5" t="n">
        <v>-2686</v>
      </c>
      <c r="E20" s="5" t="n">
        <v>8872</v>
      </c>
    </row>
    <row r="21" spans="1:5">
      <c r="A21" s="4" t="s">
        <v>110</v>
      </c>
      <c r="B21" s="5" t="n">
        <v>-89047</v>
      </c>
      <c r="C21" s="7" t="n">
        <v>-53024</v>
      </c>
      <c r="D21" s="5" t="n">
        <v>-910424</v>
      </c>
      <c r="E21" s="7" t="n">
        <v>-122721</v>
      </c>
    </row>
    <row r="22" spans="1:5">
      <c r="A22" s="4" t="s">
        <v>545</v>
      </c>
    </row>
    <row r="23" spans="1:5">
      <c r="A23" s="3" t="s">
        <v>550</v>
      </c>
    </row>
    <row r="24" spans="1:5">
      <c r="A24" s="4" t="s">
        <v>75</v>
      </c>
      <c r="B24" s="5" t="n">
        <v>165573</v>
      </c>
      <c r="D24" s="5" t="n">
        <v>338703</v>
      </c>
    </row>
    <row r="25" spans="1:5">
      <c r="A25" s="4" t="s">
        <v>77</v>
      </c>
      <c r="B25" s="5" t="n">
        <v>-142431</v>
      </c>
      <c r="D25" s="5" t="n">
        <v>-274249</v>
      </c>
    </row>
    <row r="26" spans="1:5">
      <c r="A26" s="4" t="s">
        <v>551</v>
      </c>
      <c r="B26" s="5" t="n">
        <v>187</v>
      </c>
      <c r="D26" s="5" t="n">
        <v>-4357</v>
      </c>
    </row>
    <row r="27" spans="1:5">
      <c r="A27" s="4" t="s">
        <v>79</v>
      </c>
      <c r="B27" s="5" t="n">
        <v>-15117</v>
      </c>
      <c r="D27" s="5" t="n">
        <v>-32457</v>
      </c>
    </row>
    <row r="28" spans="1:5">
      <c r="A28" s="4" t="s">
        <v>80</v>
      </c>
      <c r="B28" s="5" t="n">
        <v>-34561</v>
      </c>
      <c r="D28" s="5" t="n">
        <v>-63274</v>
      </c>
    </row>
    <row r="29" spans="1:5">
      <c r="A29" s="4" t="s">
        <v>552</v>
      </c>
      <c r="B29" s="5" t="n">
        <v>3501</v>
      </c>
      <c r="D29" s="5" t="n">
        <v>2899</v>
      </c>
    </row>
    <row r="30" spans="1:5">
      <c r="A30" s="4" t="s">
        <v>82</v>
      </c>
      <c r="B30" s="5" t="n">
        <v>-2691</v>
      </c>
      <c r="D30" s="5" t="n">
        <v>-2691</v>
      </c>
    </row>
    <row r="31" spans="1:5">
      <c r="A31" s="4" t="s">
        <v>83</v>
      </c>
      <c r="B31" s="5" t="n">
        <v>-576</v>
      </c>
      <c r="D31" s="5" t="n">
        <v>-1639</v>
      </c>
    </row>
    <row r="32" spans="1:5">
      <c r="A32" s="4" t="s">
        <v>76</v>
      </c>
      <c r="B32" s="5" t="n">
        <v>-191688</v>
      </c>
      <c r="D32" s="5" t="n">
        <v>-375768</v>
      </c>
    </row>
    <row r="33" spans="1:5">
      <c r="A33" s="4" t="s">
        <v>84</v>
      </c>
      <c r="B33" s="5" t="n">
        <v>-26115</v>
      </c>
      <c r="D33" s="5" t="n">
        <v>-37065</v>
      </c>
    </row>
    <row r="34" spans="1:5">
      <c r="A34" s="4" t="s">
        <v>553</v>
      </c>
      <c r="B34" s="5" t="n">
        <v>-48811</v>
      </c>
      <c r="D34" s="5" t="n">
        <v>-87735</v>
      </c>
    </row>
    <row r="35" spans="1:5">
      <c r="A35" s="4" t="s">
        <v>88</v>
      </c>
      <c r="B35" s="5" t="n">
        <v>-50526</v>
      </c>
      <c r="D35" s="5" t="n">
        <v>-835916</v>
      </c>
    </row>
    <row r="36" spans="1:5">
      <c r="A36" s="4" t="s">
        <v>89</v>
      </c>
      <c r="B36" s="5" t="n">
        <v>-125452</v>
      </c>
      <c r="D36" s="5" t="n">
        <v>-960716</v>
      </c>
    </row>
    <row r="37" spans="1:5">
      <c r="A37" s="4" t="s">
        <v>554</v>
      </c>
      <c r="B37" s="5" t="n">
        <v>-2161</v>
      </c>
      <c r="D37" s="5" t="n">
        <v>-2246</v>
      </c>
    </row>
    <row r="38" spans="1:5">
      <c r="A38" s="4" t="s">
        <v>91</v>
      </c>
      <c r="B38" s="5" t="n">
        <v>-127613</v>
      </c>
      <c r="D38" s="5" t="n">
        <v>-962962</v>
      </c>
    </row>
    <row r="39" spans="1:5">
      <c r="A39" s="4" t="s">
        <v>93</v>
      </c>
      <c r="B39" s="5" t="n">
        <v>-127613</v>
      </c>
      <c r="D39" s="5" t="n">
        <v>-962962</v>
      </c>
    </row>
    <row r="40" spans="1:5">
      <c r="A40" s="4" t="s">
        <v>94</v>
      </c>
      <c r="B40" s="5" t="n">
        <v>0</v>
      </c>
      <c r="D40" s="5" t="n">
        <v>0</v>
      </c>
    </row>
    <row r="41" spans="1:5">
      <c r="A41" s="4" t="s">
        <v>110</v>
      </c>
      <c r="B41" s="7" t="n">
        <v>-87620</v>
      </c>
      <c r="D41" s="7" t="n">
        <v>-90967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2</v>
      </c>
      <c r="C2" s="2" t="s">
        <v>73</v>
      </c>
    </row>
    <row r="3" spans="1:3">
      <c r="A3" s="3" t="s">
        <v>556</v>
      </c>
    </row>
    <row r="4" spans="1:3">
      <c r="A4" s="4" t="s">
        <v>132</v>
      </c>
      <c r="B4" s="7" t="n">
        <v>31198</v>
      </c>
      <c r="C4" s="7" t="n">
        <v>-26896</v>
      </c>
    </row>
    <row r="5" spans="1:3">
      <c r="A5" s="4" t="s">
        <v>557</v>
      </c>
      <c r="B5" s="5" t="n">
        <v>-2189</v>
      </c>
      <c r="C5" s="5" t="n">
        <v>-215748</v>
      </c>
    </row>
    <row r="6" spans="1:3">
      <c r="A6" s="4" t="s">
        <v>139</v>
      </c>
      <c r="B6" s="5" t="n">
        <v>-23809</v>
      </c>
      <c r="C6" s="5" t="n">
        <v>91988</v>
      </c>
    </row>
    <row r="7" spans="1:3">
      <c r="A7" s="4" t="s">
        <v>141</v>
      </c>
      <c r="B7" s="5" t="n">
        <v>-27452</v>
      </c>
      <c r="C7" s="5" t="n">
        <v>-106952</v>
      </c>
    </row>
    <row r="8" spans="1:3">
      <c r="A8" s="4" t="s">
        <v>142</v>
      </c>
      <c r="B8" s="5" t="n">
        <v>1844</v>
      </c>
      <c r="C8" s="5" t="n">
        <v>28470</v>
      </c>
    </row>
    <row r="9" spans="1:3">
      <c r="A9" s="4" t="s">
        <v>35</v>
      </c>
      <c r="B9" s="5" t="n">
        <v>8483</v>
      </c>
      <c r="C9" s="5" t="n">
        <v>-8736</v>
      </c>
    </row>
    <row r="10" spans="1:3">
      <c r="A10" s="4" t="s">
        <v>145</v>
      </c>
      <c r="B10" s="5" t="n">
        <v>18393</v>
      </c>
      <c r="C10" s="5" t="n">
        <v>-119825</v>
      </c>
    </row>
    <row r="11" spans="1:3">
      <c r="A11" s="4" t="s">
        <v>558</v>
      </c>
      <c r="B11" s="5" t="n">
        <v>25782</v>
      </c>
      <c r="C11" s="5" t="n">
        <v>-54733</v>
      </c>
    </row>
    <row r="12" spans="1:3">
      <c r="A12" s="4" t="s">
        <v>146</v>
      </c>
      <c r="B12" s="5" t="n">
        <v>-4218</v>
      </c>
      <c r="C12" s="5" t="n">
        <v>-11172</v>
      </c>
    </row>
    <row r="13" spans="1:3">
      <c r="A13" s="4" t="s">
        <v>147</v>
      </c>
      <c r="B13" s="5" t="n">
        <v>21564</v>
      </c>
      <c r="C13" s="5" t="n">
        <v>-65905</v>
      </c>
    </row>
    <row r="14" spans="1:3">
      <c r="A14" s="4" t="s">
        <v>148</v>
      </c>
      <c r="B14" s="5" t="n">
        <v>266130</v>
      </c>
      <c r="C14" s="5" t="n">
        <v>134297</v>
      </c>
    </row>
    <row r="15" spans="1:3">
      <c r="A15" s="4" t="s">
        <v>149</v>
      </c>
      <c r="B15" s="5" t="n">
        <v>287694</v>
      </c>
      <c r="C15" s="7" t="n">
        <v>68392</v>
      </c>
    </row>
    <row r="16" spans="1:3">
      <c r="A16" s="4" t="s">
        <v>545</v>
      </c>
    </row>
    <row r="17" spans="1:3">
      <c r="A17" s="3" t="s">
        <v>556</v>
      </c>
    </row>
    <row r="18" spans="1:3">
      <c r="A18" s="4" t="s">
        <v>132</v>
      </c>
      <c r="B18" s="5" t="n">
        <v>18920</v>
      </c>
    </row>
    <row r="19" spans="1:3">
      <c r="A19" s="4" t="s">
        <v>557</v>
      </c>
      <c r="B19" s="5" t="n">
        <v>-2189</v>
      </c>
    </row>
    <row r="20" spans="1:3">
      <c r="A20" s="4" t="s">
        <v>139</v>
      </c>
      <c r="B20" s="5" t="n">
        <v>-2189</v>
      </c>
    </row>
    <row r="21" spans="1:3">
      <c r="A21" s="4" t="s">
        <v>141</v>
      </c>
      <c r="B21" s="5" t="n">
        <v>-26518</v>
      </c>
    </row>
    <row r="22" spans="1:3">
      <c r="A22" s="4" t="s">
        <v>142</v>
      </c>
      <c r="B22" s="5" t="n">
        <v>1819</v>
      </c>
    </row>
    <row r="23" spans="1:3">
      <c r="A23" s="4" t="s">
        <v>35</v>
      </c>
      <c r="B23" s="5" t="n">
        <v>172</v>
      </c>
    </row>
    <row r="24" spans="1:3">
      <c r="A24" s="4" t="s">
        <v>559</v>
      </c>
      <c r="B24" s="5" t="n">
        <v>1000</v>
      </c>
    </row>
    <row r="25" spans="1:3">
      <c r="A25" s="4" t="s">
        <v>145</v>
      </c>
      <c r="B25" s="5" t="n">
        <v>-23527</v>
      </c>
    </row>
    <row r="26" spans="1:3">
      <c r="A26" s="4" t="s">
        <v>558</v>
      </c>
      <c r="B26" s="5" t="n">
        <v>-6796</v>
      </c>
    </row>
    <row r="27" spans="1:3">
      <c r="A27" s="4" t="s">
        <v>146</v>
      </c>
      <c r="B27" s="5" t="n">
        <v>-898</v>
      </c>
    </row>
    <row r="28" spans="1:3">
      <c r="A28" s="4" t="s">
        <v>147</v>
      </c>
      <c r="B28" s="5" t="n">
        <v>-7694</v>
      </c>
    </row>
    <row r="29" spans="1:3">
      <c r="A29" s="4" t="s">
        <v>148</v>
      </c>
      <c r="B29" s="5" t="n">
        <v>171866</v>
      </c>
    </row>
    <row r="30" spans="1:3">
      <c r="A30" s="4" t="s">
        <v>149</v>
      </c>
      <c r="B30" s="7" t="n">
        <v>1641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2</v>
      </c>
      <c r="D1" s="2" t="s">
        <v>1</v>
      </c>
    </row>
    <row r="2" spans="1:5">
      <c r="B2" s="2" t="s">
        <v>22</v>
      </c>
      <c r="C2" s="2" t="s">
        <v>73</v>
      </c>
      <c r="D2" s="2" t="s">
        <v>22</v>
      </c>
      <c r="E2" s="2" t="s">
        <v>73</v>
      </c>
    </row>
    <row r="3" spans="1:5">
      <c r="A3" s="3" t="s">
        <v>218</v>
      </c>
    </row>
    <row r="4" spans="1:5">
      <c r="A4" s="4" t="s">
        <v>561</v>
      </c>
      <c r="B4" s="7" t="n">
        <v>-535</v>
      </c>
      <c r="C4" s="7" t="n">
        <v>-1866</v>
      </c>
      <c r="D4" s="7" t="n">
        <v>-2667</v>
      </c>
      <c r="E4" s="7" t="n">
        <v>-3727</v>
      </c>
    </row>
    <row r="5" spans="1:5">
      <c r="A5" s="4" t="s">
        <v>562</v>
      </c>
      <c r="B5" s="5" t="n">
        <v>0</v>
      </c>
      <c r="C5" s="5" t="n">
        <v>3112</v>
      </c>
      <c r="D5" s="5" t="n">
        <v>0</v>
      </c>
      <c r="E5" s="5" t="n">
        <v>17799</v>
      </c>
    </row>
    <row r="6" spans="1:5">
      <c r="A6" s="4" t="s">
        <v>563</v>
      </c>
      <c r="B6" s="5" t="n">
        <v>0</v>
      </c>
      <c r="C6" s="5" t="n">
        <v>447</v>
      </c>
      <c r="D6" s="5" t="n">
        <v>0</v>
      </c>
      <c r="E6" s="5" t="n">
        <v>-15079</v>
      </c>
    </row>
    <row r="7" spans="1:5">
      <c r="A7" s="4" t="s">
        <v>564</v>
      </c>
      <c r="B7" s="5" t="n">
        <v>-6667</v>
      </c>
      <c r="C7" s="5" t="n">
        <v>4543</v>
      </c>
      <c r="D7" s="5" t="n">
        <v>2119</v>
      </c>
      <c r="E7" s="5" t="n">
        <v>18252</v>
      </c>
    </row>
    <row r="8" spans="1:5">
      <c r="A8" s="4" t="s">
        <v>565</v>
      </c>
      <c r="B8" s="5" t="n">
        <v>-41</v>
      </c>
      <c r="C8" s="5" t="n">
        <v>-815</v>
      </c>
      <c r="D8" s="5" t="n">
        <v>-348</v>
      </c>
      <c r="E8" s="5" t="n">
        <v>-963</v>
      </c>
    </row>
    <row r="9" spans="1:5">
      <c r="A9" s="4" t="s">
        <v>566</v>
      </c>
      <c r="B9" s="5" t="n">
        <v>-416</v>
      </c>
      <c r="C9" s="5" t="n">
        <v>-4008</v>
      </c>
      <c r="D9" s="5" t="n">
        <v>-508</v>
      </c>
      <c r="E9" s="5" t="n">
        <v>-8390</v>
      </c>
    </row>
    <row r="10" spans="1:5">
      <c r="A10" s="4" t="s">
        <v>567</v>
      </c>
      <c r="B10" s="5" t="n">
        <v>693</v>
      </c>
      <c r="C10" s="5" t="n">
        <v>5929</v>
      </c>
      <c r="D10" s="5" t="n">
        <v>2594</v>
      </c>
      <c r="E10" s="5" t="n">
        <v>11719</v>
      </c>
    </row>
    <row r="11" spans="1:5">
      <c r="A11" s="4" t="s">
        <v>126</v>
      </c>
      <c r="B11" s="5" t="n">
        <v>-144</v>
      </c>
      <c r="C11" s="5" t="n">
        <v>-1515</v>
      </c>
      <c r="D11" s="5" t="n">
        <v>-800</v>
      </c>
      <c r="E11" s="5" t="n">
        <v>-3690</v>
      </c>
    </row>
    <row r="12" spans="1:5">
      <c r="A12" s="4" t="s">
        <v>568</v>
      </c>
      <c r="B12" s="7" t="n">
        <v>-7110</v>
      </c>
      <c r="C12" s="7" t="n">
        <v>5827</v>
      </c>
      <c r="D12" s="7" t="n">
        <v>390</v>
      </c>
      <c r="E12" s="7" t="n">
        <v>159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s>
  <sheetData>
    <row r="1" spans="1:6">
      <c r="A1" s="1" t="s">
        <v>569</v>
      </c>
      <c r="B1" s="2" t="s">
        <v>396</v>
      </c>
      <c r="C1" s="2" t="s">
        <v>72</v>
      </c>
      <c r="E1" s="2" t="s">
        <v>1</v>
      </c>
    </row>
    <row r="2" spans="1:6">
      <c r="B2" s="2" t="s">
        <v>570</v>
      </c>
      <c r="C2" s="2" t="s">
        <v>22</v>
      </c>
      <c r="D2" s="2" t="s">
        <v>73</v>
      </c>
      <c r="E2" s="2" t="s">
        <v>22</v>
      </c>
      <c r="F2" s="2" t="s">
        <v>73</v>
      </c>
    </row>
    <row r="3" spans="1:6">
      <c r="A3" s="3" t="s">
        <v>571</v>
      </c>
    </row>
    <row r="4" spans="1:6">
      <c r="A4" s="4" t="s">
        <v>562</v>
      </c>
      <c r="C4" s="7" t="n">
        <v>0</v>
      </c>
      <c r="D4" s="7" t="n">
        <v>3112</v>
      </c>
      <c r="E4" s="7" t="n">
        <v>0</v>
      </c>
      <c r="F4" s="7" t="n">
        <v>17799</v>
      </c>
    </row>
    <row r="5" spans="1:6">
      <c r="A5" s="4" t="s">
        <v>506</v>
      </c>
    </row>
    <row r="6" spans="1:6">
      <c r="A6" s="3" t="s">
        <v>571</v>
      </c>
    </row>
    <row r="7" spans="1:6">
      <c r="A7" s="4" t="s">
        <v>572</v>
      </c>
      <c r="B7" s="7" t="n">
        <v>40600</v>
      </c>
    </row>
    <row r="8" spans="1:6">
      <c r="A8" s="4" t="s">
        <v>573</v>
      </c>
      <c r="B8" s="7" t="n">
        <v>500</v>
      </c>
    </row>
    <row r="9" spans="1:6">
      <c r="A9" s="4" t="s">
        <v>574</v>
      </c>
    </row>
    <row r="10" spans="1:6">
      <c r="A10" s="3" t="s">
        <v>571</v>
      </c>
    </row>
    <row r="11" spans="1:6">
      <c r="A11" s="4" t="s">
        <v>575</v>
      </c>
      <c r="B11" s="4" t="s">
        <v>576</v>
      </c>
    </row>
    <row r="12" spans="1:6">
      <c r="A12" s="4" t="s">
        <v>577</v>
      </c>
    </row>
    <row r="13" spans="1:6">
      <c r="A13" s="3" t="s">
        <v>571</v>
      </c>
    </row>
    <row r="14" spans="1:6">
      <c r="A14" s="4" t="s">
        <v>575</v>
      </c>
      <c r="B14" s="4" t="s">
        <v>578</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2</v>
      </c>
      <c r="C2" s="2" t="s">
        <v>73</v>
      </c>
    </row>
    <row r="3" spans="1:3">
      <c r="A3" s="3" t="s">
        <v>113</v>
      </c>
    </row>
    <row r="4" spans="1:3">
      <c r="A4" s="4" t="s">
        <v>91</v>
      </c>
      <c r="B4" s="7" t="n">
        <v>-965648</v>
      </c>
      <c r="C4" s="7" t="n">
        <v>-88606</v>
      </c>
    </row>
    <row r="5" spans="1:3">
      <c r="A5" s="3" t="s">
        <v>114</v>
      </c>
    </row>
    <row r="6" spans="1:3">
      <c r="A6" s="4" t="s">
        <v>80</v>
      </c>
      <c r="B6" s="5" t="n">
        <v>77844</v>
      </c>
      <c r="C6" s="5" t="n">
        <v>75818</v>
      </c>
    </row>
    <row r="7" spans="1:3">
      <c r="A7" s="4" t="s">
        <v>83</v>
      </c>
      <c r="B7" s="5" t="n">
        <v>1724</v>
      </c>
      <c r="C7" s="5" t="n">
        <v>2406</v>
      </c>
    </row>
    <row r="8" spans="1:3">
      <c r="A8" s="4" t="s">
        <v>115</v>
      </c>
      <c r="B8" s="5" t="n">
        <v>2691</v>
      </c>
      <c r="C8" s="5" t="n">
        <v>10459</v>
      </c>
    </row>
    <row r="9" spans="1:3">
      <c r="A9" s="4" t="s">
        <v>116</v>
      </c>
      <c r="B9" s="5" t="n">
        <v>-11785</v>
      </c>
      <c r="C9" s="5" t="n">
        <v>-2186</v>
      </c>
    </row>
    <row r="10" spans="1:3">
      <c r="A10" s="4" t="s">
        <v>117</v>
      </c>
      <c r="B10" s="5" t="n">
        <v>2624</v>
      </c>
      <c r="C10" s="5" t="n">
        <v>185</v>
      </c>
    </row>
    <row r="11" spans="1:3">
      <c r="A11" s="4" t="s">
        <v>118</v>
      </c>
      <c r="B11" s="5" t="n">
        <v>1299</v>
      </c>
      <c r="C11" s="5" t="n">
        <v>1850</v>
      </c>
    </row>
    <row r="12" spans="1:3">
      <c r="A12" s="4" t="s">
        <v>119</v>
      </c>
      <c r="B12" s="5" t="n">
        <v>0</v>
      </c>
      <c r="C12" s="5" t="n">
        <v>-17799</v>
      </c>
    </row>
    <row r="13" spans="1:3">
      <c r="A13" s="4" t="s">
        <v>120</v>
      </c>
      <c r="B13" s="5" t="n">
        <v>2071</v>
      </c>
      <c r="C13" s="5" t="n">
        <v>5003</v>
      </c>
    </row>
    <row r="14" spans="1:3">
      <c r="A14" s="4" t="s">
        <v>121</v>
      </c>
      <c r="B14" s="5" t="n">
        <v>-2119</v>
      </c>
      <c r="C14" s="5" t="n">
        <v>-19925</v>
      </c>
    </row>
    <row r="15" spans="1:3">
      <c r="A15" s="4" t="s">
        <v>122</v>
      </c>
      <c r="B15" s="5" t="n">
        <v>1630</v>
      </c>
      <c r="C15" s="5" t="n">
        <v>-343</v>
      </c>
    </row>
    <row r="16" spans="1:3">
      <c r="A16" s="4" t="s">
        <v>123</v>
      </c>
      <c r="B16" s="5" t="n">
        <v>-12122</v>
      </c>
      <c r="C16" s="5" t="n">
        <v>-16429</v>
      </c>
    </row>
    <row r="17" spans="1:3">
      <c r="A17" s="4" t="s">
        <v>124</v>
      </c>
      <c r="B17" s="5" t="n">
        <v>57544</v>
      </c>
      <c r="C17" s="5" t="n">
        <v>18544</v>
      </c>
    </row>
    <row r="18" spans="1:3">
      <c r="A18" s="4" t="s">
        <v>125</v>
      </c>
      <c r="B18" s="5" t="n">
        <v>813870</v>
      </c>
      <c r="C18" s="5" t="n">
        <v>0</v>
      </c>
    </row>
    <row r="19" spans="1:3">
      <c r="A19" s="4" t="s">
        <v>126</v>
      </c>
      <c r="B19" s="5" t="n">
        <v>-8773</v>
      </c>
      <c r="C19" s="5" t="n">
        <v>-6967</v>
      </c>
    </row>
    <row r="20" spans="1:3">
      <c r="A20" s="3" t="s">
        <v>127</v>
      </c>
    </row>
    <row r="21" spans="1:3">
      <c r="A21" s="4" t="s">
        <v>128</v>
      </c>
      <c r="B21" s="5" t="n">
        <v>-7593</v>
      </c>
      <c r="C21" s="5" t="n">
        <v>18555</v>
      </c>
    </row>
    <row r="22" spans="1:3">
      <c r="A22" s="4" t="s">
        <v>129</v>
      </c>
      <c r="B22" s="5" t="n">
        <v>1747</v>
      </c>
      <c r="C22" s="5" t="n">
        <v>985</v>
      </c>
    </row>
    <row r="23" spans="1:3">
      <c r="A23" s="4" t="s">
        <v>130</v>
      </c>
      <c r="B23" s="5" t="n">
        <v>-6034</v>
      </c>
      <c r="C23" s="5" t="n">
        <v>-2088</v>
      </c>
    </row>
    <row r="24" spans="1:3">
      <c r="A24" s="4" t="s">
        <v>29</v>
      </c>
      <c r="B24" s="5" t="n">
        <v>7347</v>
      </c>
      <c r="C24" s="5" t="n">
        <v>-829</v>
      </c>
    </row>
    <row r="25" spans="1:3">
      <c r="A25" s="4" t="s">
        <v>40</v>
      </c>
      <c r="B25" s="5" t="n">
        <v>80862</v>
      </c>
      <c r="C25" s="5" t="n">
        <v>-8325</v>
      </c>
    </row>
    <row r="26" spans="1:3">
      <c r="A26" s="4" t="s">
        <v>41</v>
      </c>
      <c r="B26" s="5" t="n">
        <v>15575</v>
      </c>
      <c r="C26" s="5" t="n">
        <v>3501</v>
      </c>
    </row>
    <row r="27" spans="1:3">
      <c r="A27" s="4" t="s">
        <v>131</v>
      </c>
      <c r="B27" s="5" t="n">
        <v>-21556</v>
      </c>
      <c r="C27" s="5" t="n">
        <v>-705</v>
      </c>
    </row>
    <row r="28" spans="1:3">
      <c r="A28" s="4" t="s">
        <v>132</v>
      </c>
      <c r="B28" s="5" t="n">
        <v>31198</v>
      </c>
      <c r="C28" s="5" t="n">
        <v>-26896</v>
      </c>
    </row>
    <row r="29" spans="1:3">
      <c r="A29" s="3" t="s">
        <v>133</v>
      </c>
    </row>
    <row r="30" spans="1:3">
      <c r="A30" s="4" t="s">
        <v>134</v>
      </c>
      <c r="B30" s="5" t="n">
        <v>-21620</v>
      </c>
      <c r="C30" s="5" t="n">
        <v>8305</v>
      </c>
    </row>
    <row r="31" spans="1:3">
      <c r="A31" s="4" t="s">
        <v>135</v>
      </c>
      <c r="B31" s="5" t="n">
        <v>0</v>
      </c>
      <c r="C31" s="5" t="n">
        <v>326400</v>
      </c>
    </row>
    <row r="32" spans="1:3">
      <c r="A32" s="4" t="s">
        <v>136</v>
      </c>
      <c r="B32" s="5" t="n">
        <v>-2189</v>
      </c>
      <c r="C32" s="5" t="n">
        <v>-215748</v>
      </c>
    </row>
    <row r="33" spans="1:3">
      <c r="A33" s="4" t="s">
        <v>137</v>
      </c>
      <c r="B33" s="5" t="n">
        <v>0</v>
      </c>
      <c r="C33" s="5" t="n">
        <v>-22101</v>
      </c>
    </row>
    <row r="34" spans="1:3">
      <c r="A34" s="4" t="s">
        <v>138</v>
      </c>
      <c r="B34" s="5" t="n">
        <v>0</v>
      </c>
      <c r="C34" s="5" t="n">
        <v>-4868</v>
      </c>
    </row>
    <row r="35" spans="1:3">
      <c r="A35" s="4" t="s">
        <v>139</v>
      </c>
      <c r="B35" s="5" t="n">
        <v>-23809</v>
      </c>
      <c r="C35" s="5" t="n">
        <v>91988</v>
      </c>
    </row>
    <row r="36" spans="1:3">
      <c r="A36" s="3" t="s">
        <v>140</v>
      </c>
    </row>
    <row r="37" spans="1:3">
      <c r="A37" s="4" t="s">
        <v>141</v>
      </c>
      <c r="B37" s="5" t="n">
        <v>-27452</v>
      </c>
      <c r="C37" s="5" t="n">
        <v>-106952</v>
      </c>
    </row>
    <row r="38" spans="1:3">
      <c r="A38" s="4" t="s">
        <v>142</v>
      </c>
      <c r="B38" s="5" t="n">
        <v>1844</v>
      </c>
      <c r="C38" s="5" t="n">
        <v>28470</v>
      </c>
    </row>
    <row r="39" spans="1:3">
      <c r="A39" s="4" t="s">
        <v>143</v>
      </c>
      <c r="B39" s="5" t="n">
        <v>0</v>
      </c>
      <c r="C39" s="5" t="n">
        <v>-32607</v>
      </c>
    </row>
    <row r="40" spans="1:3">
      <c r="A40" s="4" t="s">
        <v>144</v>
      </c>
      <c r="B40" s="5" t="n">
        <v>35518</v>
      </c>
      <c r="C40" s="5" t="n">
        <v>0</v>
      </c>
    </row>
    <row r="41" spans="1:3">
      <c r="A41" s="4" t="s">
        <v>35</v>
      </c>
      <c r="B41" s="5" t="n">
        <v>8483</v>
      </c>
      <c r="C41" s="5" t="n">
        <v>-8736</v>
      </c>
    </row>
    <row r="42" spans="1:3">
      <c r="A42" s="4" t="s">
        <v>145</v>
      </c>
      <c r="B42" s="5" t="n">
        <v>18393</v>
      </c>
      <c r="C42" s="5" t="n">
        <v>-119825</v>
      </c>
    </row>
    <row r="43" spans="1:3">
      <c r="A43" s="4" t="s">
        <v>146</v>
      </c>
      <c r="B43" s="5" t="n">
        <v>-4218</v>
      </c>
      <c r="C43" s="5" t="n">
        <v>-11172</v>
      </c>
    </row>
    <row r="44" spans="1:3">
      <c r="A44" s="4" t="s">
        <v>147</v>
      </c>
      <c r="B44" s="5" t="n">
        <v>21564</v>
      </c>
      <c r="C44" s="5" t="n">
        <v>-65905</v>
      </c>
    </row>
    <row r="45" spans="1:3">
      <c r="A45" s="4" t="s">
        <v>148</v>
      </c>
      <c r="B45" s="5" t="n">
        <v>266130</v>
      </c>
      <c r="C45" s="5" t="n">
        <v>134297</v>
      </c>
    </row>
    <row r="46" spans="1:3">
      <c r="A46" s="4" t="s">
        <v>149</v>
      </c>
      <c r="B46" s="5" t="n">
        <v>287694</v>
      </c>
      <c r="C46" s="5" t="n">
        <v>68392</v>
      </c>
    </row>
    <row r="47" spans="1:3">
      <c r="A47" s="3" t="s">
        <v>150</v>
      </c>
    </row>
    <row r="48" spans="1:3">
      <c r="A48" s="4" t="s">
        <v>151</v>
      </c>
      <c r="B48" s="5" t="n">
        <v>0</v>
      </c>
      <c r="C48" s="5" t="n">
        <v>18055</v>
      </c>
    </row>
    <row r="49" spans="1:3">
      <c r="A49" s="4" t="s">
        <v>152</v>
      </c>
      <c r="B49" s="7" t="n">
        <v>39416</v>
      </c>
      <c r="C49"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79</v>
      </c>
      <c r="B1" s="2" t="s">
        <v>72</v>
      </c>
      <c r="D1" s="2" t="s">
        <v>1</v>
      </c>
    </row>
    <row r="2" spans="1:6">
      <c r="B2" s="2" t="s">
        <v>22</v>
      </c>
      <c r="C2" s="2" t="s">
        <v>73</v>
      </c>
      <c r="D2" s="2" t="s">
        <v>22</v>
      </c>
      <c r="E2" s="2" t="s">
        <v>73</v>
      </c>
      <c r="F2" s="2" t="s">
        <v>23</v>
      </c>
    </row>
    <row r="3" spans="1:6">
      <c r="A3" s="3" t="s">
        <v>221</v>
      </c>
    </row>
    <row r="4" spans="1:6">
      <c r="A4" s="4" t="s">
        <v>90</v>
      </c>
      <c r="B4" s="7" t="n">
        <v>11166</v>
      </c>
      <c r="C4" s="7" t="n">
        <v>3942</v>
      </c>
      <c r="D4" s="7" t="n">
        <v>11225</v>
      </c>
      <c r="E4" s="7" t="n">
        <v>9850</v>
      </c>
    </row>
    <row r="5" spans="1:6">
      <c r="A5" s="4" t="s">
        <v>580</v>
      </c>
      <c r="B5" s="4" t="s">
        <v>581</v>
      </c>
      <c r="C5" s="4" t="s">
        <v>582</v>
      </c>
      <c r="D5" s="4" t="s">
        <v>583</v>
      </c>
      <c r="E5" s="4" t="s">
        <v>584</v>
      </c>
    </row>
    <row r="6" spans="1:6">
      <c r="A6" s="4" t="s">
        <v>585</v>
      </c>
      <c r="B6" s="7" t="n">
        <v>1800</v>
      </c>
      <c r="D6" s="7" t="n">
        <v>1800</v>
      </c>
    </row>
    <row r="7" spans="1:6">
      <c r="A7" s="4" t="s">
        <v>586</v>
      </c>
      <c r="B7" s="5" t="n">
        <v>3100</v>
      </c>
      <c r="D7" s="5" t="n">
        <v>3100</v>
      </c>
    </row>
    <row r="8" spans="1:6">
      <c r="A8" s="4" t="s">
        <v>587</v>
      </c>
      <c r="B8" s="5" t="n">
        <v>27500</v>
      </c>
      <c r="D8" s="5" t="n">
        <v>27500</v>
      </c>
    </row>
    <row r="9" spans="1:6">
      <c r="A9" s="4" t="s">
        <v>588</v>
      </c>
      <c r="B9" s="5" t="n">
        <v>21800</v>
      </c>
      <c r="D9" s="5" t="n">
        <v>21800</v>
      </c>
    </row>
    <row r="10" spans="1:6">
      <c r="A10" s="4" t="s">
        <v>589</v>
      </c>
      <c r="B10" s="7" t="n">
        <v>9500</v>
      </c>
      <c r="D10" s="7" t="n">
        <v>9500</v>
      </c>
      <c r="F10" s="7" t="n">
        <v>10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2</v>
      </c>
      <c r="D1" s="2" t="s">
        <v>1</v>
      </c>
    </row>
    <row r="2" spans="1:5">
      <c r="B2" s="2" t="s">
        <v>22</v>
      </c>
      <c r="C2" s="2" t="s">
        <v>73</v>
      </c>
      <c r="D2" s="2" t="s">
        <v>22</v>
      </c>
      <c r="E2" s="2" t="s">
        <v>73</v>
      </c>
    </row>
    <row r="3" spans="1:5">
      <c r="A3" s="3" t="s">
        <v>591</v>
      </c>
    </row>
    <row r="4" spans="1:5">
      <c r="A4" s="4" t="s">
        <v>592</v>
      </c>
      <c r="B4" s="7" t="n">
        <v>3567</v>
      </c>
      <c r="C4" s="7" t="n">
        <v>3831</v>
      </c>
      <c r="D4" s="7" t="n">
        <v>7085</v>
      </c>
      <c r="E4" s="7" t="n">
        <v>7874</v>
      </c>
    </row>
    <row r="5" spans="1:5">
      <c r="A5" s="4" t="s">
        <v>593</v>
      </c>
      <c r="B5" s="5" t="n">
        <v>4691</v>
      </c>
      <c r="C5" s="5" t="n">
        <v>5654</v>
      </c>
      <c r="D5" s="5" t="n">
        <v>9711</v>
      </c>
      <c r="E5" s="5" t="n">
        <v>11492</v>
      </c>
    </row>
    <row r="6" spans="1:5">
      <c r="A6" s="4" t="s">
        <v>594</v>
      </c>
      <c r="B6" s="5" t="n">
        <v>-8559</v>
      </c>
      <c r="C6" s="5" t="n">
        <v>-10346</v>
      </c>
      <c r="D6" s="5" t="n">
        <v>-17266</v>
      </c>
      <c r="E6" s="5" t="n">
        <v>-21102</v>
      </c>
    </row>
    <row r="7" spans="1:5">
      <c r="A7" s="4" t="s">
        <v>595</v>
      </c>
      <c r="B7" s="5" t="n">
        <v>1529</v>
      </c>
      <c r="C7" s="5" t="n">
        <v>1214</v>
      </c>
      <c r="D7" s="5" t="n">
        <v>3078</v>
      </c>
      <c r="E7" s="5" t="n">
        <v>2461</v>
      </c>
    </row>
    <row r="8" spans="1:5">
      <c r="A8" s="4" t="s">
        <v>596</v>
      </c>
      <c r="B8" s="5" t="n">
        <v>-103</v>
      </c>
      <c r="C8" s="5" t="n">
        <v>-124</v>
      </c>
      <c r="D8" s="5" t="n">
        <v>-214</v>
      </c>
      <c r="E8" s="5" t="n">
        <v>-248</v>
      </c>
    </row>
    <row r="9" spans="1:5">
      <c r="A9" s="4" t="s">
        <v>597</v>
      </c>
      <c r="B9" s="5" t="n">
        <v>-385</v>
      </c>
      <c r="C9" s="5" t="n">
        <v>-399</v>
      </c>
      <c r="D9" s="5" t="n">
        <v>-764</v>
      </c>
      <c r="E9" s="5" t="n">
        <v>-820</v>
      </c>
    </row>
    <row r="10" spans="1:5">
      <c r="A10" s="4" t="s">
        <v>598</v>
      </c>
      <c r="B10" s="7" t="n">
        <v>740</v>
      </c>
      <c r="C10" s="7" t="n">
        <v>-170</v>
      </c>
      <c r="D10" s="7" t="n">
        <v>1630</v>
      </c>
      <c r="E10" s="7" t="n">
        <v>-3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2</v>
      </c>
      <c r="C1" s="2" t="s">
        <v>23</v>
      </c>
    </row>
    <row r="2" spans="1:3">
      <c r="A2" s="3" t="s">
        <v>600</v>
      </c>
    </row>
    <row r="3" spans="1:3">
      <c r="A3" s="4" t="s">
        <v>601</v>
      </c>
      <c r="B3" s="8" t="n">
        <v>10.8</v>
      </c>
      <c r="C3" s="8" t="n">
        <v>171.8</v>
      </c>
    </row>
    <row r="4" spans="1:3">
      <c r="A4" s="4" t="s">
        <v>602</v>
      </c>
    </row>
    <row r="5" spans="1:3">
      <c r="A5" s="3" t="s">
        <v>600</v>
      </c>
    </row>
    <row r="6" spans="1:3">
      <c r="A6" s="4" t="s">
        <v>601</v>
      </c>
      <c r="B6" s="8" t="n">
        <v>16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31"/>
    <col customWidth="1" max="3" min="3" width="24"/>
  </cols>
  <sheetData>
    <row r="1" spans="1:3">
      <c r="A1" s="1" t="s">
        <v>603</v>
      </c>
      <c r="B1" s="2" t="s">
        <v>1</v>
      </c>
      <c r="C1" s="2" t="s">
        <v>61</v>
      </c>
    </row>
    <row r="2" spans="1:3">
      <c r="B2" s="2" t="s">
        <v>399</v>
      </c>
      <c r="C2" s="2" t="s">
        <v>604</v>
      </c>
    </row>
    <row r="3" spans="1:3">
      <c r="A3" s="3" t="s">
        <v>605</v>
      </c>
    </row>
    <row r="4" spans="1:3">
      <c r="A4" s="4" t="s">
        <v>606</v>
      </c>
      <c r="B4" s="5" t="n">
        <v>86</v>
      </c>
      <c r="C4" s="5" t="n">
        <v>154</v>
      </c>
    </row>
    <row r="5" spans="1:3">
      <c r="A5" s="4" t="s">
        <v>607</v>
      </c>
      <c r="B5" s="8" t="n">
        <v>236.8</v>
      </c>
    </row>
    <row r="6" spans="1:3">
      <c r="A6" s="4" t="s">
        <v>608</v>
      </c>
      <c r="B6" s="19" t="n">
        <v>170.6</v>
      </c>
    </row>
    <row r="7" spans="1:3">
      <c r="A7" s="4" t="s">
        <v>609</v>
      </c>
      <c r="B7" s="19" t="n">
        <v>66.2</v>
      </c>
    </row>
    <row r="8" spans="1:3">
      <c r="A8" s="4" t="s">
        <v>610</v>
      </c>
    </row>
    <row r="9" spans="1:3">
      <c r="A9" s="3" t="s">
        <v>605</v>
      </c>
    </row>
    <row r="10" spans="1:3">
      <c r="A10" s="4" t="s">
        <v>607</v>
      </c>
      <c r="B10" s="19" t="n">
        <v>247.5</v>
      </c>
    </row>
    <row r="11" spans="1:3">
      <c r="A11" s="4" t="s">
        <v>611</v>
      </c>
      <c r="B11" s="8" t="n">
        <v>28.9</v>
      </c>
    </row>
    <row r="12" spans="1:3">
      <c r="A12" s="4" t="s">
        <v>321</v>
      </c>
    </row>
    <row r="13" spans="1:3">
      <c r="A13" s="3" t="s">
        <v>605</v>
      </c>
    </row>
    <row r="14" spans="1:3">
      <c r="A14" s="4" t="s">
        <v>480</v>
      </c>
      <c r="B14" s="5" t="n">
        <v>87</v>
      </c>
    </row>
    <row r="15" spans="1:3">
      <c r="A15" s="4" t="s">
        <v>326</v>
      </c>
    </row>
    <row r="16" spans="1:3">
      <c r="A16" s="3" t="s">
        <v>605</v>
      </c>
    </row>
    <row r="17" spans="1:3">
      <c r="A17" s="4" t="s">
        <v>480</v>
      </c>
      <c r="B17" s="5" t="n">
        <v>71</v>
      </c>
    </row>
    <row r="18" spans="1:3">
      <c r="A18" s="4" t="s">
        <v>612</v>
      </c>
    </row>
    <row r="19" spans="1:3">
      <c r="A19" s="3" t="s">
        <v>605</v>
      </c>
    </row>
    <row r="20" spans="1:3">
      <c r="A20" s="4" t="s">
        <v>480</v>
      </c>
      <c r="B20" s="5" t="n">
        <v>82</v>
      </c>
    </row>
    <row r="21" spans="1:3">
      <c r="A21" s="4" t="s">
        <v>613</v>
      </c>
    </row>
    <row r="22" spans="1:3">
      <c r="A22" s="3" t="s">
        <v>605</v>
      </c>
    </row>
    <row r="23" spans="1:3">
      <c r="A23" s="4" t="s">
        <v>614</v>
      </c>
      <c r="B23" s="5" t="n">
        <v>2017</v>
      </c>
    </row>
    <row r="24" spans="1:3">
      <c r="A24" s="4" t="s">
        <v>615</v>
      </c>
    </row>
    <row r="25" spans="1:3">
      <c r="A25" s="3" t="s">
        <v>605</v>
      </c>
    </row>
    <row r="26" spans="1:3">
      <c r="A26" s="4" t="s">
        <v>614</v>
      </c>
      <c r="B26" s="5" t="n">
        <v>20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21"/>
  </cols>
  <sheetData>
    <row r="1" spans="1:2">
      <c r="A1" s="1" t="s">
        <v>616</v>
      </c>
      <c r="B1" s="2" t="s">
        <v>386</v>
      </c>
    </row>
    <row r="2" spans="1:2">
      <c r="A2" s="3" t="s">
        <v>299</v>
      </c>
    </row>
    <row r="3" spans="1:2">
      <c r="A3" s="5" t="n">
        <v>2017</v>
      </c>
      <c r="B3" s="7" t="n">
        <v>162766</v>
      </c>
    </row>
    <row r="4" spans="1:2">
      <c r="A4" s="5" t="n">
        <v>2018</v>
      </c>
      <c r="B4" s="5" t="n">
        <v>151528</v>
      </c>
    </row>
    <row r="5" spans="1:2">
      <c r="A5" s="5" t="n">
        <v>2019</v>
      </c>
      <c r="B5" s="5" t="n">
        <v>130806</v>
      </c>
    </row>
    <row r="6" spans="1:2">
      <c r="A6" s="5" t="n">
        <v>2020</v>
      </c>
      <c r="B6" s="5" t="n">
        <v>106811</v>
      </c>
    </row>
    <row r="7" spans="1:2">
      <c r="A7" s="5" t="n">
        <v>2021</v>
      </c>
      <c r="B7" s="5" t="n">
        <v>83718</v>
      </c>
    </row>
    <row r="8" spans="1:2">
      <c r="A8" s="4" t="s">
        <v>617</v>
      </c>
      <c r="B8" s="5" t="n">
        <v>93835</v>
      </c>
    </row>
    <row r="9" spans="1:2">
      <c r="A9" s="4" t="s">
        <v>618</v>
      </c>
      <c r="B9" s="5" t="n">
        <v>729464</v>
      </c>
    </row>
    <row r="10" spans="1:2">
      <c r="A10" s="4" t="s">
        <v>619</v>
      </c>
    </row>
    <row r="11" spans="1:2">
      <c r="A11" s="3" t="s">
        <v>299</v>
      </c>
    </row>
    <row r="12" spans="1:2">
      <c r="A12" s="5" t="n">
        <v>2017</v>
      </c>
      <c r="B12" s="5" t="n">
        <v>149915</v>
      </c>
    </row>
    <row r="13" spans="1:2">
      <c r="A13" s="5" t="n">
        <v>2018</v>
      </c>
      <c r="B13" s="5" t="n">
        <v>142391</v>
      </c>
    </row>
    <row r="14" spans="1:2">
      <c r="A14" s="5" t="n">
        <v>2019</v>
      </c>
      <c r="B14" s="5" t="n">
        <v>124183</v>
      </c>
    </row>
    <row r="15" spans="1:2">
      <c r="A15" s="5" t="n">
        <v>2020</v>
      </c>
      <c r="B15" s="5" t="n">
        <v>102716</v>
      </c>
    </row>
    <row r="16" spans="1:2">
      <c r="A16" s="5" t="n">
        <v>2021</v>
      </c>
      <c r="B16" s="5" t="n">
        <v>79916</v>
      </c>
    </row>
    <row r="17" spans="1:2">
      <c r="A17" s="4" t="s">
        <v>617</v>
      </c>
      <c r="B17" s="5" t="n">
        <v>65037</v>
      </c>
    </row>
    <row r="18" spans="1:2">
      <c r="A18" s="4" t="s">
        <v>618</v>
      </c>
      <c r="B18" s="5" t="n">
        <v>664158</v>
      </c>
    </row>
    <row r="19" spans="1:2">
      <c r="A19" s="4" t="s">
        <v>620</v>
      </c>
    </row>
    <row r="20" spans="1:2">
      <c r="A20" s="3" t="s">
        <v>299</v>
      </c>
    </row>
    <row r="21" spans="1:2">
      <c r="A21" s="5" t="n">
        <v>2017</v>
      </c>
      <c r="B21" s="5" t="n">
        <v>12851</v>
      </c>
    </row>
    <row r="22" spans="1:2">
      <c r="A22" s="5" t="n">
        <v>2018</v>
      </c>
      <c r="B22" s="5" t="n">
        <v>9137</v>
      </c>
    </row>
    <row r="23" spans="1:2">
      <c r="A23" s="5" t="n">
        <v>2019</v>
      </c>
      <c r="B23" s="5" t="n">
        <v>6623</v>
      </c>
    </row>
    <row r="24" spans="1:2">
      <c r="A24" s="5" t="n">
        <v>2020</v>
      </c>
      <c r="B24" s="5" t="n">
        <v>4095</v>
      </c>
    </row>
    <row r="25" spans="1:2">
      <c r="A25" s="5" t="n">
        <v>2021</v>
      </c>
      <c r="B25" s="5" t="n">
        <v>3802</v>
      </c>
    </row>
    <row r="26" spans="1:2">
      <c r="A26" s="4" t="s">
        <v>617</v>
      </c>
      <c r="B26" s="5" t="n">
        <v>28798</v>
      </c>
    </row>
    <row r="27" spans="1:2">
      <c r="A27" s="4" t="s">
        <v>618</v>
      </c>
      <c r="B27" s="7" t="n">
        <v>653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0"/>
    <col customWidth="1" max="5" min="5" width="21"/>
    <col customWidth="1" max="6" min="6" width="21"/>
    <col customWidth="1" max="7" min="7" width="22"/>
  </cols>
  <sheetData>
    <row r="1" spans="1:7">
      <c r="A1" s="1" t="s">
        <v>621</v>
      </c>
      <c r="B1" s="2" t="s">
        <v>622</v>
      </c>
      <c r="C1" s="2" t="s">
        <v>623</v>
      </c>
      <c r="D1" s="2" t="s">
        <v>624</v>
      </c>
      <c r="E1" s="2" t="s">
        <v>386</v>
      </c>
      <c r="F1" s="2" t="s">
        <v>625</v>
      </c>
      <c r="G1" s="2" t="s">
        <v>626</v>
      </c>
    </row>
    <row r="2" spans="1:7">
      <c r="A2" s="3" t="s">
        <v>479</v>
      </c>
    </row>
    <row r="3" spans="1:7">
      <c r="A3" s="4" t="s">
        <v>627</v>
      </c>
      <c r="D3" s="5" t="n">
        <v>1</v>
      </c>
    </row>
    <row r="4" spans="1:7">
      <c r="A4" s="4" t="s">
        <v>628</v>
      </c>
      <c r="D4" s="7" t="n">
        <v>10</v>
      </c>
    </row>
    <row r="5" spans="1:7">
      <c r="A5" s="4" t="s">
        <v>629</v>
      </c>
      <c r="E5" s="8" t="n">
        <v>14.2</v>
      </c>
    </row>
    <row r="6" spans="1:7">
      <c r="A6" s="4" t="s">
        <v>630</v>
      </c>
    </row>
    <row r="7" spans="1:7">
      <c r="A7" s="3" t="s">
        <v>479</v>
      </c>
    </row>
    <row r="8" spans="1:7">
      <c r="A8" s="4" t="s">
        <v>631</v>
      </c>
      <c r="B8" s="8" t="n">
        <v>19.3</v>
      </c>
      <c r="C8" s="20" t="n">
        <v>15.8</v>
      </c>
    </row>
    <row r="9" spans="1:7">
      <c r="A9" s="4" t="s">
        <v>632</v>
      </c>
    </row>
    <row r="10" spans="1:7">
      <c r="A10" s="3" t="s">
        <v>479</v>
      </c>
    </row>
    <row r="11" spans="1:7">
      <c r="A11" s="4" t="s">
        <v>633</v>
      </c>
      <c r="E11" s="19" t="n">
        <v>2.4</v>
      </c>
    </row>
    <row r="12" spans="1:7">
      <c r="A12" s="4" t="s">
        <v>634</v>
      </c>
    </row>
    <row r="13" spans="1:7">
      <c r="A13" s="3" t="s">
        <v>479</v>
      </c>
    </row>
    <row r="14" spans="1:7">
      <c r="A14" s="4" t="s">
        <v>633</v>
      </c>
      <c r="E14" s="8" t="n">
        <v>4.8</v>
      </c>
    </row>
    <row r="15" spans="1:7">
      <c r="A15" s="4" t="s">
        <v>635</v>
      </c>
    </row>
    <row r="16" spans="1:7">
      <c r="A16" s="3" t="s">
        <v>479</v>
      </c>
    </row>
    <row r="17" spans="1:7">
      <c r="A17" s="4" t="s">
        <v>636</v>
      </c>
      <c r="F17" s="5" t="n">
        <v>1</v>
      </c>
      <c r="G17"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2</v>
      </c>
      <c r="D1" s="2" t="s">
        <v>1</v>
      </c>
    </row>
    <row r="2" spans="1:5">
      <c r="B2" s="2" t="s">
        <v>22</v>
      </c>
      <c r="C2" s="2" t="s">
        <v>73</v>
      </c>
      <c r="D2" s="2" t="s">
        <v>22</v>
      </c>
      <c r="E2" s="2" t="s">
        <v>73</v>
      </c>
    </row>
    <row r="3" spans="1:5">
      <c r="A3" s="3" t="s">
        <v>638</v>
      </c>
    </row>
    <row r="4" spans="1:5">
      <c r="A4" s="4" t="s">
        <v>75</v>
      </c>
      <c r="B4" s="7" t="n">
        <v>249536</v>
      </c>
      <c r="C4" s="7" t="n">
        <v>360753</v>
      </c>
      <c r="D4" s="7" t="n">
        <v>519972</v>
      </c>
      <c r="E4" s="7" t="n">
        <v>736690</v>
      </c>
    </row>
    <row r="5" spans="1:5">
      <c r="A5" s="4" t="s">
        <v>77</v>
      </c>
      <c r="B5" s="5" t="n">
        <v>-193665</v>
      </c>
      <c r="C5" s="5" t="n">
        <v>-224099</v>
      </c>
      <c r="D5" s="5" t="n">
        <v>-387290</v>
      </c>
      <c r="E5" s="5" t="n">
        <v>-473595</v>
      </c>
    </row>
    <row r="6" spans="1:5">
      <c r="A6" s="4" t="s">
        <v>78</v>
      </c>
      <c r="B6" s="5" t="n">
        <v>12131</v>
      </c>
      <c r="C6" s="5" t="n">
        <v>1338</v>
      </c>
      <c r="D6" s="5" t="n">
        <v>12392</v>
      </c>
      <c r="E6" s="5" t="n">
        <v>2771</v>
      </c>
    </row>
    <row r="7" spans="1:5">
      <c r="A7" s="4" t="s">
        <v>79</v>
      </c>
      <c r="B7" s="5" t="n">
        <v>-12756</v>
      </c>
      <c r="C7" s="5" t="n">
        <v>-18097</v>
      </c>
      <c r="D7" s="5" t="n">
        <v>-28184</v>
      </c>
      <c r="E7" s="5" t="n">
        <v>-34453</v>
      </c>
    </row>
    <row r="8" spans="1:5">
      <c r="A8" s="4" t="s">
        <v>639</v>
      </c>
      <c r="B8" s="5" t="n">
        <v>55246</v>
      </c>
      <c r="C8" s="5" t="n">
        <v>119895</v>
      </c>
      <c r="D8" s="5" t="n">
        <v>116890</v>
      </c>
      <c r="E8" s="5" t="n">
        <v>231413</v>
      </c>
    </row>
    <row r="9" spans="1:5">
      <c r="A9" s="4" t="s">
        <v>640</v>
      </c>
      <c r="B9" s="5" t="n">
        <v>-35722</v>
      </c>
      <c r="C9" s="5" t="n">
        <v>-63281</v>
      </c>
      <c r="D9" s="5" t="n">
        <v>-88958</v>
      </c>
      <c r="E9" s="5" t="n">
        <v>-127955</v>
      </c>
    </row>
    <row r="10" spans="1:5">
      <c r="A10" s="4" t="s">
        <v>80</v>
      </c>
      <c r="B10" s="5" t="n">
        <v>-42146</v>
      </c>
      <c r="C10" s="5" t="n">
        <v>-35537</v>
      </c>
      <c r="D10" s="5" t="n">
        <v>-77844</v>
      </c>
      <c r="E10" s="5" t="n">
        <v>-75818</v>
      </c>
    </row>
    <row r="11" spans="1:5">
      <c r="A11" s="4" t="s">
        <v>440</v>
      </c>
      <c r="B11" s="5" t="n">
        <v>2416</v>
      </c>
      <c r="C11" s="5" t="n">
        <v>-16211</v>
      </c>
      <c r="D11" s="5" t="n">
        <v>11</v>
      </c>
      <c r="E11" s="5" t="n">
        <v>-35590</v>
      </c>
    </row>
    <row r="12" spans="1:5">
      <c r="A12" s="4" t="s">
        <v>82</v>
      </c>
      <c r="B12" s="5" t="n">
        <v>-2691</v>
      </c>
      <c r="C12" s="5" t="n">
        <v>-10459</v>
      </c>
      <c r="D12" s="5" t="n">
        <v>-2691</v>
      </c>
      <c r="E12" s="5" t="n">
        <v>-10459</v>
      </c>
    </row>
    <row r="13" spans="1:5">
      <c r="A13" s="4" t="s">
        <v>83</v>
      </c>
      <c r="B13" s="5" t="n">
        <v>-599</v>
      </c>
      <c r="C13" s="5" t="n">
        <v>-1419</v>
      </c>
      <c r="D13" s="5" t="n">
        <v>-1724</v>
      </c>
      <c r="E13" s="5" t="n">
        <v>-2406</v>
      </c>
    </row>
    <row r="14" spans="1:5">
      <c r="A14" s="4" t="s">
        <v>84</v>
      </c>
      <c r="B14" s="5" t="n">
        <v>-23496</v>
      </c>
      <c r="C14" s="5" t="n">
        <v>-7012</v>
      </c>
      <c r="D14" s="5" t="n">
        <v>-54316</v>
      </c>
      <c r="E14" s="5" t="n">
        <v>-20815</v>
      </c>
    </row>
    <row r="15" spans="1:5">
      <c r="A15" s="4" t="s">
        <v>85</v>
      </c>
      <c r="B15" s="5" t="n">
        <v>-6891</v>
      </c>
      <c r="C15" s="5" t="n">
        <v>-27286</v>
      </c>
      <c r="D15" s="5" t="n">
        <v>-15482</v>
      </c>
      <c r="E15" s="5" t="n">
        <v>-54232</v>
      </c>
    </row>
    <row r="16" spans="1:5">
      <c r="A16" s="4" t="s">
        <v>86</v>
      </c>
      <c r="B16" s="5" t="n">
        <v>-30667</v>
      </c>
      <c r="C16" s="5" t="n">
        <v>-9551</v>
      </c>
      <c r="D16" s="5" t="n">
        <v>-49099</v>
      </c>
      <c r="E16" s="5" t="n">
        <v>-19630</v>
      </c>
    </row>
    <row r="17" spans="1:5">
      <c r="A17" s="4" t="s">
        <v>568</v>
      </c>
      <c r="B17" s="5" t="n">
        <v>-7110</v>
      </c>
      <c r="C17" s="5" t="n">
        <v>5827</v>
      </c>
      <c r="D17" s="5" t="n">
        <v>390</v>
      </c>
      <c r="E17" s="5" t="n">
        <v>15921</v>
      </c>
    </row>
    <row r="18" spans="1:5">
      <c r="A18" s="4" t="s">
        <v>88</v>
      </c>
      <c r="B18" s="5" t="n">
        <v>-50526</v>
      </c>
      <c r="C18" s="5" t="n">
        <v>0</v>
      </c>
      <c r="D18" s="5" t="n">
        <v>-835916</v>
      </c>
      <c r="E18" s="5" t="n">
        <v>0</v>
      </c>
    </row>
    <row r="19" spans="1:5">
      <c r="A19" s="4" t="s">
        <v>90</v>
      </c>
      <c r="B19" s="5" t="n">
        <v>-11166</v>
      </c>
      <c r="C19" s="5" t="n">
        <v>-3942</v>
      </c>
      <c r="D19" s="5" t="n">
        <v>-11225</v>
      </c>
      <c r="E19" s="5" t="n">
        <v>-9850</v>
      </c>
    </row>
    <row r="20" spans="1:5">
      <c r="A20" s="4" t="s">
        <v>91</v>
      </c>
      <c r="B20" s="5" t="n">
        <v>-129856</v>
      </c>
      <c r="C20" s="5" t="n">
        <v>-41964</v>
      </c>
      <c r="D20" s="5" t="n">
        <v>-965648</v>
      </c>
      <c r="E20" s="5" t="n">
        <v>-88606</v>
      </c>
    </row>
    <row r="21" spans="1:5">
      <c r="A21" s="4" t="s">
        <v>641</v>
      </c>
    </row>
    <row r="22" spans="1:5">
      <c r="A22" s="3" t="s">
        <v>638</v>
      </c>
    </row>
    <row r="23" spans="1:5">
      <c r="A23" s="4" t="s">
        <v>75</v>
      </c>
      <c r="B23" s="5" t="n">
        <v>228345</v>
      </c>
      <c r="C23" s="5" t="n">
        <v>324879</v>
      </c>
      <c r="D23" s="5" t="n">
        <v>470277</v>
      </c>
      <c r="E23" s="5" t="n">
        <v>665379</v>
      </c>
    </row>
    <row r="24" spans="1:5">
      <c r="A24" s="4" t="s">
        <v>642</v>
      </c>
    </row>
    <row r="25" spans="1:5">
      <c r="A25" s="3" t="s">
        <v>638</v>
      </c>
    </row>
    <row r="26" spans="1:5">
      <c r="A26" s="4" t="s">
        <v>75</v>
      </c>
      <c r="B26" s="5" t="n">
        <v>42810</v>
      </c>
      <c r="C26" s="5" t="n">
        <v>52777</v>
      </c>
      <c r="D26" s="5" t="n">
        <v>88750</v>
      </c>
      <c r="E26" s="5" t="n">
        <v>115580</v>
      </c>
    </row>
    <row r="27" spans="1:5">
      <c r="A27" s="4" t="s">
        <v>643</v>
      </c>
    </row>
    <row r="28" spans="1:5">
      <c r="A28" s="3" t="s">
        <v>638</v>
      </c>
    </row>
    <row r="29" spans="1:5">
      <c r="A29" s="4" t="s">
        <v>75</v>
      </c>
      <c r="D29" s="5" t="n">
        <v>519972</v>
      </c>
      <c r="E29" s="5" t="n">
        <v>736690</v>
      </c>
    </row>
    <row r="30" spans="1:5">
      <c r="A30" s="4" t="s">
        <v>644</v>
      </c>
    </row>
    <row r="31" spans="1:5">
      <c r="A31" s="3" t="s">
        <v>638</v>
      </c>
    </row>
    <row r="32" spans="1:5">
      <c r="A32" s="4" t="s">
        <v>75</v>
      </c>
      <c r="B32" s="5" t="n">
        <v>228345</v>
      </c>
      <c r="C32" s="5" t="n">
        <v>324879</v>
      </c>
      <c r="D32" s="5" t="n">
        <v>470277</v>
      </c>
      <c r="E32" s="5" t="n">
        <v>665379</v>
      </c>
    </row>
    <row r="33" spans="1:5">
      <c r="A33" s="4" t="s">
        <v>77</v>
      </c>
      <c r="B33" s="5" t="n">
        <v>-171306</v>
      </c>
      <c r="C33" s="5" t="n">
        <v>-192394</v>
      </c>
      <c r="D33" s="5" t="n">
        <v>-337917</v>
      </c>
      <c r="E33" s="5" t="n">
        <v>-413084</v>
      </c>
    </row>
    <row r="34" spans="1:5">
      <c r="A34" s="4" t="s">
        <v>78</v>
      </c>
      <c r="B34" s="5" t="n">
        <v>12131</v>
      </c>
      <c r="C34" s="5" t="n">
        <v>1338</v>
      </c>
      <c r="D34" s="5" t="n">
        <v>12392</v>
      </c>
      <c r="E34" s="5" t="n">
        <v>2771</v>
      </c>
    </row>
    <row r="35" spans="1:5">
      <c r="A35" s="4" t="s">
        <v>639</v>
      </c>
      <c r="B35" s="5" t="n">
        <v>69170</v>
      </c>
      <c r="C35" s="5" t="n">
        <v>133823</v>
      </c>
      <c r="D35" s="5" t="n">
        <v>144752</v>
      </c>
      <c r="E35" s="5" t="n">
        <v>255066</v>
      </c>
    </row>
    <row r="36" spans="1:5">
      <c r="A36" s="4" t="s">
        <v>640</v>
      </c>
      <c r="B36" s="5" t="n">
        <v>-35722</v>
      </c>
      <c r="C36" s="5" t="n">
        <v>-63281</v>
      </c>
      <c r="D36" s="5" t="n">
        <v>-88958</v>
      </c>
      <c r="E36" s="5" t="n">
        <v>-127955</v>
      </c>
    </row>
    <row r="37" spans="1:5">
      <c r="A37" s="4" t="s">
        <v>645</v>
      </c>
    </row>
    <row r="38" spans="1:5">
      <c r="A38" s="3" t="s">
        <v>638</v>
      </c>
    </row>
    <row r="39" spans="1:5">
      <c r="A39" s="4" t="s">
        <v>75</v>
      </c>
      <c r="B39" s="5" t="n">
        <v>21191</v>
      </c>
      <c r="C39" s="5" t="n">
        <v>35874</v>
      </c>
      <c r="D39" s="5" t="n">
        <v>49695</v>
      </c>
      <c r="E39" s="5" t="n">
        <v>71311</v>
      </c>
    </row>
    <row r="40" spans="1:5">
      <c r="A40" s="4" t="s">
        <v>77</v>
      </c>
      <c r="B40" s="5" t="n">
        <v>-43621</v>
      </c>
      <c r="C40" s="5" t="n">
        <v>-46534</v>
      </c>
      <c r="D40" s="5" t="n">
        <v>-88004</v>
      </c>
      <c r="E40" s="5" t="n">
        <v>-101973</v>
      </c>
    </row>
    <row r="41" spans="1:5">
      <c r="A41" s="4" t="s">
        <v>639</v>
      </c>
      <c r="B41" s="5" t="n">
        <v>-811</v>
      </c>
      <c r="C41" s="5" t="n">
        <v>6243</v>
      </c>
      <c r="D41" s="5" t="n">
        <v>746</v>
      </c>
      <c r="E41" s="5" t="n">
        <v>13607</v>
      </c>
    </row>
    <row r="42" spans="1:5">
      <c r="A42" s="4" t="s">
        <v>646</v>
      </c>
    </row>
    <row r="43" spans="1:5">
      <c r="A43" s="3" t="s">
        <v>638</v>
      </c>
    </row>
    <row r="44" spans="1:5">
      <c r="A44" s="4" t="s">
        <v>75</v>
      </c>
      <c r="B44" s="5" t="n">
        <v>21619</v>
      </c>
      <c r="C44" s="5" t="n">
        <v>16903</v>
      </c>
      <c r="D44" s="5" t="n">
        <v>39055</v>
      </c>
      <c r="E44" s="5" t="n">
        <v>44269</v>
      </c>
    </row>
    <row r="45" spans="1:5">
      <c r="A45" s="4" t="s">
        <v>647</v>
      </c>
    </row>
    <row r="46" spans="1:5">
      <c r="A46" s="3" t="s">
        <v>638</v>
      </c>
    </row>
    <row r="47" spans="1:5">
      <c r="A47" s="4" t="s">
        <v>79</v>
      </c>
      <c r="B47" s="5" t="n">
        <v>-12756</v>
      </c>
      <c r="C47" s="5" t="n">
        <v>-18097</v>
      </c>
      <c r="D47" s="5" t="n">
        <v>-28184</v>
      </c>
      <c r="E47" s="5" t="n">
        <v>-34453</v>
      </c>
    </row>
    <row r="48" spans="1:5">
      <c r="A48" s="4" t="s">
        <v>639</v>
      </c>
      <c r="B48" s="5" t="n">
        <v>-12756</v>
      </c>
      <c r="C48" s="5" t="n">
        <v>-18097</v>
      </c>
      <c r="D48" s="5" t="n">
        <v>-28184</v>
      </c>
      <c r="E48" s="5" t="n">
        <v>-34453</v>
      </c>
    </row>
    <row r="49" spans="1:5">
      <c r="A49" s="4" t="s">
        <v>648</v>
      </c>
    </row>
    <row r="50" spans="1:5">
      <c r="A50" s="3" t="s">
        <v>638</v>
      </c>
    </row>
    <row r="51" spans="1:5">
      <c r="A51" s="4" t="s">
        <v>75</v>
      </c>
      <c r="B51" s="5" t="n">
        <v>-21619</v>
      </c>
      <c r="C51" s="5" t="n">
        <v>-16903</v>
      </c>
      <c r="D51" s="5" t="n">
        <v>-39055</v>
      </c>
      <c r="E51" s="5" t="n">
        <v>-44269</v>
      </c>
    </row>
    <row r="52" spans="1:5">
      <c r="A52" s="4" t="s">
        <v>77</v>
      </c>
      <c r="B52" s="5" t="n">
        <v>21262</v>
      </c>
      <c r="C52" s="5" t="n">
        <v>14829</v>
      </c>
      <c r="D52" s="5" t="n">
        <v>38631</v>
      </c>
      <c r="E52" s="5" t="n">
        <v>41462</v>
      </c>
    </row>
    <row r="53" spans="1:5">
      <c r="A53" s="4" t="s">
        <v>639</v>
      </c>
      <c r="B53" s="7" t="n">
        <v>-357</v>
      </c>
      <c r="C53" s="7" t="n">
        <v>-2074</v>
      </c>
      <c r="D53" s="7" t="n">
        <v>-424</v>
      </c>
      <c r="E53" s="7" t="n">
        <v>-280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22</v>
      </c>
      <c r="C1" s="2" t="s">
        <v>23</v>
      </c>
      <c r="D1" s="2" t="s">
        <v>73</v>
      </c>
      <c r="E1" s="2" t="s">
        <v>419</v>
      </c>
    </row>
    <row r="2" spans="1:5">
      <c r="A2" s="3" t="s">
        <v>650</v>
      </c>
    </row>
    <row r="3" spans="1:5">
      <c r="A3" s="4" t="s">
        <v>25</v>
      </c>
      <c r="B3" s="7" t="n">
        <v>287694</v>
      </c>
      <c r="C3" s="7" t="n">
        <v>266130</v>
      </c>
      <c r="D3" s="7" t="n">
        <v>68392</v>
      </c>
      <c r="E3" s="7" t="n">
        <v>134297</v>
      </c>
    </row>
    <row r="4" spans="1:5">
      <c r="A4" s="4" t="s">
        <v>26</v>
      </c>
      <c r="B4" s="5" t="n">
        <v>183437</v>
      </c>
      <c r="C4" s="5" t="n">
        <v>182507</v>
      </c>
    </row>
    <row r="5" spans="1:5">
      <c r="A5" s="4" t="s">
        <v>651</v>
      </c>
      <c r="B5" s="5" t="n">
        <v>0</v>
      </c>
      <c r="C5" s="5" t="n">
        <v>0</v>
      </c>
    </row>
    <row r="6" spans="1:5">
      <c r="A6" s="4" t="s">
        <v>27</v>
      </c>
      <c r="B6" s="5" t="n">
        <v>6812</v>
      </c>
      <c r="C6" s="5" t="n">
        <v>5962</v>
      </c>
    </row>
    <row r="7" spans="1:5">
      <c r="A7" s="4" t="s">
        <v>130</v>
      </c>
      <c r="B7" s="5" t="n">
        <v>95114</v>
      </c>
      <c r="C7" s="5" t="n">
        <v>92249</v>
      </c>
    </row>
    <row r="8" spans="1:5">
      <c r="A8" s="4" t="s">
        <v>29</v>
      </c>
      <c r="B8" s="5" t="n">
        <v>29702</v>
      </c>
      <c r="C8" s="5" t="n">
        <v>38766</v>
      </c>
    </row>
    <row r="9" spans="1:5">
      <c r="A9" s="4" t="s">
        <v>30</v>
      </c>
      <c r="B9" s="5" t="n">
        <v>35725</v>
      </c>
      <c r="C9" s="5" t="n">
        <v>40059</v>
      </c>
    </row>
    <row r="10" spans="1:5">
      <c r="A10" s="4" t="s">
        <v>31</v>
      </c>
      <c r="B10" s="5" t="n">
        <v>638484</v>
      </c>
      <c r="C10" s="5" t="n">
        <v>625673</v>
      </c>
    </row>
    <row r="11" spans="1:5">
      <c r="A11" s="4" t="s">
        <v>32</v>
      </c>
      <c r="B11" s="5" t="n">
        <v>841820</v>
      </c>
      <c r="C11" s="5" t="n">
        <v>967619</v>
      </c>
    </row>
    <row r="12" spans="1:5">
      <c r="A12" s="4" t="s">
        <v>33</v>
      </c>
      <c r="B12" s="5" t="n">
        <v>7304</v>
      </c>
      <c r="C12" s="5" t="n">
        <v>37640</v>
      </c>
    </row>
    <row r="13" spans="1:5">
      <c r="A13" s="4" t="s">
        <v>34</v>
      </c>
      <c r="B13" s="5" t="n">
        <v>82735</v>
      </c>
      <c r="C13" s="5" t="n">
        <v>82898</v>
      </c>
    </row>
    <row r="14" spans="1:5">
      <c r="A14" s="4" t="s">
        <v>35</v>
      </c>
      <c r="B14" s="5" t="n">
        <v>15885</v>
      </c>
      <c r="C14" s="5" t="n">
        <v>25082</v>
      </c>
    </row>
    <row r="15" spans="1:5">
      <c r="A15" s="4" t="s">
        <v>30</v>
      </c>
      <c r="B15" s="5" t="n">
        <v>197430</v>
      </c>
      <c r="C15" s="5" t="n">
        <v>367481</v>
      </c>
    </row>
    <row r="16" spans="1:5">
      <c r="A16" s="4" t="s">
        <v>652</v>
      </c>
      <c r="B16" s="5" t="n">
        <v>0</v>
      </c>
      <c r="C16" s="5" t="n">
        <v>0</v>
      </c>
    </row>
    <row r="17" spans="1:5">
      <c r="A17" s="4" t="s">
        <v>36</v>
      </c>
      <c r="B17" s="5" t="n">
        <v>80</v>
      </c>
      <c r="C17" s="5" t="n">
        <v>2570</v>
      </c>
    </row>
    <row r="18" spans="1:5">
      <c r="A18" s="4" t="s">
        <v>37</v>
      </c>
      <c r="B18" s="5" t="n">
        <v>3516</v>
      </c>
      <c r="C18" s="5" t="n">
        <v>5305</v>
      </c>
    </row>
    <row r="19" spans="1:5">
      <c r="A19" s="4" t="s">
        <v>38</v>
      </c>
      <c r="B19" s="5" t="n">
        <v>1787254</v>
      </c>
      <c r="C19" s="5" t="n">
        <v>2114268</v>
      </c>
    </row>
    <row r="20" spans="1:5">
      <c r="A20" s="3" t="s">
        <v>653</v>
      </c>
    </row>
    <row r="21" spans="1:5">
      <c r="A21" s="4" t="s">
        <v>40</v>
      </c>
      <c r="B21" s="5" t="n">
        <v>205826</v>
      </c>
      <c r="C21" s="5" t="n">
        <v>279028</v>
      </c>
    </row>
    <row r="22" spans="1:5">
      <c r="A22" s="4" t="s">
        <v>41</v>
      </c>
      <c r="B22" s="5" t="n">
        <v>23601</v>
      </c>
      <c r="C22" s="5" t="n">
        <v>34413</v>
      </c>
    </row>
    <row r="23" spans="1:5">
      <c r="A23" s="4" t="s">
        <v>42</v>
      </c>
      <c r="B23" s="5" t="n">
        <v>6664</v>
      </c>
      <c r="C23" s="5" t="n">
        <v>37960</v>
      </c>
    </row>
    <row r="24" spans="1:5">
      <c r="A24" s="4" t="s">
        <v>654</v>
      </c>
      <c r="B24" s="5" t="n">
        <v>0</v>
      </c>
      <c r="C24" s="5" t="n">
        <v>0</v>
      </c>
    </row>
    <row r="25" spans="1:5">
      <c r="A25" s="4" t="s">
        <v>431</v>
      </c>
      <c r="B25" s="5" t="n">
        <v>0</v>
      </c>
      <c r="C25" s="5" t="n">
        <v>22339</v>
      </c>
    </row>
    <row r="26" spans="1:5">
      <c r="A26" s="4" t="s">
        <v>44</v>
      </c>
      <c r="B26" s="5" t="n">
        <v>3859</v>
      </c>
      <c r="C26" s="5" t="n">
        <v>70540</v>
      </c>
    </row>
    <row r="27" spans="1:5">
      <c r="A27" s="4" t="s">
        <v>655</v>
      </c>
      <c r="B27" s="5" t="n">
        <v>0</v>
      </c>
      <c r="C27" s="5" t="n">
        <v>1633377</v>
      </c>
    </row>
    <row r="28" spans="1:5">
      <c r="A28" s="4" t="s">
        <v>46</v>
      </c>
      <c r="B28" s="5" t="n">
        <v>239950</v>
      </c>
      <c r="C28" s="5" t="n">
        <v>2077657</v>
      </c>
    </row>
    <row r="29" spans="1:5">
      <c r="A29" s="4" t="s">
        <v>493</v>
      </c>
      <c r="B29" s="5" t="n">
        <v>0</v>
      </c>
      <c r="C29" s="5" t="n">
        <v>25886</v>
      </c>
    </row>
    <row r="30" spans="1:5">
      <c r="A30" s="4" t="s">
        <v>426</v>
      </c>
      <c r="B30" s="5" t="n">
        <v>0</v>
      </c>
      <c r="C30" s="5" t="n">
        <v>0</v>
      </c>
    </row>
    <row r="31" spans="1:5">
      <c r="A31" s="4" t="s">
        <v>656</v>
      </c>
      <c r="B31" s="5" t="n">
        <v>0</v>
      </c>
      <c r="C31" s="5" t="n">
        <v>0</v>
      </c>
    </row>
    <row r="32" spans="1:5">
      <c r="A32" s="4" t="s">
        <v>41</v>
      </c>
      <c r="B32" s="5" t="n">
        <v>27577</v>
      </c>
      <c r="C32" s="5" t="n">
        <v>56701</v>
      </c>
    </row>
    <row r="33" spans="1:5">
      <c r="A33" s="4" t="s">
        <v>44</v>
      </c>
      <c r="B33" s="5" t="n">
        <v>63190</v>
      </c>
      <c r="C33" s="5" t="n">
        <v>242711</v>
      </c>
    </row>
    <row r="34" spans="1:5">
      <c r="A34" s="4" t="s">
        <v>48</v>
      </c>
      <c r="B34" s="5" t="n">
        <v>8553</v>
      </c>
      <c r="C34" s="5" t="n">
        <v>8775</v>
      </c>
    </row>
    <row r="35" spans="1:5">
      <c r="A35" s="4" t="s">
        <v>49</v>
      </c>
      <c r="B35" s="5" t="n">
        <v>339270</v>
      </c>
      <c r="C35" s="5" t="n">
        <v>2411730</v>
      </c>
    </row>
    <row r="36" spans="1:5">
      <c r="A36" s="4" t="s">
        <v>542</v>
      </c>
      <c r="B36" s="5" t="n">
        <v>2656288</v>
      </c>
      <c r="C36" s="5" t="n">
        <v>0</v>
      </c>
    </row>
    <row r="37" spans="1:5">
      <c r="A37" s="4" t="s">
        <v>657</v>
      </c>
      <c r="B37" s="5" t="n">
        <v>0</v>
      </c>
    </row>
    <row r="38" spans="1:5">
      <c r="A38" s="4" t="s">
        <v>51</v>
      </c>
      <c r="B38" s="5" t="n">
        <v>2995558</v>
      </c>
      <c r="C38" s="5" t="n">
        <v>2411730</v>
      </c>
    </row>
    <row r="39" spans="1:5">
      <c r="A39" s="4" t="s">
        <v>392</v>
      </c>
      <c r="B39" s="5" t="n">
        <v>18343</v>
      </c>
      <c r="C39" s="5" t="n">
        <v>18867</v>
      </c>
    </row>
    <row r="40" spans="1:5">
      <c r="A40" s="4" t="s">
        <v>158</v>
      </c>
      <c r="B40" s="5" t="n">
        <v>643967</v>
      </c>
      <c r="C40" s="5" t="n">
        <v>643967</v>
      </c>
    </row>
    <row r="41" spans="1:5">
      <c r="A41" s="4" t="s">
        <v>58</v>
      </c>
      <c r="B41" s="5" t="n">
        <v>-1870614</v>
      </c>
      <c r="C41" s="5" t="n">
        <v>-960296</v>
      </c>
    </row>
    <row r="42" spans="1:5">
      <c r="A42" s="4" t="s">
        <v>59</v>
      </c>
      <c r="B42" s="5" t="n">
        <v>1787254</v>
      </c>
      <c r="C42" s="5" t="n">
        <v>2114268</v>
      </c>
    </row>
    <row r="43" spans="1:5">
      <c r="A43" s="4" t="s">
        <v>658</v>
      </c>
    </row>
    <row r="44" spans="1:5">
      <c r="A44" s="3" t="s">
        <v>650</v>
      </c>
    </row>
    <row r="45" spans="1:5">
      <c r="A45" s="4" t="s">
        <v>25</v>
      </c>
      <c r="B45" s="5" t="n">
        <v>46</v>
      </c>
      <c r="C45" s="5" t="n">
        <v>87</v>
      </c>
      <c r="D45" s="5" t="n">
        <v>14</v>
      </c>
      <c r="E45" s="5" t="n">
        <v>112</v>
      </c>
    </row>
    <row r="46" spans="1:5">
      <c r="A46" s="4" t="s">
        <v>26</v>
      </c>
      <c r="B46" s="5" t="n">
        <v>46</v>
      </c>
      <c r="C46" s="5" t="n">
        <v>45</v>
      </c>
    </row>
    <row r="47" spans="1:5">
      <c r="A47" s="4" t="s">
        <v>651</v>
      </c>
      <c r="B47" s="5" t="n">
        <v>3408</v>
      </c>
      <c r="C47" s="5" t="n">
        <v>115</v>
      </c>
    </row>
    <row r="48" spans="1:5">
      <c r="A48" s="4" t="s">
        <v>27</v>
      </c>
      <c r="B48" s="5" t="n">
        <v>0</v>
      </c>
      <c r="C48" s="5" t="n">
        <v>0</v>
      </c>
    </row>
    <row r="49" spans="1:5">
      <c r="A49" s="4" t="s">
        <v>130</v>
      </c>
      <c r="B49" s="5" t="n">
        <v>0</v>
      </c>
      <c r="C49" s="5" t="n">
        <v>0</v>
      </c>
    </row>
    <row r="50" spans="1:5">
      <c r="A50" s="4" t="s">
        <v>29</v>
      </c>
      <c r="B50" s="5" t="n">
        <v>3719</v>
      </c>
      <c r="C50" s="5" t="n">
        <v>7041</v>
      </c>
    </row>
    <row r="51" spans="1:5">
      <c r="A51" s="4" t="s">
        <v>30</v>
      </c>
      <c r="B51" s="5" t="n">
        <v>0</v>
      </c>
      <c r="C51" s="5" t="n">
        <v>0</v>
      </c>
    </row>
    <row r="52" spans="1:5">
      <c r="A52" s="4" t="s">
        <v>31</v>
      </c>
      <c r="B52" s="5" t="n">
        <v>7219</v>
      </c>
      <c r="C52" s="5" t="n">
        <v>7288</v>
      </c>
    </row>
    <row r="53" spans="1:5">
      <c r="A53" s="4" t="s">
        <v>32</v>
      </c>
      <c r="B53" s="5" t="n">
        <v>0</v>
      </c>
      <c r="C53" s="5" t="n">
        <v>0</v>
      </c>
    </row>
    <row r="54" spans="1:5">
      <c r="A54" s="4" t="s">
        <v>33</v>
      </c>
      <c r="B54" s="5" t="n">
        <v>0</v>
      </c>
      <c r="C54" s="5" t="n">
        <v>0</v>
      </c>
    </row>
    <row r="55" spans="1:5">
      <c r="A55" s="4" t="s">
        <v>34</v>
      </c>
      <c r="B55" s="5" t="n">
        <v>0</v>
      </c>
      <c r="C55" s="5" t="n">
        <v>0</v>
      </c>
    </row>
    <row r="56" spans="1:5">
      <c r="A56" s="4" t="s">
        <v>35</v>
      </c>
      <c r="B56" s="5" t="n">
        <v>0</v>
      </c>
      <c r="C56" s="5" t="n">
        <v>0</v>
      </c>
    </row>
    <row r="57" spans="1:5">
      <c r="A57" s="4" t="s">
        <v>30</v>
      </c>
      <c r="B57" s="5" t="n">
        <v>0</v>
      </c>
      <c r="C57" s="5" t="n">
        <v>36</v>
      </c>
    </row>
    <row r="58" spans="1:5">
      <c r="A58" s="4" t="s">
        <v>652</v>
      </c>
      <c r="B58" s="5" t="n">
        <v>0</v>
      </c>
      <c r="C58" s="5" t="n">
        <v>0</v>
      </c>
    </row>
    <row r="59" spans="1:5">
      <c r="A59" s="4" t="s">
        <v>36</v>
      </c>
      <c r="B59" s="5" t="n">
        <v>0</v>
      </c>
      <c r="C59" s="5" t="n">
        <v>0</v>
      </c>
    </row>
    <row r="60" spans="1:5">
      <c r="A60" s="4" t="s">
        <v>37</v>
      </c>
      <c r="B60" s="5" t="n">
        <v>0</v>
      </c>
      <c r="C60" s="5" t="n">
        <v>0</v>
      </c>
    </row>
    <row r="61" spans="1:5">
      <c r="A61" s="4" t="s">
        <v>38</v>
      </c>
      <c r="B61" s="5" t="n">
        <v>7219</v>
      </c>
      <c r="C61" s="5" t="n">
        <v>7324</v>
      </c>
    </row>
    <row r="62" spans="1:5">
      <c r="A62" s="3" t="s">
        <v>653</v>
      </c>
    </row>
    <row r="63" spans="1:5">
      <c r="A63" s="4" t="s">
        <v>40</v>
      </c>
      <c r="B63" s="5" t="n">
        <v>28492</v>
      </c>
      <c r="C63" s="5" t="n">
        <v>4385</v>
      </c>
    </row>
    <row r="64" spans="1:5">
      <c r="A64" s="4" t="s">
        <v>41</v>
      </c>
      <c r="B64" s="5" t="n">
        <v>0</v>
      </c>
      <c r="C64" s="5" t="n">
        <v>0</v>
      </c>
    </row>
    <row r="65" spans="1:5">
      <c r="A65" s="4" t="s">
        <v>42</v>
      </c>
      <c r="B65" s="5" t="n">
        <v>0</v>
      </c>
      <c r="C65" s="5" t="n">
        <v>0</v>
      </c>
    </row>
    <row r="66" spans="1:5">
      <c r="A66" s="4" t="s">
        <v>654</v>
      </c>
      <c r="B66" s="5" t="n">
        <v>30104</v>
      </c>
      <c r="C66" s="5" t="n">
        <v>57481</v>
      </c>
    </row>
    <row r="67" spans="1:5">
      <c r="A67" s="4" t="s">
        <v>431</v>
      </c>
      <c r="C67" s="5" t="n">
        <v>0</v>
      </c>
    </row>
    <row r="68" spans="1:5">
      <c r="A68" s="4" t="s">
        <v>44</v>
      </c>
      <c r="B68" s="5" t="n">
        <v>30</v>
      </c>
      <c r="C68" s="5" t="n">
        <v>68</v>
      </c>
    </row>
    <row r="69" spans="1:5">
      <c r="A69" s="4" t="s">
        <v>655</v>
      </c>
      <c r="C69" s="5" t="n">
        <v>0</v>
      </c>
    </row>
    <row r="70" spans="1:5">
      <c r="A70" s="4" t="s">
        <v>46</v>
      </c>
      <c r="B70" s="5" t="n">
        <v>58626</v>
      </c>
      <c r="C70" s="5" t="n">
        <v>61934</v>
      </c>
    </row>
    <row r="71" spans="1:5">
      <c r="A71" s="4" t="s">
        <v>493</v>
      </c>
      <c r="C71" s="5" t="n">
        <v>0</v>
      </c>
    </row>
    <row r="72" spans="1:5">
      <c r="A72" s="4" t="s">
        <v>426</v>
      </c>
      <c r="B72" s="5" t="n">
        <v>0</v>
      </c>
      <c r="C72" s="5" t="n">
        <v>0</v>
      </c>
    </row>
    <row r="73" spans="1:5">
      <c r="A73" s="4" t="s">
        <v>656</v>
      </c>
      <c r="B73" s="5" t="n">
        <v>1113349</v>
      </c>
      <c r="C73" s="5" t="n">
        <v>261719</v>
      </c>
    </row>
    <row r="74" spans="1:5">
      <c r="A74" s="4" t="s">
        <v>41</v>
      </c>
      <c r="B74" s="5" t="n">
        <v>0</v>
      </c>
      <c r="C74" s="5" t="n">
        <v>0</v>
      </c>
    </row>
    <row r="75" spans="1:5">
      <c r="A75" s="4" t="s">
        <v>44</v>
      </c>
      <c r="B75" s="5" t="n">
        <v>0</v>
      </c>
      <c r="C75" s="5" t="n">
        <v>0</v>
      </c>
    </row>
    <row r="76" spans="1:5">
      <c r="A76" s="4" t="s">
        <v>48</v>
      </c>
      <c r="B76" s="5" t="n">
        <v>0</v>
      </c>
      <c r="C76" s="5" t="n">
        <v>0</v>
      </c>
    </row>
    <row r="77" spans="1:5">
      <c r="A77" s="4" t="s">
        <v>49</v>
      </c>
      <c r="B77" s="5" t="n">
        <v>1171975</v>
      </c>
    </row>
    <row r="78" spans="1:5">
      <c r="A78" s="4" t="s">
        <v>542</v>
      </c>
      <c r="B78" s="5" t="n">
        <v>980</v>
      </c>
    </row>
    <row r="79" spans="1:5">
      <c r="A79" s="4" t="s">
        <v>657</v>
      </c>
      <c r="B79" s="5" t="n">
        <v>60911</v>
      </c>
    </row>
    <row r="80" spans="1:5">
      <c r="A80" s="4" t="s">
        <v>51</v>
      </c>
      <c r="B80" s="5" t="n">
        <v>1233866</v>
      </c>
      <c r="C80" s="5" t="n">
        <v>323653</v>
      </c>
    </row>
    <row r="81" spans="1:5">
      <c r="A81" s="4" t="s">
        <v>392</v>
      </c>
      <c r="B81" s="5" t="n">
        <v>0</v>
      </c>
      <c r="C81" s="5" t="n">
        <v>0</v>
      </c>
    </row>
    <row r="82" spans="1:5">
      <c r="A82" s="4" t="s">
        <v>158</v>
      </c>
      <c r="B82" s="5" t="n">
        <v>643967</v>
      </c>
      <c r="C82" s="5" t="n">
        <v>643967</v>
      </c>
    </row>
    <row r="83" spans="1:5">
      <c r="A83" s="4" t="s">
        <v>58</v>
      </c>
      <c r="B83" s="5" t="n">
        <v>-1870614</v>
      </c>
      <c r="C83" s="5" t="n">
        <v>-960296</v>
      </c>
    </row>
    <row r="84" spans="1:5">
      <c r="A84" s="4" t="s">
        <v>59</v>
      </c>
      <c r="B84" s="5" t="n">
        <v>7219</v>
      </c>
      <c r="C84" s="5" t="n">
        <v>7324</v>
      </c>
    </row>
    <row r="85" spans="1:5">
      <c r="A85" s="4" t="s">
        <v>659</v>
      </c>
    </row>
    <row r="86" spans="1:5">
      <c r="A86" s="3" t="s">
        <v>650</v>
      </c>
    </row>
    <row r="87" spans="1:5">
      <c r="A87" s="4" t="s">
        <v>25</v>
      </c>
      <c r="B87" s="5" t="n">
        <v>535</v>
      </c>
      <c r="C87" s="5" t="n">
        <v>3138</v>
      </c>
      <c r="D87" s="5" t="n">
        <v>215019</v>
      </c>
      <c r="E87" s="5" t="n">
        <v>82458</v>
      </c>
    </row>
    <row r="88" spans="1:5">
      <c r="A88" s="4" t="s">
        <v>26</v>
      </c>
      <c r="B88" s="5" t="n">
        <v>113</v>
      </c>
      <c r="C88" s="5" t="n">
        <v>113</v>
      </c>
    </row>
    <row r="89" spans="1:5">
      <c r="A89" s="4" t="s">
        <v>651</v>
      </c>
      <c r="B89" s="5" t="n">
        <v>125323</v>
      </c>
      <c r="C89" s="5" t="n">
        <v>821992</v>
      </c>
    </row>
    <row r="90" spans="1:5">
      <c r="A90" s="4" t="s">
        <v>27</v>
      </c>
      <c r="B90" s="5" t="n">
        <v>0</v>
      </c>
      <c r="C90" s="5" t="n">
        <v>0</v>
      </c>
    </row>
    <row r="91" spans="1:5">
      <c r="A91" s="4" t="s">
        <v>130</v>
      </c>
      <c r="B91" s="5" t="n">
        <v>0</v>
      </c>
      <c r="C91" s="5" t="n">
        <v>0</v>
      </c>
    </row>
    <row r="92" spans="1:5">
      <c r="A92" s="4" t="s">
        <v>29</v>
      </c>
      <c r="B92" s="5" t="n">
        <v>125</v>
      </c>
      <c r="C92" s="5" t="n">
        <v>125</v>
      </c>
    </row>
    <row r="93" spans="1:5">
      <c r="A93" s="4" t="s">
        <v>30</v>
      </c>
      <c r="B93" s="5" t="n">
        <v>59562</v>
      </c>
      <c r="C93" s="5" t="n">
        <v>35016</v>
      </c>
    </row>
    <row r="94" spans="1:5">
      <c r="A94" s="4" t="s">
        <v>31</v>
      </c>
      <c r="B94" s="5" t="n">
        <v>185658</v>
      </c>
      <c r="C94" s="5" t="n">
        <v>860384</v>
      </c>
    </row>
    <row r="95" spans="1:5">
      <c r="A95" s="4" t="s">
        <v>32</v>
      </c>
      <c r="B95" s="5" t="n">
        <v>0</v>
      </c>
      <c r="C95" s="5" t="n">
        <v>0</v>
      </c>
    </row>
    <row r="96" spans="1:5">
      <c r="A96" s="4" t="s">
        <v>33</v>
      </c>
      <c r="B96" s="5" t="n">
        <v>0</v>
      </c>
      <c r="C96" s="5" t="n">
        <v>0</v>
      </c>
    </row>
    <row r="97" spans="1:5">
      <c r="A97" s="4" t="s">
        <v>34</v>
      </c>
      <c r="B97" s="5" t="n">
        <v>0</v>
      </c>
      <c r="C97" s="5" t="n">
        <v>0</v>
      </c>
    </row>
    <row r="98" spans="1:5">
      <c r="A98" s="4" t="s">
        <v>35</v>
      </c>
      <c r="B98" s="5" t="n">
        <v>0</v>
      </c>
      <c r="C98" s="5" t="n">
        <v>0</v>
      </c>
    </row>
    <row r="99" spans="1:5">
      <c r="A99" s="4" t="s">
        <v>30</v>
      </c>
      <c r="B99" s="5" t="n">
        <v>0</v>
      </c>
      <c r="C99" s="5" t="n">
        <v>0</v>
      </c>
    </row>
    <row r="100" spans="1:5">
      <c r="A100" s="4" t="s">
        <v>652</v>
      </c>
      <c r="B100" s="5" t="n">
        <v>0</v>
      </c>
      <c r="C100" s="5" t="n">
        <v>96596</v>
      </c>
    </row>
    <row r="101" spans="1:5">
      <c r="A101" s="4" t="s">
        <v>36</v>
      </c>
      <c r="B101" s="5" t="n">
        <v>0</v>
      </c>
      <c r="C101" s="5" t="n">
        <v>0</v>
      </c>
    </row>
    <row r="102" spans="1:5">
      <c r="A102" s="4" t="s">
        <v>37</v>
      </c>
      <c r="B102" s="5" t="n">
        <v>0</v>
      </c>
      <c r="C102" s="5" t="n">
        <v>0</v>
      </c>
    </row>
    <row r="103" spans="1:5">
      <c r="A103" s="4" t="s">
        <v>38</v>
      </c>
      <c r="B103" s="5" t="n">
        <v>185658</v>
      </c>
      <c r="C103" s="5" t="n">
        <v>956980</v>
      </c>
    </row>
    <row r="104" spans="1:5">
      <c r="A104" s="3" t="s">
        <v>653</v>
      </c>
    </row>
    <row r="105" spans="1:5">
      <c r="A105" s="4" t="s">
        <v>40</v>
      </c>
      <c r="B105" s="5" t="n">
        <v>10218</v>
      </c>
      <c r="C105" s="5" t="n">
        <v>58592</v>
      </c>
    </row>
    <row r="106" spans="1:5">
      <c r="A106" s="4" t="s">
        <v>41</v>
      </c>
      <c r="B106" s="5" t="n">
        <v>0</v>
      </c>
      <c r="C106" s="5" t="n">
        <v>0</v>
      </c>
    </row>
    <row r="107" spans="1:5">
      <c r="A107" s="4" t="s">
        <v>42</v>
      </c>
      <c r="B107" s="5" t="n">
        <v>343</v>
      </c>
      <c r="C107" s="5" t="n">
        <v>12</v>
      </c>
    </row>
    <row r="108" spans="1:5">
      <c r="A108" s="4" t="s">
        <v>654</v>
      </c>
      <c r="B108" s="5" t="n">
        <v>19306</v>
      </c>
      <c r="C108" s="5" t="n">
        <v>309040</v>
      </c>
    </row>
    <row r="109" spans="1:5">
      <c r="A109" s="4" t="s">
        <v>431</v>
      </c>
      <c r="C109" s="5" t="n">
        <v>0</v>
      </c>
    </row>
    <row r="110" spans="1:5">
      <c r="A110" s="4" t="s">
        <v>44</v>
      </c>
      <c r="B110" s="5" t="n">
        <v>8398</v>
      </c>
      <c r="C110" s="5" t="n">
        <v>33860</v>
      </c>
    </row>
    <row r="111" spans="1:5">
      <c r="A111" s="4" t="s">
        <v>655</v>
      </c>
      <c r="C111" s="5" t="n">
        <v>1407553</v>
      </c>
    </row>
    <row r="112" spans="1:5">
      <c r="A112" s="4" t="s">
        <v>46</v>
      </c>
      <c r="B112" s="5" t="n">
        <v>38265</v>
      </c>
      <c r="C112" s="5" t="n">
        <v>1809057</v>
      </c>
    </row>
    <row r="113" spans="1:5">
      <c r="A113" s="4" t="s">
        <v>493</v>
      </c>
      <c r="C113" s="5" t="n">
        <v>0</v>
      </c>
    </row>
    <row r="114" spans="1:5">
      <c r="A114" s="4" t="s">
        <v>426</v>
      </c>
      <c r="B114" s="5" t="n">
        <v>0</v>
      </c>
      <c r="C114" s="5" t="n">
        <v>0</v>
      </c>
    </row>
    <row r="115" spans="1:5">
      <c r="A115" s="4" t="s">
        <v>656</v>
      </c>
      <c r="B115" s="5" t="n">
        <v>0</v>
      </c>
      <c r="C115" s="5" t="n">
        <v>0</v>
      </c>
    </row>
    <row r="116" spans="1:5">
      <c r="A116" s="4" t="s">
        <v>41</v>
      </c>
      <c r="B116" s="5" t="n">
        <v>0</v>
      </c>
      <c r="C116" s="5" t="n">
        <v>0</v>
      </c>
    </row>
    <row r="117" spans="1:5">
      <c r="A117" s="4" t="s">
        <v>44</v>
      </c>
      <c r="B117" s="5" t="n">
        <v>0</v>
      </c>
      <c r="C117" s="5" t="n">
        <v>0</v>
      </c>
    </row>
    <row r="118" spans="1:5">
      <c r="A118" s="4" t="s">
        <v>48</v>
      </c>
      <c r="B118" s="5" t="n">
        <v>0</v>
      </c>
      <c r="C118" s="5" t="n">
        <v>0</v>
      </c>
    </row>
    <row r="119" spans="1:5">
      <c r="A119" s="4" t="s">
        <v>49</v>
      </c>
      <c r="B119" s="5" t="n">
        <v>38265</v>
      </c>
    </row>
    <row r="120" spans="1:5">
      <c r="A120" s="4" t="s">
        <v>542</v>
      </c>
      <c r="B120" s="5" t="n">
        <v>1534559</v>
      </c>
    </row>
    <row r="121" spans="1:5">
      <c r="A121" s="4" t="s">
        <v>657</v>
      </c>
      <c r="B121" s="5" t="n">
        <v>328211</v>
      </c>
    </row>
    <row r="122" spans="1:5">
      <c r="A122" s="4" t="s">
        <v>51</v>
      </c>
      <c r="B122" s="5" t="n">
        <v>1901035</v>
      </c>
      <c r="C122" s="5" t="n">
        <v>1809057</v>
      </c>
    </row>
    <row r="123" spans="1:5">
      <c r="A123" s="4" t="s">
        <v>392</v>
      </c>
      <c r="B123" s="5" t="n">
        <v>18343</v>
      </c>
      <c r="C123" s="5" t="n">
        <v>17150</v>
      </c>
    </row>
    <row r="124" spans="1:5">
      <c r="A124" s="4" t="s">
        <v>158</v>
      </c>
      <c r="B124" s="5" t="n">
        <v>0</v>
      </c>
      <c r="C124" s="5" t="n">
        <v>0</v>
      </c>
    </row>
    <row r="125" spans="1:5">
      <c r="A125" s="4" t="s">
        <v>58</v>
      </c>
      <c r="B125" s="5" t="n">
        <v>-1733720</v>
      </c>
      <c r="C125" s="5" t="n">
        <v>-869227</v>
      </c>
    </row>
    <row r="126" spans="1:5">
      <c r="A126" s="4" t="s">
        <v>59</v>
      </c>
      <c r="B126" s="5" t="n">
        <v>185658</v>
      </c>
      <c r="C126" s="5" t="n">
        <v>956980</v>
      </c>
    </row>
    <row r="127" spans="1:5">
      <c r="A127" s="4" t="s">
        <v>660</v>
      </c>
    </row>
    <row r="128" spans="1:5">
      <c r="A128" s="3" t="s">
        <v>650</v>
      </c>
    </row>
    <row r="129" spans="1:5">
      <c r="A129" s="4" t="s">
        <v>25</v>
      </c>
      <c r="B129" s="5" t="n">
        <v>36155</v>
      </c>
      <c r="C129" s="5" t="n">
        <v>27581</v>
      </c>
      <c r="D129" s="5" t="n">
        <v>198825</v>
      </c>
      <c r="E129" s="5" t="n">
        <v>96428</v>
      </c>
    </row>
    <row r="130" spans="1:5">
      <c r="A130" s="4" t="s">
        <v>26</v>
      </c>
      <c r="B130" s="5" t="n">
        <v>124877</v>
      </c>
      <c r="C130" s="5" t="n">
        <v>88406</v>
      </c>
    </row>
    <row r="131" spans="1:5">
      <c r="A131" s="4" t="s">
        <v>651</v>
      </c>
      <c r="B131" s="5" t="n">
        <v>1246401</v>
      </c>
      <c r="C131" s="5" t="n">
        <v>730082</v>
      </c>
    </row>
    <row r="132" spans="1:5">
      <c r="A132" s="4" t="s">
        <v>27</v>
      </c>
      <c r="B132" s="5" t="n">
        <v>2707</v>
      </c>
      <c r="C132" s="5" t="n">
        <v>2084</v>
      </c>
    </row>
    <row r="133" spans="1:5">
      <c r="A133" s="4" t="s">
        <v>130</v>
      </c>
      <c r="B133" s="5" t="n">
        <v>90283</v>
      </c>
      <c r="C133" s="5" t="n">
        <v>87330</v>
      </c>
    </row>
    <row r="134" spans="1:5">
      <c r="A134" s="4" t="s">
        <v>29</v>
      </c>
      <c r="B134" s="5" t="n">
        <v>11631</v>
      </c>
      <c r="C134" s="5" t="n">
        <v>16104</v>
      </c>
    </row>
    <row r="135" spans="1:5">
      <c r="A135" s="4" t="s">
        <v>30</v>
      </c>
      <c r="B135" s="5" t="n">
        <v>70399</v>
      </c>
      <c r="C135" s="5" t="n">
        <v>53540</v>
      </c>
    </row>
    <row r="136" spans="1:5">
      <c r="A136" s="4" t="s">
        <v>31</v>
      </c>
      <c r="B136" s="5" t="n">
        <v>1582453</v>
      </c>
      <c r="C136" s="5" t="n">
        <v>1005127</v>
      </c>
    </row>
    <row r="137" spans="1:5">
      <c r="A137" s="4" t="s">
        <v>32</v>
      </c>
      <c r="B137" s="5" t="n">
        <v>524447</v>
      </c>
      <c r="C137" s="5" t="n">
        <v>623825</v>
      </c>
    </row>
    <row r="138" spans="1:5">
      <c r="A138" s="4" t="s">
        <v>33</v>
      </c>
      <c r="B138" s="5" t="n">
        <v>535494</v>
      </c>
      <c r="C138" s="5" t="n">
        <v>665220</v>
      </c>
    </row>
    <row r="139" spans="1:5">
      <c r="A139" s="4" t="s">
        <v>34</v>
      </c>
      <c r="B139" s="5" t="n">
        <v>81409</v>
      </c>
      <c r="C139" s="5" t="n">
        <v>81476</v>
      </c>
    </row>
    <row r="140" spans="1:5">
      <c r="A140" s="4" t="s">
        <v>35</v>
      </c>
      <c r="B140" s="5" t="n">
        <v>5182</v>
      </c>
      <c r="C140" s="5" t="n">
        <v>5415</v>
      </c>
    </row>
    <row r="141" spans="1:5">
      <c r="A141" s="4" t="s">
        <v>30</v>
      </c>
      <c r="B141" s="5" t="n">
        <v>117148</v>
      </c>
      <c r="C141" s="5" t="n">
        <v>294152</v>
      </c>
    </row>
    <row r="142" spans="1:5">
      <c r="A142" s="4" t="s">
        <v>652</v>
      </c>
      <c r="B142" s="5" t="n">
        <v>43403</v>
      </c>
      <c r="C142" s="5" t="n">
        <v>59474</v>
      </c>
    </row>
    <row r="143" spans="1:5">
      <c r="A143" s="4" t="s">
        <v>36</v>
      </c>
      <c r="B143" s="5" t="n">
        <v>0</v>
      </c>
      <c r="C143" s="5" t="n">
        <v>1976</v>
      </c>
    </row>
    <row r="144" spans="1:5">
      <c r="A144" s="4" t="s">
        <v>37</v>
      </c>
      <c r="B144" s="5" t="n">
        <v>3516</v>
      </c>
      <c r="C144" s="5" t="n">
        <v>5305</v>
      </c>
    </row>
    <row r="145" spans="1:5">
      <c r="A145" s="4" t="s">
        <v>38</v>
      </c>
      <c r="B145" s="5" t="n">
        <v>2893052</v>
      </c>
      <c r="C145" s="5" t="n">
        <v>2741970</v>
      </c>
    </row>
    <row r="146" spans="1:5">
      <c r="A146" s="3" t="s">
        <v>653</v>
      </c>
    </row>
    <row r="147" spans="1:5">
      <c r="A147" s="4" t="s">
        <v>40</v>
      </c>
      <c r="B147" s="5" t="n">
        <v>107976</v>
      </c>
      <c r="C147" s="5" t="n">
        <v>181322</v>
      </c>
    </row>
    <row r="148" spans="1:5">
      <c r="A148" s="4" t="s">
        <v>41</v>
      </c>
      <c r="B148" s="5" t="n">
        <v>15539</v>
      </c>
      <c r="C148" s="5" t="n">
        <v>27347</v>
      </c>
    </row>
    <row r="149" spans="1:5">
      <c r="A149" s="4" t="s">
        <v>42</v>
      </c>
      <c r="B149" s="5" t="n">
        <v>656</v>
      </c>
      <c r="C149" s="5" t="n">
        <v>33863</v>
      </c>
    </row>
    <row r="150" spans="1:5">
      <c r="A150" s="4" t="s">
        <v>654</v>
      </c>
      <c r="B150" s="5" t="n">
        <v>498271</v>
      </c>
      <c r="C150" s="5" t="n">
        <v>529617</v>
      </c>
    </row>
    <row r="151" spans="1:5">
      <c r="A151" s="4" t="s">
        <v>431</v>
      </c>
      <c r="C151" s="5" t="n">
        <v>0</v>
      </c>
    </row>
    <row r="152" spans="1:5">
      <c r="A152" s="4" t="s">
        <v>44</v>
      </c>
      <c r="B152" s="5" t="n">
        <v>10851</v>
      </c>
      <c r="C152" s="5" t="n">
        <v>98530</v>
      </c>
    </row>
    <row r="153" spans="1:5">
      <c r="A153" s="4" t="s">
        <v>655</v>
      </c>
      <c r="C153" s="5" t="n">
        <v>1498315</v>
      </c>
    </row>
    <row r="154" spans="1:5">
      <c r="A154" s="4" t="s">
        <v>46</v>
      </c>
      <c r="B154" s="5" t="n">
        <v>633293</v>
      </c>
      <c r="C154" s="5" t="n">
        <v>2368994</v>
      </c>
    </row>
    <row r="155" spans="1:5">
      <c r="A155" s="4" t="s">
        <v>493</v>
      </c>
      <c r="C155" s="5" t="n">
        <v>25886</v>
      </c>
    </row>
    <row r="156" spans="1:5">
      <c r="A156" s="4" t="s">
        <v>426</v>
      </c>
      <c r="B156" s="5" t="n">
        <v>0</v>
      </c>
      <c r="C156" s="5" t="n">
        <v>398593</v>
      </c>
    </row>
    <row r="157" spans="1:5">
      <c r="A157" s="4" t="s">
        <v>656</v>
      </c>
      <c r="B157" s="5" t="n">
        <v>0</v>
      </c>
      <c r="C157" s="5" t="n">
        <v>0</v>
      </c>
    </row>
    <row r="158" spans="1:5">
      <c r="A158" s="4" t="s">
        <v>41</v>
      </c>
      <c r="B158" s="5" t="n">
        <v>7194</v>
      </c>
      <c r="C158" s="5" t="n">
        <v>32982</v>
      </c>
    </row>
    <row r="159" spans="1:5">
      <c r="A159" s="4" t="s">
        <v>44</v>
      </c>
      <c r="B159" s="5" t="n">
        <v>3480</v>
      </c>
      <c r="C159" s="5" t="n">
        <v>168019</v>
      </c>
    </row>
    <row r="160" spans="1:5">
      <c r="A160" s="4" t="s">
        <v>48</v>
      </c>
      <c r="B160" s="5" t="n">
        <v>647</v>
      </c>
      <c r="C160" s="5" t="n">
        <v>565</v>
      </c>
    </row>
    <row r="161" spans="1:5">
      <c r="A161" s="4" t="s">
        <v>49</v>
      </c>
      <c r="B161" s="5" t="n">
        <v>644614</v>
      </c>
    </row>
    <row r="162" spans="1:5">
      <c r="A162" s="4" t="s">
        <v>542</v>
      </c>
      <c r="B162" s="5" t="n">
        <v>2515540</v>
      </c>
    </row>
    <row r="163" spans="1:5">
      <c r="A163" s="4" t="s">
        <v>657</v>
      </c>
      <c r="B163" s="5" t="n">
        <v>836404</v>
      </c>
    </row>
    <row r="164" spans="1:5">
      <c r="A164" s="4" t="s">
        <v>51</v>
      </c>
      <c r="B164" s="5" t="n">
        <v>3996558</v>
      </c>
      <c r="C164" s="5" t="n">
        <v>2995039</v>
      </c>
    </row>
    <row r="165" spans="1:5">
      <c r="A165" s="4" t="s">
        <v>392</v>
      </c>
      <c r="B165" s="5" t="n">
        <v>18343</v>
      </c>
      <c r="C165" s="5" t="n">
        <v>17150</v>
      </c>
    </row>
    <row r="166" spans="1:5">
      <c r="A166" s="4" t="s">
        <v>158</v>
      </c>
      <c r="B166" s="5" t="n">
        <v>0</v>
      </c>
      <c r="C166" s="5" t="n">
        <v>0</v>
      </c>
    </row>
    <row r="167" spans="1:5">
      <c r="A167" s="4" t="s">
        <v>58</v>
      </c>
      <c r="B167" s="5" t="n">
        <v>-1121849</v>
      </c>
      <c r="C167" s="5" t="n">
        <v>-270219</v>
      </c>
    </row>
    <row r="168" spans="1:5">
      <c r="A168" s="4" t="s">
        <v>59</v>
      </c>
      <c r="B168" s="5" t="n">
        <v>2893052</v>
      </c>
      <c r="C168" s="5" t="n">
        <v>2741970</v>
      </c>
    </row>
    <row r="169" spans="1:5">
      <c r="A169" s="4" t="s">
        <v>661</v>
      </c>
    </row>
    <row r="170" spans="1:5">
      <c r="A170" s="3" t="s">
        <v>650</v>
      </c>
    </row>
    <row r="171" spans="1:5">
      <c r="A171" s="4" t="s">
        <v>25</v>
      </c>
      <c r="B171" s="5" t="n">
        <v>251493</v>
      </c>
      <c r="C171" s="5" t="n">
        <v>238462</v>
      </c>
      <c r="D171" s="5" t="n">
        <v>0</v>
      </c>
      <c r="E171" s="5" t="n">
        <v>37757</v>
      </c>
    </row>
    <row r="172" spans="1:5">
      <c r="A172" s="4" t="s">
        <v>26</v>
      </c>
      <c r="B172" s="5" t="n">
        <v>59208</v>
      </c>
      <c r="C172" s="5" t="n">
        <v>94852</v>
      </c>
    </row>
    <row r="173" spans="1:5">
      <c r="A173" s="4" t="s">
        <v>651</v>
      </c>
      <c r="B173" s="5" t="n">
        <v>1037502</v>
      </c>
      <c r="C173" s="5" t="n">
        <v>551552</v>
      </c>
    </row>
    <row r="174" spans="1:5">
      <c r="A174" s="4" t="s">
        <v>27</v>
      </c>
      <c r="B174" s="5" t="n">
        <v>4105</v>
      </c>
      <c r="C174" s="5" t="n">
        <v>3878</v>
      </c>
    </row>
    <row r="175" spans="1:5">
      <c r="A175" s="4" t="s">
        <v>130</v>
      </c>
      <c r="B175" s="5" t="n">
        <v>4831</v>
      </c>
      <c r="C175" s="5" t="n">
        <v>4919</v>
      </c>
    </row>
    <row r="176" spans="1:5">
      <c r="A176" s="4" t="s">
        <v>29</v>
      </c>
      <c r="B176" s="5" t="n">
        <v>14352</v>
      </c>
      <c r="C176" s="5" t="n">
        <v>15621</v>
      </c>
    </row>
    <row r="177" spans="1:5">
      <c r="A177" s="4" t="s">
        <v>30</v>
      </c>
      <c r="B177" s="5" t="n">
        <v>33287</v>
      </c>
      <c r="C177" s="5" t="n">
        <v>55395</v>
      </c>
    </row>
    <row r="178" spans="1:5">
      <c r="A178" s="4" t="s">
        <v>31</v>
      </c>
      <c r="B178" s="5" t="n">
        <v>1404778</v>
      </c>
      <c r="C178" s="5" t="n">
        <v>964679</v>
      </c>
    </row>
    <row r="179" spans="1:5">
      <c r="A179" s="4" t="s">
        <v>32</v>
      </c>
      <c r="B179" s="5" t="n">
        <v>317373</v>
      </c>
      <c r="C179" s="5" t="n">
        <v>343794</v>
      </c>
    </row>
    <row r="180" spans="1:5">
      <c r="A180" s="4" t="s">
        <v>33</v>
      </c>
      <c r="B180" s="5" t="n">
        <v>0</v>
      </c>
      <c r="C180" s="5" t="n">
        <v>29503</v>
      </c>
    </row>
    <row r="181" spans="1:5">
      <c r="A181" s="4" t="s">
        <v>34</v>
      </c>
      <c r="B181" s="5" t="n">
        <v>1326</v>
      </c>
      <c r="C181" s="5" t="n">
        <v>1422</v>
      </c>
    </row>
    <row r="182" spans="1:5">
      <c r="A182" s="4" t="s">
        <v>35</v>
      </c>
      <c r="B182" s="5" t="n">
        <v>10703</v>
      </c>
      <c r="C182" s="5" t="n">
        <v>19667</v>
      </c>
    </row>
    <row r="183" spans="1:5">
      <c r="A183" s="4" t="s">
        <v>30</v>
      </c>
      <c r="B183" s="5" t="n">
        <v>80282</v>
      </c>
      <c r="C183" s="5" t="n">
        <v>73293</v>
      </c>
    </row>
    <row r="184" spans="1:5">
      <c r="A184" s="4" t="s">
        <v>652</v>
      </c>
      <c r="B184" s="5" t="n">
        <v>334873</v>
      </c>
      <c r="C184" s="5" t="n">
        <v>399307</v>
      </c>
    </row>
    <row r="185" spans="1:5">
      <c r="A185" s="4" t="s">
        <v>36</v>
      </c>
      <c r="B185" s="5" t="n">
        <v>162</v>
      </c>
      <c r="C185" s="5" t="n">
        <v>594</v>
      </c>
    </row>
    <row r="186" spans="1:5">
      <c r="A186" s="4" t="s">
        <v>37</v>
      </c>
      <c r="B186" s="5" t="n">
        <v>0</v>
      </c>
      <c r="C186" s="5" t="n">
        <v>0</v>
      </c>
    </row>
    <row r="187" spans="1:5">
      <c r="A187" s="4" t="s">
        <v>38</v>
      </c>
      <c r="B187" s="5" t="n">
        <v>2149497</v>
      </c>
      <c r="C187" s="5" t="n">
        <v>1832259</v>
      </c>
    </row>
    <row r="188" spans="1:5">
      <c r="A188" s="3" t="s">
        <v>653</v>
      </c>
    </row>
    <row r="189" spans="1:5">
      <c r="A189" s="4" t="s">
        <v>40</v>
      </c>
      <c r="B189" s="5" t="n">
        <v>69391</v>
      </c>
      <c r="C189" s="5" t="n">
        <v>93317</v>
      </c>
    </row>
    <row r="190" spans="1:5">
      <c r="A190" s="4" t="s">
        <v>41</v>
      </c>
      <c r="B190" s="5" t="n">
        <v>8062</v>
      </c>
      <c r="C190" s="5" t="n">
        <v>7066</v>
      </c>
    </row>
    <row r="191" spans="1:5">
      <c r="A191" s="4" t="s">
        <v>42</v>
      </c>
      <c r="B191" s="5" t="n">
        <v>6008</v>
      </c>
      <c r="C191" s="5" t="n">
        <v>4097</v>
      </c>
    </row>
    <row r="192" spans="1:5">
      <c r="A192" s="4" t="s">
        <v>654</v>
      </c>
      <c r="B192" s="5" t="n">
        <v>1052561</v>
      </c>
      <c r="C192" s="5" t="n">
        <v>694817</v>
      </c>
    </row>
    <row r="193" spans="1:5">
      <c r="A193" s="4" t="s">
        <v>431</v>
      </c>
      <c r="C193" s="5" t="n">
        <v>22339</v>
      </c>
    </row>
    <row r="194" spans="1:5">
      <c r="A194" s="4" t="s">
        <v>44</v>
      </c>
      <c r="B194" s="5" t="n">
        <v>60938</v>
      </c>
      <c r="C194" s="5" t="n">
        <v>40819</v>
      </c>
    </row>
    <row r="195" spans="1:5">
      <c r="A195" s="4" t="s">
        <v>655</v>
      </c>
      <c r="C195" s="5" t="n">
        <v>135062</v>
      </c>
    </row>
    <row r="196" spans="1:5">
      <c r="A196" s="4" t="s">
        <v>46</v>
      </c>
      <c r="B196" s="5" t="n">
        <v>1196960</v>
      </c>
      <c r="C196" s="5" t="n">
        <v>997517</v>
      </c>
    </row>
    <row r="197" spans="1:5">
      <c r="A197" s="4" t="s">
        <v>493</v>
      </c>
      <c r="C197" s="5" t="n">
        <v>0</v>
      </c>
    </row>
    <row r="198" spans="1:5">
      <c r="A198" s="4" t="s">
        <v>426</v>
      </c>
      <c r="B198" s="5" t="n">
        <v>42605</v>
      </c>
      <c r="C198" s="5" t="n">
        <v>60188</v>
      </c>
    </row>
    <row r="199" spans="1:5">
      <c r="A199" s="4" t="s">
        <v>656</v>
      </c>
      <c r="B199" s="5" t="n">
        <v>0</v>
      </c>
      <c r="C199" s="5" t="n">
        <v>0</v>
      </c>
    </row>
    <row r="200" spans="1:5">
      <c r="A200" s="4" t="s">
        <v>41</v>
      </c>
      <c r="B200" s="5" t="n">
        <v>20383</v>
      </c>
      <c r="C200" s="5" t="n">
        <v>23719</v>
      </c>
    </row>
    <row r="201" spans="1:5">
      <c r="A201" s="4" t="s">
        <v>44</v>
      </c>
      <c r="B201" s="5" t="n">
        <v>59710</v>
      </c>
      <c r="C201" s="5" t="n">
        <v>74692</v>
      </c>
    </row>
    <row r="202" spans="1:5">
      <c r="A202" s="4" t="s">
        <v>48</v>
      </c>
      <c r="B202" s="5" t="n">
        <v>7988</v>
      </c>
      <c r="C202" s="5" t="n">
        <v>8210</v>
      </c>
    </row>
    <row r="203" spans="1:5">
      <c r="A203" s="4" t="s">
        <v>49</v>
      </c>
      <c r="B203" s="5" t="n">
        <v>1327646</v>
      </c>
    </row>
    <row r="204" spans="1:5">
      <c r="A204" s="4" t="s">
        <v>542</v>
      </c>
      <c r="B204" s="5" t="n">
        <v>139743</v>
      </c>
    </row>
    <row r="205" spans="1:5">
      <c r="A205" s="4" t="s">
        <v>657</v>
      </c>
      <c r="B205" s="5" t="n">
        <v>144781</v>
      </c>
    </row>
    <row r="206" spans="1:5">
      <c r="A206" s="4" t="s">
        <v>51</v>
      </c>
      <c r="B206" s="5" t="n">
        <v>1612170</v>
      </c>
      <c r="C206" s="5" t="n">
        <v>1164326</v>
      </c>
    </row>
    <row r="207" spans="1:5">
      <c r="A207" s="4" t="s">
        <v>392</v>
      </c>
      <c r="B207" s="5" t="n">
        <v>-43964</v>
      </c>
      <c r="C207" s="5" t="n">
        <v>-41495</v>
      </c>
    </row>
    <row r="208" spans="1:5">
      <c r="A208" s="4" t="s">
        <v>158</v>
      </c>
      <c r="B208" s="5" t="n">
        <v>0</v>
      </c>
      <c r="C208" s="5" t="n">
        <v>0</v>
      </c>
    </row>
    <row r="209" spans="1:5">
      <c r="A209" s="4" t="s">
        <v>58</v>
      </c>
      <c r="B209" s="5" t="n">
        <v>581291</v>
      </c>
      <c r="C209" s="5" t="n">
        <v>709428</v>
      </c>
    </row>
    <row r="210" spans="1:5">
      <c r="A210" s="4" t="s">
        <v>59</v>
      </c>
      <c r="B210" s="5" t="n">
        <v>2149497</v>
      </c>
      <c r="C210" s="5" t="n">
        <v>1832259</v>
      </c>
    </row>
    <row r="211" spans="1:5">
      <c r="A211" s="4" t="s">
        <v>662</v>
      </c>
    </row>
    <row r="212" spans="1:5">
      <c r="A212" s="3" t="s">
        <v>650</v>
      </c>
    </row>
    <row r="213" spans="1:5">
      <c r="A213" s="4" t="s">
        <v>25</v>
      </c>
      <c r="B213" s="5" t="n">
        <v>-535</v>
      </c>
      <c r="C213" s="5" t="n">
        <v>-3138</v>
      </c>
      <c r="D213" s="7" t="n">
        <v>-345466</v>
      </c>
      <c r="E213" s="7" t="n">
        <v>-82458</v>
      </c>
    </row>
    <row r="214" spans="1:5">
      <c r="A214" s="4" t="s">
        <v>26</v>
      </c>
      <c r="B214" s="5" t="n">
        <v>-807</v>
      </c>
      <c r="C214" s="5" t="n">
        <v>-909</v>
      </c>
    </row>
    <row r="215" spans="1:5">
      <c r="A215" s="4" t="s">
        <v>651</v>
      </c>
      <c r="B215" s="5" t="n">
        <v>-2412634</v>
      </c>
      <c r="C215" s="5" t="n">
        <v>-2103741</v>
      </c>
    </row>
    <row r="216" spans="1:5">
      <c r="A216" s="4" t="s">
        <v>27</v>
      </c>
      <c r="B216" s="5" t="n">
        <v>0</v>
      </c>
      <c r="C216" s="5" t="n">
        <v>0</v>
      </c>
    </row>
    <row r="217" spans="1:5">
      <c r="A217" s="4" t="s">
        <v>130</v>
      </c>
      <c r="B217" s="5" t="n">
        <v>0</v>
      </c>
      <c r="C217" s="5" t="n">
        <v>0</v>
      </c>
    </row>
    <row r="218" spans="1:5">
      <c r="A218" s="4" t="s">
        <v>29</v>
      </c>
      <c r="B218" s="5" t="n">
        <v>-125</v>
      </c>
      <c r="C218" s="5" t="n">
        <v>-125</v>
      </c>
    </row>
    <row r="219" spans="1:5">
      <c r="A219" s="4" t="s">
        <v>30</v>
      </c>
      <c r="B219" s="5" t="n">
        <v>-127523</v>
      </c>
      <c r="C219" s="5" t="n">
        <v>-103892</v>
      </c>
    </row>
    <row r="220" spans="1:5">
      <c r="A220" s="4" t="s">
        <v>31</v>
      </c>
      <c r="B220" s="5" t="n">
        <v>-2541624</v>
      </c>
      <c r="C220" s="5" t="n">
        <v>-2211805</v>
      </c>
    </row>
    <row r="221" spans="1:5">
      <c r="A221" s="4" t="s">
        <v>32</v>
      </c>
      <c r="B221" s="5" t="n">
        <v>0</v>
      </c>
      <c r="C221" s="5" t="n">
        <v>0</v>
      </c>
    </row>
    <row r="222" spans="1:5">
      <c r="A222" s="4" t="s">
        <v>33</v>
      </c>
      <c r="B222" s="5" t="n">
        <v>-528190</v>
      </c>
      <c r="C222" s="5" t="n">
        <v>-657083</v>
      </c>
    </row>
    <row r="223" spans="1:5">
      <c r="A223" s="4" t="s">
        <v>34</v>
      </c>
      <c r="B223" s="5" t="n">
        <v>0</v>
      </c>
      <c r="C223" s="5" t="n">
        <v>0</v>
      </c>
    </row>
    <row r="224" spans="1:5">
      <c r="A224" s="4" t="s">
        <v>35</v>
      </c>
      <c r="B224" s="5" t="n">
        <v>0</v>
      </c>
      <c r="C224" s="5" t="n">
        <v>0</v>
      </c>
    </row>
    <row r="225" spans="1:5">
      <c r="A225" s="4" t="s">
        <v>30</v>
      </c>
      <c r="B225" s="5" t="n">
        <v>0</v>
      </c>
      <c r="C225" s="5" t="n">
        <v>0</v>
      </c>
    </row>
    <row r="226" spans="1:5">
      <c r="A226" s="4" t="s">
        <v>652</v>
      </c>
      <c r="B226" s="5" t="n">
        <v>-378276</v>
      </c>
      <c r="C226" s="5" t="n">
        <v>-555377</v>
      </c>
    </row>
    <row r="227" spans="1:5">
      <c r="A227" s="4" t="s">
        <v>36</v>
      </c>
      <c r="B227" s="5" t="n">
        <v>-82</v>
      </c>
      <c r="C227" s="5" t="n">
        <v>0</v>
      </c>
    </row>
    <row r="228" spans="1:5">
      <c r="A228" s="4" t="s">
        <v>37</v>
      </c>
      <c r="B228" s="5" t="n">
        <v>0</v>
      </c>
      <c r="C228" s="5" t="n">
        <v>0</v>
      </c>
    </row>
    <row r="229" spans="1:5">
      <c r="A229" s="4" t="s">
        <v>38</v>
      </c>
      <c r="B229" s="5" t="n">
        <v>-3448172</v>
      </c>
      <c r="C229" s="5" t="n">
        <v>-3424265</v>
      </c>
    </row>
    <row r="230" spans="1:5">
      <c r="A230" s="3" t="s">
        <v>653</v>
      </c>
    </row>
    <row r="231" spans="1:5">
      <c r="A231" s="4" t="s">
        <v>40</v>
      </c>
      <c r="B231" s="5" t="n">
        <v>-10251</v>
      </c>
      <c r="C231" s="5" t="n">
        <v>-58588</v>
      </c>
    </row>
    <row r="232" spans="1:5">
      <c r="A232" s="4" t="s">
        <v>41</v>
      </c>
      <c r="B232" s="5" t="n">
        <v>0</v>
      </c>
      <c r="C232" s="5" t="n">
        <v>0</v>
      </c>
    </row>
    <row r="233" spans="1:5">
      <c r="A233" s="4" t="s">
        <v>42</v>
      </c>
      <c r="B233" s="5" t="n">
        <v>-343</v>
      </c>
      <c r="C233" s="5" t="n">
        <v>-12</v>
      </c>
    </row>
    <row r="234" spans="1:5">
      <c r="A234" s="4" t="s">
        <v>654</v>
      </c>
      <c r="B234" s="5" t="n">
        <v>-1600242</v>
      </c>
      <c r="C234" s="5" t="n">
        <v>-1590955</v>
      </c>
    </row>
    <row r="235" spans="1:5">
      <c r="A235" s="4" t="s">
        <v>431</v>
      </c>
      <c r="C235" s="5" t="n">
        <v>0</v>
      </c>
    </row>
    <row r="236" spans="1:5">
      <c r="A236" s="4" t="s">
        <v>44</v>
      </c>
      <c r="B236" s="5" t="n">
        <v>-76358</v>
      </c>
      <c r="C236" s="5" t="n">
        <v>-102737</v>
      </c>
    </row>
    <row r="237" spans="1:5">
      <c r="A237" s="4" t="s">
        <v>655</v>
      </c>
      <c r="C237" s="5" t="n">
        <v>-1407553</v>
      </c>
    </row>
    <row r="238" spans="1:5">
      <c r="A238" s="4" t="s">
        <v>46</v>
      </c>
      <c r="B238" s="5" t="n">
        <v>-1687194</v>
      </c>
      <c r="C238" s="5" t="n">
        <v>-3159845</v>
      </c>
    </row>
    <row r="239" spans="1:5">
      <c r="A239" s="4" t="s">
        <v>493</v>
      </c>
      <c r="C239" s="5" t="n">
        <v>0</v>
      </c>
    </row>
    <row r="240" spans="1:5">
      <c r="A240" s="4" t="s">
        <v>426</v>
      </c>
      <c r="B240" s="5" t="n">
        <v>-42605</v>
      </c>
      <c r="C240" s="5" t="n">
        <v>-458781</v>
      </c>
    </row>
    <row r="241" spans="1:5">
      <c r="A241" s="4" t="s">
        <v>656</v>
      </c>
      <c r="B241" s="5" t="n">
        <v>-1113349</v>
      </c>
      <c r="C241" s="5" t="n">
        <v>-261719</v>
      </c>
    </row>
    <row r="242" spans="1:5">
      <c r="A242" s="4" t="s">
        <v>41</v>
      </c>
      <c r="B242" s="5" t="n">
        <v>0</v>
      </c>
      <c r="C242" s="5" t="n">
        <v>0</v>
      </c>
    </row>
    <row r="243" spans="1:5">
      <c r="A243" s="4" t="s">
        <v>44</v>
      </c>
      <c r="B243" s="5" t="n">
        <v>0</v>
      </c>
      <c r="C243" s="5" t="n">
        <v>0</v>
      </c>
    </row>
    <row r="244" spans="1:5">
      <c r="A244" s="4" t="s">
        <v>48</v>
      </c>
      <c r="B244" s="5" t="n">
        <v>-82</v>
      </c>
      <c r="C244" s="5" t="n">
        <v>0</v>
      </c>
    </row>
    <row r="245" spans="1:5">
      <c r="A245" s="4" t="s">
        <v>49</v>
      </c>
      <c r="B245" s="5" t="n">
        <v>-2843230</v>
      </c>
    </row>
    <row r="246" spans="1:5">
      <c r="A246" s="4" t="s">
        <v>542</v>
      </c>
      <c r="B246" s="5" t="n">
        <v>-1534534</v>
      </c>
    </row>
    <row r="247" spans="1:5">
      <c r="A247" s="4" t="s">
        <v>657</v>
      </c>
      <c r="B247" s="5" t="n">
        <v>-1370307</v>
      </c>
    </row>
    <row r="248" spans="1:5">
      <c r="A248" s="4" t="s">
        <v>51</v>
      </c>
      <c r="B248" s="5" t="n">
        <v>-5748071</v>
      </c>
      <c r="C248" s="5" t="n">
        <v>-3880345</v>
      </c>
    </row>
    <row r="249" spans="1:5">
      <c r="A249" s="4" t="s">
        <v>392</v>
      </c>
      <c r="B249" s="5" t="n">
        <v>25621</v>
      </c>
      <c r="C249" s="5" t="n">
        <v>26062</v>
      </c>
    </row>
    <row r="250" spans="1:5">
      <c r="A250" s="4" t="s">
        <v>158</v>
      </c>
      <c r="B250" s="5" t="n">
        <v>0</v>
      </c>
      <c r="C250" s="5" t="n">
        <v>0</v>
      </c>
    </row>
    <row r="251" spans="1:5">
      <c r="A251" s="4" t="s">
        <v>58</v>
      </c>
      <c r="B251" s="5" t="n">
        <v>2274278</v>
      </c>
      <c r="C251" s="5" t="n">
        <v>430018</v>
      </c>
    </row>
    <row r="252" spans="1:5">
      <c r="A252" s="4" t="s">
        <v>59</v>
      </c>
      <c r="B252" s="7" t="n">
        <v>-3448172</v>
      </c>
      <c r="C252" s="7" t="n">
        <v>-34242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2</v>
      </c>
      <c r="D1" s="2" t="s">
        <v>1</v>
      </c>
    </row>
    <row r="2" spans="1:5">
      <c r="B2" s="2" t="s">
        <v>22</v>
      </c>
      <c r="C2" s="2" t="s">
        <v>73</v>
      </c>
      <c r="D2" s="2" t="s">
        <v>22</v>
      </c>
      <c r="E2" s="2" t="s">
        <v>73</v>
      </c>
    </row>
    <row r="3" spans="1:5">
      <c r="A3" s="3" t="s">
        <v>664</v>
      </c>
    </row>
    <row r="4" spans="1:5">
      <c r="A4" s="4" t="s">
        <v>75</v>
      </c>
      <c r="B4" s="7" t="n">
        <v>249536</v>
      </c>
      <c r="C4" s="7" t="n">
        <v>360753</v>
      </c>
      <c r="D4" s="7" t="n">
        <v>519972</v>
      </c>
      <c r="E4" s="7" t="n">
        <v>736690</v>
      </c>
    </row>
    <row r="5" spans="1:5">
      <c r="A5" s="3" t="s">
        <v>76</v>
      </c>
    </row>
    <row r="6" spans="1:5">
      <c r="A6" s="4" t="s">
        <v>77</v>
      </c>
      <c r="B6" s="5" t="n">
        <v>-229387</v>
      </c>
      <c r="C6" s="5" t="n">
        <v>-287380</v>
      </c>
      <c r="D6" s="5" t="n">
        <v>-476248</v>
      </c>
      <c r="E6" s="5" t="n">
        <v>-601550</v>
      </c>
    </row>
    <row r="7" spans="1:5">
      <c r="A7" s="4" t="s">
        <v>551</v>
      </c>
      <c r="B7" s="5" t="n">
        <v>12131</v>
      </c>
      <c r="C7" s="5" t="n">
        <v>1338</v>
      </c>
      <c r="D7" s="5" t="n">
        <v>12392</v>
      </c>
      <c r="E7" s="5" t="n">
        <v>2771</v>
      </c>
    </row>
    <row r="8" spans="1:5">
      <c r="A8" s="4" t="s">
        <v>79</v>
      </c>
      <c r="B8" s="5" t="n">
        <v>-12756</v>
      </c>
      <c r="C8" s="5" t="n">
        <v>-18097</v>
      </c>
      <c r="D8" s="5" t="n">
        <v>-28184</v>
      </c>
      <c r="E8" s="5" t="n">
        <v>-34453</v>
      </c>
    </row>
    <row r="9" spans="1:5">
      <c r="A9" s="4" t="s">
        <v>80</v>
      </c>
      <c r="B9" s="5" t="n">
        <v>-42146</v>
      </c>
      <c r="C9" s="5" t="n">
        <v>-35537</v>
      </c>
      <c r="D9" s="5" t="n">
        <v>-77844</v>
      </c>
      <c r="E9" s="5" t="n">
        <v>-75818</v>
      </c>
    </row>
    <row r="10" spans="1:5">
      <c r="A10" s="4" t="s">
        <v>552</v>
      </c>
      <c r="B10" s="5" t="n">
        <v>2416</v>
      </c>
      <c r="C10" s="5" t="n">
        <v>-16211</v>
      </c>
      <c r="D10" s="5" t="n">
        <v>11</v>
      </c>
      <c r="E10" s="5" t="n">
        <v>-35590</v>
      </c>
    </row>
    <row r="11" spans="1:5">
      <c r="A11" s="4" t="s">
        <v>82</v>
      </c>
      <c r="B11" s="5" t="n">
        <v>-2691</v>
      </c>
      <c r="C11" s="5" t="n">
        <v>-10459</v>
      </c>
      <c r="D11" s="5" t="n">
        <v>-2691</v>
      </c>
      <c r="E11" s="5" t="n">
        <v>-10459</v>
      </c>
    </row>
    <row r="12" spans="1:5">
      <c r="A12" s="4" t="s">
        <v>83</v>
      </c>
      <c r="B12" s="5" t="n">
        <v>-599</v>
      </c>
      <c r="C12" s="5" t="n">
        <v>-1419</v>
      </c>
      <c r="D12" s="5" t="n">
        <v>-1724</v>
      </c>
      <c r="E12" s="5" t="n">
        <v>-2406</v>
      </c>
    </row>
    <row r="13" spans="1:5">
      <c r="A13" s="4" t="s">
        <v>76</v>
      </c>
      <c r="B13" s="5" t="n">
        <v>-273032</v>
      </c>
      <c r="C13" s="5" t="n">
        <v>-367765</v>
      </c>
      <c r="D13" s="5" t="n">
        <v>-574288</v>
      </c>
      <c r="E13" s="5" t="n">
        <v>-757505</v>
      </c>
    </row>
    <row r="14" spans="1:5">
      <c r="A14" s="4" t="s">
        <v>84</v>
      </c>
      <c r="B14" s="5" t="n">
        <v>-23496</v>
      </c>
      <c r="C14" s="5" t="n">
        <v>-7012</v>
      </c>
      <c r="D14" s="5" t="n">
        <v>-54316</v>
      </c>
      <c r="E14" s="5" t="n">
        <v>-20815</v>
      </c>
    </row>
    <row r="15" spans="1:5">
      <c r="A15" s="4" t="s">
        <v>665</v>
      </c>
      <c r="B15" s="5" t="n">
        <v>-44668</v>
      </c>
      <c r="C15" s="5" t="n">
        <v>-31010</v>
      </c>
      <c r="D15" s="5" t="n">
        <v>-64191</v>
      </c>
      <c r="E15" s="5" t="n">
        <v>-57941</v>
      </c>
    </row>
    <row r="16" spans="1:5">
      <c r="A16" s="4" t="s">
        <v>88</v>
      </c>
      <c r="B16" s="5" t="n">
        <v>-50526</v>
      </c>
      <c r="C16" s="5" t="n">
        <v>0</v>
      </c>
      <c r="D16" s="5" t="n">
        <v>-835916</v>
      </c>
      <c r="E16" s="5" t="n">
        <v>0</v>
      </c>
    </row>
    <row r="17" spans="1:5">
      <c r="A17" s="4" t="s">
        <v>89</v>
      </c>
      <c r="B17" s="5" t="n">
        <v>-118690</v>
      </c>
      <c r="C17" s="5" t="n">
        <v>-38022</v>
      </c>
      <c r="D17" s="5" t="n">
        <v>-954423</v>
      </c>
      <c r="E17" s="5" t="n">
        <v>-78756</v>
      </c>
    </row>
    <row r="18" spans="1:5">
      <c r="A18" s="4" t="s">
        <v>554</v>
      </c>
      <c r="B18" s="5" t="n">
        <v>-11166</v>
      </c>
      <c r="C18" s="5" t="n">
        <v>-3942</v>
      </c>
      <c r="D18" s="5" t="n">
        <v>-11225</v>
      </c>
      <c r="E18" s="5" t="n">
        <v>-9850</v>
      </c>
    </row>
    <row r="19" spans="1:5">
      <c r="A19" s="3" t="s">
        <v>92</v>
      </c>
    </row>
    <row r="20" spans="1:5">
      <c r="A20" s="4" t="s">
        <v>93</v>
      </c>
      <c r="B20" s="5" t="n">
        <v>-127613</v>
      </c>
      <c r="C20" s="5" t="n">
        <v>-44116</v>
      </c>
      <c r="D20" s="5" t="n">
        <v>-962962</v>
      </c>
      <c r="E20" s="5" t="n">
        <v>-97478</v>
      </c>
    </row>
    <row r="21" spans="1:5">
      <c r="A21" s="4" t="s">
        <v>94</v>
      </c>
      <c r="B21" s="5" t="n">
        <v>-2243</v>
      </c>
      <c r="C21" s="5" t="n">
        <v>2152</v>
      </c>
      <c r="D21" s="5" t="n">
        <v>-2686</v>
      </c>
      <c r="E21" s="5" t="n">
        <v>8872</v>
      </c>
    </row>
    <row r="22" spans="1:5">
      <c r="A22" s="4" t="s">
        <v>91</v>
      </c>
      <c r="B22" s="5" t="n">
        <v>-129856</v>
      </c>
      <c r="C22" s="5" t="n">
        <v>-41964</v>
      </c>
      <c r="D22" s="5" t="n">
        <v>-965648</v>
      </c>
      <c r="E22" s="5" t="n">
        <v>-88606</v>
      </c>
    </row>
    <row r="23" spans="1:5">
      <c r="A23" s="4" t="s">
        <v>110</v>
      </c>
      <c r="B23" s="5" t="n">
        <v>-89047</v>
      </c>
      <c r="C23" s="5" t="n">
        <v>-53024</v>
      </c>
      <c r="D23" s="5" t="n">
        <v>-910424</v>
      </c>
      <c r="E23" s="5" t="n">
        <v>-122721</v>
      </c>
    </row>
    <row r="24" spans="1:5">
      <c r="A24" s="4" t="s">
        <v>658</v>
      </c>
    </row>
    <row r="25" spans="1:5">
      <c r="A25" s="3" t="s">
        <v>664</v>
      </c>
    </row>
    <row r="26" spans="1:5">
      <c r="A26" s="4" t="s">
        <v>75</v>
      </c>
      <c r="B26" s="5" t="n">
        <v>0</v>
      </c>
      <c r="C26" s="5" t="n">
        <v>0</v>
      </c>
      <c r="D26" s="5" t="n">
        <v>0</v>
      </c>
      <c r="E26" s="5" t="n">
        <v>0</v>
      </c>
    </row>
    <row r="27" spans="1:5">
      <c r="A27" s="3" t="s">
        <v>76</v>
      </c>
    </row>
    <row r="28" spans="1:5">
      <c r="A28" s="4" t="s">
        <v>77</v>
      </c>
      <c r="B28" s="5" t="n">
        <v>0</v>
      </c>
      <c r="C28" s="5" t="n">
        <v>0</v>
      </c>
      <c r="D28" s="5" t="n">
        <v>0</v>
      </c>
      <c r="E28" s="5" t="n">
        <v>0</v>
      </c>
    </row>
    <row r="29" spans="1:5">
      <c r="A29" s="4" t="s">
        <v>551</v>
      </c>
      <c r="B29" s="5" t="n">
        <v>-99682</v>
      </c>
      <c r="C29" s="5" t="n">
        <v>-39466</v>
      </c>
      <c r="D29" s="5" t="n">
        <v>-903823</v>
      </c>
      <c r="E29" s="5" t="n">
        <v>-87119</v>
      </c>
    </row>
    <row r="30" spans="1:5">
      <c r="A30" s="4" t="s">
        <v>79</v>
      </c>
      <c r="B30" s="5" t="n">
        <v>-5014</v>
      </c>
      <c r="C30" s="5" t="n">
        <v>-3949</v>
      </c>
      <c r="D30" s="5" t="n">
        <v>-10797</v>
      </c>
      <c r="E30" s="5" t="n">
        <v>-8021</v>
      </c>
    </row>
    <row r="31" spans="1:5">
      <c r="A31" s="4" t="s">
        <v>80</v>
      </c>
      <c r="B31" s="5" t="n">
        <v>0</v>
      </c>
      <c r="C31" s="5" t="n">
        <v>0</v>
      </c>
      <c r="D31" s="5" t="n">
        <v>0</v>
      </c>
      <c r="E31" s="5" t="n">
        <v>0</v>
      </c>
    </row>
    <row r="32" spans="1:5">
      <c r="A32" s="4" t="s">
        <v>552</v>
      </c>
      <c r="B32" s="5" t="n">
        <v>-421</v>
      </c>
      <c r="C32" s="5" t="n">
        <v>-707</v>
      </c>
      <c r="D32" s="5" t="n">
        <v>-2562</v>
      </c>
      <c r="E32" s="5" t="n">
        <v>-2428</v>
      </c>
    </row>
    <row r="33" spans="1:5">
      <c r="A33" s="4" t="s">
        <v>82</v>
      </c>
      <c r="B33" s="5" t="n">
        <v>0</v>
      </c>
      <c r="C33" s="5" t="n">
        <v>0</v>
      </c>
      <c r="D33" s="5" t="n">
        <v>0</v>
      </c>
      <c r="E33" s="5" t="n">
        <v>0</v>
      </c>
    </row>
    <row r="34" spans="1:5">
      <c r="A34" s="4" t="s">
        <v>83</v>
      </c>
      <c r="B34" s="5" t="n">
        <v>0</v>
      </c>
      <c r="C34" s="5" t="n">
        <v>0</v>
      </c>
      <c r="D34" s="5" t="n">
        <v>0</v>
      </c>
      <c r="E34" s="5" t="n">
        <v>0</v>
      </c>
    </row>
    <row r="35" spans="1:5">
      <c r="A35" s="4" t="s">
        <v>76</v>
      </c>
      <c r="B35" s="5" t="n">
        <v>-105117</v>
      </c>
      <c r="C35" s="5" t="n">
        <v>-44122</v>
      </c>
      <c r="D35" s="5" t="n">
        <v>-917182</v>
      </c>
      <c r="E35" s="5" t="n">
        <v>-97568</v>
      </c>
    </row>
    <row r="36" spans="1:5">
      <c r="A36" s="4" t="s">
        <v>84</v>
      </c>
      <c r="B36" s="5" t="n">
        <v>-105117</v>
      </c>
      <c r="C36" s="5" t="n">
        <v>-44122</v>
      </c>
      <c r="D36" s="5" t="n">
        <v>-917182</v>
      </c>
      <c r="E36" s="5" t="n">
        <v>-97568</v>
      </c>
    </row>
    <row r="37" spans="1:5">
      <c r="A37" s="4" t="s">
        <v>665</v>
      </c>
      <c r="B37" s="5" t="n">
        <v>7</v>
      </c>
      <c r="C37" s="5" t="n">
        <v>3</v>
      </c>
      <c r="D37" s="5" t="n">
        <v>5</v>
      </c>
      <c r="E37" s="5" t="n">
        <v>87</v>
      </c>
    </row>
    <row r="38" spans="1:5">
      <c r="A38" s="4" t="s">
        <v>88</v>
      </c>
      <c r="B38" s="5" t="n">
        <v>-22502</v>
      </c>
      <c r="D38" s="5" t="n">
        <v>-45785</v>
      </c>
    </row>
    <row r="39" spans="1:5">
      <c r="A39" s="4" t="s">
        <v>89</v>
      </c>
      <c r="B39" s="5" t="n">
        <v>-127612</v>
      </c>
      <c r="C39" s="5" t="n">
        <v>-44119</v>
      </c>
      <c r="D39" s="5" t="n">
        <v>-962962</v>
      </c>
      <c r="E39" s="5" t="n">
        <v>-97481</v>
      </c>
    </row>
    <row r="40" spans="1:5">
      <c r="A40" s="4" t="s">
        <v>554</v>
      </c>
      <c r="B40" s="5" t="n">
        <v>-1</v>
      </c>
      <c r="C40" s="5" t="n">
        <v>3</v>
      </c>
      <c r="D40" s="5" t="n">
        <v>0</v>
      </c>
      <c r="E40" s="5" t="n">
        <v>3</v>
      </c>
    </row>
    <row r="41" spans="1:5">
      <c r="A41" s="3" t="s">
        <v>92</v>
      </c>
    </row>
    <row r="42" spans="1:5">
      <c r="A42" s="4" t="s">
        <v>93</v>
      </c>
      <c r="B42" s="5" t="n">
        <v>-127613</v>
      </c>
      <c r="C42" s="5" t="n">
        <v>-44116</v>
      </c>
      <c r="D42" s="5" t="n">
        <v>-962962</v>
      </c>
      <c r="E42" s="5" t="n">
        <v>-97478</v>
      </c>
    </row>
    <row r="43" spans="1:5">
      <c r="A43" s="4" t="s">
        <v>94</v>
      </c>
      <c r="B43" s="5" t="n">
        <v>0</v>
      </c>
      <c r="C43" s="5" t="n">
        <v>0</v>
      </c>
      <c r="D43" s="5" t="n">
        <v>0</v>
      </c>
      <c r="E43" s="5" t="n">
        <v>0</v>
      </c>
    </row>
    <row r="44" spans="1:5">
      <c r="A44" s="4" t="s">
        <v>91</v>
      </c>
      <c r="B44" s="5" t="n">
        <v>-127613</v>
      </c>
      <c r="C44" s="5" t="n">
        <v>-44116</v>
      </c>
      <c r="D44" s="5" t="n">
        <v>-962962</v>
      </c>
      <c r="E44" s="5" t="n">
        <v>-97478</v>
      </c>
    </row>
    <row r="45" spans="1:5">
      <c r="A45" s="4" t="s">
        <v>110</v>
      </c>
      <c r="B45" s="5" t="n">
        <v>-87620</v>
      </c>
      <c r="C45" s="5" t="n">
        <v>-55546</v>
      </c>
      <c r="D45" s="5" t="n">
        <v>-909672</v>
      </c>
      <c r="E45" s="5" t="n">
        <v>-141985</v>
      </c>
    </row>
    <row r="46" spans="1:5">
      <c r="A46" s="4" t="s">
        <v>659</v>
      </c>
    </row>
    <row r="47" spans="1:5">
      <c r="A47" s="3" t="s">
        <v>664</v>
      </c>
    </row>
    <row r="48" spans="1:5">
      <c r="A48" s="4" t="s">
        <v>75</v>
      </c>
      <c r="B48" s="5" t="n">
        <v>0</v>
      </c>
      <c r="C48" s="5" t="n">
        <v>0</v>
      </c>
      <c r="D48" s="5" t="n">
        <v>0</v>
      </c>
      <c r="E48" s="5" t="n">
        <v>0</v>
      </c>
    </row>
    <row r="49" spans="1:5">
      <c r="A49" s="3" t="s">
        <v>76</v>
      </c>
    </row>
    <row r="50" spans="1:5">
      <c r="A50" s="4" t="s">
        <v>77</v>
      </c>
      <c r="B50" s="5" t="n">
        <v>-13</v>
      </c>
      <c r="C50" s="5" t="n">
        <v>0</v>
      </c>
      <c r="D50" s="5" t="n">
        <v>-13</v>
      </c>
      <c r="E50" s="5" t="n">
        <v>0</v>
      </c>
    </row>
    <row r="51" spans="1:5">
      <c r="A51" s="4" t="s">
        <v>551</v>
      </c>
      <c r="B51" s="5" t="n">
        <v>-85463</v>
      </c>
      <c r="C51" s="5" t="n">
        <v>-27420</v>
      </c>
      <c r="D51" s="5" t="n">
        <v>-861592</v>
      </c>
      <c r="E51" s="5" t="n">
        <v>-71627</v>
      </c>
    </row>
    <row r="52" spans="1:5">
      <c r="A52" s="4" t="s">
        <v>79</v>
      </c>
      <c r="B52" s="5" t="n">
        <v>234</v>
      </c>
      <c r="C52" s="5" t="n">
        <v>-320</v>
      </c>
      <c r="D52" s="5" t="n">
        <v>-98</v>
      </c>
      <c r="E52" s="5" t="n">
        <v>-800</v>
      </c>
    </row>
    <row r="53" spans="1:5">
      <c r="A53" s="4" t="s">
        <v>80</v>
      </c>
      <c r="B53" s="5" t="n">
        <v>0</v>
      </c>
      <c r="C53" s="5" t="n">
        <v>0</v>
      </c>
      <c r="D53" s="5" t="n">
        <v>0</v>
      </c>
      <c r="E53" s="5" t="n">
        <v>0</v>
      </c>
    </row>
    <row r="54" spans="1:5">
      <c r="A54" s="4" t="s">
        <v>552</v>
      </c>
      <c r="B54" s="5" t="n">
        <v>4</v>
      </c>
      <c r="C54" s="5" t="n">
        <v>0</v>
      </c>
      <c r="D54" s="5" t="n">
        <v>-9</v>
      </c>
      <c r="E54" s="5" t="n">
        <v>0</v>
      </c>
    </row>
    <row r="55" spans="1:5">
      <c r="A55" s="4" t="s">
        <v>82</v>
      </c>
      <c r="B55" s="5" t="n">
        <v>0</v>
      </c>
      <c r="C55" s="5" t="n">
        <v>0</v>
      </c>
      <c r="D55" s="5" t="n">
        <v>0</v>
      </c>
      <c r="E55" s="5" t="n">
        <v>0</v>
      </c>
    </row>
    <row r="56" spans="1:5">
      <c r="A56" s="4" t="s">
        <v>83</v>
      </c>
      <c r="B56" s="5" t="n">
        <v>0</v>
      </c>
      <c r="C56" s="5" t="n">
        <v>0</v>
      </c>
      <c r="D56" s="5" t="n">
        <v>0</v>
      </c>
      <c r="E56" s="5" t="n">
        <v>0</v>
      </c>
    </row>
    <row r="57" spans="1:5">
      <c r="A57" s="4" t="s">
        <v>76</v>
      </c>
      <c r="B57" s="5" t="n">
        <v>-85238</v>
      </c>
      <c r="C57" s="5" t="n">
        <v>-27740</v>
      </c>
      <c r="D57" s="5" t="n">
        <v>-861712</v>
      </c>
      <c r="E57" s="5" t="n">
        <v>-72427</v>
      </c>
    </row>
    <row r="58" spans="1:5">
      <c r="A58" s="4" t="s">
        <v>84</v>
      </c>
      <c r="B58" s="5" t="n">
        <v>-85238</v>
      </c>
      <c r="C58" s="5" t="n">
        <v>-27740</v>
      </c>
      <c r="D58" s="5" t="n">
        <v>-861712</v>
      </c>
      <c r="E58" s="5" t="n">
        <v>-72427</v>
      </c>
    </row>
    <row r="59" spans="1:5">
      <c r="A59" s="4" t="s">
        <v>665</v>
      </c>
      <c r="B59" s="5" t="n">
        <v>-12724</v>
      </c>
      <c r="C59" s="5" t="n">
        <v>-10896</v>
      </c>
      <c r="D59" s="5" t="n">
        <v>-21159</v>
      </c>
      <c r="E59" s="5" t="n">
        <v>-12422</v>
      </c>
    </row>
    <row r="60" spans="1:5">
      <c r="A60" s="4" t="s">
        <v>88</v>
      </c>
      <c r="B60" s="5" t="n">
        <v>-4792</v>
      </c>
      <c r="D60" s="5" t="n">
        <v>-27995</v>
      </c>
    </row>
    <row r="61" spans="1:5">
      <c r="A61" s="4" t="s">
        <v>89</v>
      </c>
      <c r="B61" s="5" t="n">
        <v>-102754</v>
      </c>
      <c r="C61" s="5" t="n">
        <v>-38636</v>
      </c>
      <c r="D61" s="5" t="n">
        <v>-910866</v>
      </c>
      <c r="E61" s="5" t="n">
        <v>-84849</v>
      </c>
    </row>
    <row r="62" spans="1:5">
      <c r="A62" s="4" t="s">
        <v>554</v>
      </c>
      <c r="B62" s="5" t="n">
        <v>-561</v>
      </c>
      <c r="C62" s="5" t="n">
        <v>-566</v>
      </c>
      <c r="D62" s="5" t="n">
        <v>-1123</v>
      </c>
      <c r="E62" s="5" t="n">
        <v>-1162</v>
      </c>
    </row>
    <row r="63" spans="1:5">
      <c r="A63" s="3" t="s">
        <v>92</v>
      </c>
    </row>
    <row r="64" spans="1:5">
      <c r="A64" s="4" t="s">
        <v>93</v>
      </c>
      <c r="B64" s="5" t="n">
        <v>-103315</v>
      </c>
      <c r="C64" s="5" t="n">
        <v>-39202</v>
      </c>
      <c r="D64" s="5" t="n">
        <v>-911989</v>
      </c>
      <c r="E64" s="5" t="n">
        <v>-86011</v>
      </c>
    </row>
    <row r="65" spans="1:5">
      <c r="A65" s="4" t="s">
        <v>94</v>
      </c>
      <c r="B65" s="5" t="n">
        <v>0</v>
      </c>
      <c r="C65" s="5" t="n">
        <v>0</v>
      </c>
      <c r="D65" s="5" t="n">
        <v>0</v>
      </c>
      <c r="E65" s="5" t="n">
        <v>0</v>
      </c>
    </row>
    <row r="66" spans="1:5">
      <c r="A66" s="4" t="s">
        <v>91</v>
      </c>
      <c r="B66" s="5" t="n">
        <v>-103315</v>
      </c>
      <c r="C66" s="5" t="n">
        <v>-39202</v>
      </c>
      <c r="D66" s="5" t="n">
        <v>-911989</v>
      </c>
      <c r="E66" s="5" t="n">
        <v>-86011</v>
      </c>
    </row>
    <row r="67" spans="1:5">
      <c r="A67" s="4" t="s">
        <v>110</v>
      </c>
      <c r="B67" s="5" t="n">
        <v>-63322</v>
      </c>
      <c r="C67" s="5" t="n">
        <v>-49946</v>
      </c>
      <c r="D67" s="5" t="n">
        <v>-859039</v>
      </c>
      <c r="E67" s="5" t="n">
        <v>-130195</v>
      </c>
    </row>
    <row r="68" spans="1:5">
      <c r="A68" s="4" t="s">
        <v>660</v>
      </c>
    </row>
    <row r="69" spans="1:5">
      <c r="A69" s="3" t="s">
        <v>664</v>
      </c>
    </row>
    <row r="70" spans="1:5">
      <c r="A70" s="4" t="s">
        <v>75</v>
      </c>
      <c r="B70" s="5" t="n">
        <v>165573</v>
      </c>
      <c r="C70" s="5" t="n">
        <v>235953</v>
      </c>
      <c r="D70" s="5" t="n">
        <v>338703</v>
      </c>
      <c r="E70" s="5" t="n">
        <v>477578</v>
      </c>
    </row>
    <row r="71" spans="1:5">
      <c r="A71" s="3" t="s">
        <v>76</v>
      </c>
    </row>
    <row r="72" spans="1:5">
      <c r="A72" s="4" t="s">
        <v>77</v>
      </c>
      <c r="B72" s="5" t="n">
        <v>-145490</v>
      </c>
      <c r="C72" s="5" t="n">
        <v>-179546</v>
      </c>
      <c r="D72" s="5" t="n">
        <v>-280367</v>
      </c>
      <c r="E72" s="5" t="n">
        <v>-369806</v>
      </c>
    </row>
    <row r="73" spans="1:5">
      <c r="A73" s="4" t="s">
        <v>551</v>
      </c>
      <c r="B73" s="5" t="n">
        <v>-14771</v>
      </c>
      <c r="C73" s="5" t="n">
        <v>6717</v>
      </c>
      <c r="D73" s="5" t="n">
        <v>-44543</v>
      </c>
      <c r="E73" s="5" t="n">
        <v>-32685</v>
      </c>
    </row>
    <row r="74" spans="1:5">
      <c r="A74" s="4" t="s">
        <v>79</v>
      </c>
      <c r="B74" s="5" t="n">
        <v>-10155</v>
      </c>
      <c r="C74" s="5" t="n">
        <v>-12618</v>
      </c>
      <c r="D74" s="5" t="n">
        <v>-21689</v>
      </c>
      <c r="E74" s="5" t="n">
        <v>-27876</v>
      </c>
    </row>
    <row r="75" spans="1:5">
      <c r="A75" s="4" t="s">
        <v>80</v>
      </c>
      <c r="B75" s="5" t="n">
        <v>-25591</v>
      </c>
      <c r="C75" s="5" t="n">
        <v>-27241</v>
      </c>
      <c r="D75" s="5" t="n">
        <v>-52507</v>
      </c>
      <c r="E75" s="5" t="n">
        <v>-60753</v>
      </c>
    </row>
    <row r="76" spans="1:5">
      <c r="A76" s="4" t="s">
        <v>552</v>
      </c>
      <c r="B76" s="5" t="n">
        <v>3922</v>
      </c>
      <c r="C76" s="5" t="n">
        <v>-13178</v>
      </c>
      <c r="D76" s="5" t="n">
        <v>5461</v>
      </c>
      <c r="E76" s="5" t="n">
        <v>-28099</v>
      </c>
    </row>
    <row r="77" spans="1:5">
      <c r="A77" s="4" t="s">
        <v>82</v>
      </c>
      <c r="B77" s="5" t="n">
        <v>-2691</v>
      </c>
      <c r="C77" s="5" t="n">
        <v>-10185</v>
      </c>
      <c r="D77" s="5" t="n">
        <v>-2691</v>
      </c>
      <c r="E77" s="5" t="n">
        <v>-10185</v>
      </c>
    </row>
    <row r="78" spans="1:5">
      <c r="A78" s="4" t="s">
        <v>83</v>
      </c>
      <c r="B78" s="5" t="n">
        <v>-576</v>
      </c>
      <c r="C78" s="5" t="n">
        <v>-1223</v>
      </c>
      <c r="D78" s="5" t="n">
        <v>-1639</v>
      </c>
      <c r="E78" s="5" t="n">
        <v>-1805</v>
      </c>
    </row>
    <row r="79" spans="1:5">
      <c r="A79" s="4" t="s">
        <v>76</v>
      </c>
      <c r="B79" s="5" t="n">
        <v>-195352</v>
      </c>
      <c r="C79" s="5" t="n">
        <v>-237274</v>
      </c>
      <c r="D79" s="5" t="n">
        <v>-397975</v>
      </c>
      <c r="E79" s="5" t="n">
        <v>-531209</v>
      </c>
    </row>
    <row r="80" spans="1:5">
      <c r="A80" s="4" t="s">
        <v>84</v>
      </c>
      <c r="B80" s="5" t="n">
        <v>-29779</v>
      </c>
      <c r="C80" s="5" t="n">
        <v>-1321</v>
      </c>
      <c r="D80" s="5" t="n">
        <v>-59272</v>
      </c>
      <c r="E80" s="5" t="n">
        <v>-53631</v>
      </c>
    </row>
    <row r="81" spans="1:5">
      <c r="A81" s="4" t="s">
        <v>665</v>
      </c>
      <c r="B81" s="5" t="n">
        <v>-40321</v>
      </c>
      <c r="C81" s="5" t="n">
        <v>-33222</v>
      </c>
      <c r="D81" s="5" t="n">
        <v>-57467</v>
      </c>
      <c r="E81" s="5" t="n">
        <v>-23802</v>
      </c>
    </row>
    <row r="82" spans="1:5">
      <c r="A82" s="4" t="s">
        <v>88</v>
      </c>
      <c r="B82" s="5" t="n">
        <v>-27422</v>
      </c>
      <c r="D82" s="5" t="n">
        <v>-784838</v>
      </c>
    </row>
    <row r="83" spans="1:5">
      <c r="A83" s="4" t="s">
        <v>89</v>
      </c>
      <c r="B83" s="5" t="n">
        <v>-97522</v>
      </c>
      <c r="C83" s="5" t="n">
        <v>-34543</v>
      </c>
      <c r="D83" s="5" t="n">
        <v>-901577</v>
      </c>
      <c r="E83" s="5" t="n">
        <v>-77433</v>
      </c>
    </row>
    <row r="84" spans="1:5">
      <c r="A84" s="4" t="s">
        <v>554</v>
      </c>
      <c r="B84" s="5" t="n">
        <v>-2160</v>
      </c>
      <c r="C84" s="5" t="n">
        <v>-4923</v>
      </c>
      <c r="D84" s="5" t="n">
        <v>-2246</v>
      </c>
      <c r="E84" s="5" t="n">
        <v>-9686</v>
      </c>
    </row>
    <row r="85" spans="1:5">
      <c r="A85" s="3" t="s">
        <v>92</v>
      </c>
    </row>
    <row r="86" spans="1:5">
      <c r="A86" s="4" t="s">
        <v>93</v>
      </c>
      <c r="B86" s="5" t="n">
        <v>-99682</v>
      </c>
      <c r="C86" s="5" t="n">
        <v>-39466</v>
      </c>
      <c r="D86" s="5" t="n">
        <v>-903823</v>
      </c>
      <c r="E86" s="5" t="n">
        <v>-87119</v>
      </c>
    </row>
    <row r="87" spans="1:5">
      <c r="A87" s="4" t="s">
        <v>94</v>
      </c>
      <c r="B87" s="5" t="n">
        <v>0</v>
      </c>
      <c r="C87" s="5" t="n">
        <v>0</v>
      </c>
      <c r="D87" s="5" t="n">
        <v>0</v>
      </c>
      <c r="E87" s="5" t="n">
        <v>0</v>
      </c>
    </row>
    <row r="88" spans="1:5">
      <c r="A88" s="4" t="s">
        <v>91</v>
      </c>
      <c r="B88" s="5" t="n">
        <v>-99682</v>
      </c>
      <c r="C88" s="5" t="n">
        <v>-39466</v>
      </c>
      <c r="D88" s="5" t="n">
        <v>-903823</v>
      </c>
      <c r="E88" s="5" t="n">
        <v>-87119</v>
      </c>
    </row>
    <row r="89" spans="1:5">
      <c r="A89" s="4" t="s">
        <v>110</v>
      </c>
      <c r="B89" s="5" t="n">
        <v>-59689</v>
      </c>
      <c r="C89" s="5" t="n">
        <v>-50896</v>
      </c>
      <c r="D89" s="5" t="n">
        <v>-850533</v>
      </c>
      <c r="E89" s="5" t="n">
        <v>-131626</v>
      </c>
    </row>
    <row r="90" spans="1:5">
      <c r="A90" s="4" t="s">
        <v>661</v>
      </c>
    </row>
    <row r="91" spans="1:5">
      <c r="A91" s="3" t="s">
        <v>664</v>
      </c>
    </row>
    <row r="92" spans="1:5">
      <c r="A92" s="4" t="s">
        <v>75</v>
      </c>
      <c r="B92" s="5" t="n">
        <v>177145</v>
      </c>
      <c r="C92" s="5" t="n">
        <v>247866</v>
      </c>
      <c r="D92" s="5" t="n">
        <v>363678</v>
      </c>
      <c r="E92" s="5" t="n">
        <v>500040</v>
      </c>
    </row>
    <row r="93" spans="1:5">
      <c r="A93" s="3" t="s">
        <v>76</v>
      </c>
    </row>
    <row r="94" spans="1:5">
      <c r="A94" s="4" t="s">
        <v>77</v>
      </c>
      <c r="B94" s="5" t="n">
        <v>-177080</v>
      </c>
      <c r="C94" s="5" t="n">
        <v>-230900</v>
      </c>
      <c r="D94" s="5" t="n">
        <v>-378291</v>
      </c>
      <c r="E94" s="5" t="n">
        <v>-472672</v>
      </c>
    </row>
    <row r="95" spans="1:5">
      <c r="A95" s="4" t="s">
        <v>551</v>
      </c>
      <c r="B95" s="5" t="n">
        <v>11930</v>
      </c>
      <c r="C95" s="5" t="n">
        <v>1256</v>
      </c>
      <c r="D95" s="5" t="n">
        <v>12282</v>
      </c>
      <c r="E95" s="5" t="n">
        <v>2472</v>
      </c>
    </row>
    <row r="96" spans="1:5">
      <c r="A96" s="4" t="s">
        <v>79</v>
      </c>
      <c r="B96" s="5" t="n">
        <v>2413</v>
      </c>
      <c r="C96" s="5" t="n">
        <v>-1530</v>
      </c>
      <c r="D96" s="5" t="n">
        <v>4302</v>
      </c>
      <c r="E96" s="5" t="n">
        <v>1444</v>
      </c>
    </row>
    <row r="97" spans="1:5">
      <c r="A97" s="4" t="s">
        <v>80</v>
      </c>
      <c r="B97" s="5" t="n">
        <v>-16555</v>
      </c>
      <c r="C97" s="5" t="n">
        <v>-8296</v>
      </c>
      <c r="D97" s="5" t="n">
        <v>-25337</v>
      </c>
      <c r="E97" s="5" t="n">
        <v>-15065</v>
      </c>
    </row>
    <row r="98" spans="1:5">
      <c r="A98" s="4" t="s">
        <v>552</v>
      </c>
      <c r="B98" s="5" t="n">
        <v>-1085</v>
      </c>
      <c r="C98" s="5" t="n">
        <v>-2326</v>
      </c>
      <c r="D98" s="5" t="n">
        <v>-2888</v>
      </c>
      <c r="E98" s="5" t="n">
        <v>-5063</v>
      </c>
    </row>
    <row r="99" spans="1:5">
      <c r="A99" s="4" t="s">
        <v>82</v>
      </c>
      <c r="B99" s="5" t="n">
        <v>0</v>
      </c>
      <c r="C99" s="5" t="n">
        <v>-274</v>
      </c>
      <c r="D99" s="5" t="n">
        <v>0</v>
      </c>
      <c r="E99" s="5" t="n">
        <v>-274</v>
      </c>
    </row>
    <row r="100" spans="1:5">
      <c r="A100" s="4" t="s">
        <v>83</v>
      </c>
      <c r="B100" s="5" t="n">
        <v>-23</v>
      </c>
      <c r="C100" s="5" t="n">
        <v>-196</v>
      </c>
      <c r="D100" s="5" t="n">
        <v>-85</v>
      </c>
      <c r="E100" s="5" t="n">
        <v>-601</v>
      </c>
    </row>
    <row r="101" spans="1:5">
      <c r="A101" s="4" t="s">
        <v>76</v>
      </c>
      <c r="B101" s="5" t="n">
        <v>-180400</v>
      </c>
      <c r="C101" s="5" t="n">
        <v>-242266</v>
      </c>
      <c r="D101" s="5" t="n">
        <v>-390017</v>
      </c>
      <c r="E101" s="5" t="n">
        <v>-489759</v>
      </c>
    </row>
    <row r="102" spans="1:5">
      <c r="A102" s="4" t="s">
        <v>84</v>
      </c>
      <c r="B102" s="5" t="n">
        <v>-3255</v>
      </c>
      <c r="C102" s="5" t="n">
        <v>5600</v>
      </c>
      <c r="D102" s="5" t="n">
        <v>-26339</v>
      </c>
      <c r="E102" s="5" t="n">
        <v>10281</v>
      </c>
    </row>
    <row r="103" spans="1:5">
      <c r="A103" s="4" t="s">
        <v>665</v>
      </c>
      <c r="B103" s="5" t="n">
        <v>-4354</v>
      </c>
      <c r="C103" s="5" t="n">
        <v>2209</v>
      </c>
      <c r="D103" s="5" t="n">
        <v>-6729</v>
      </c>
      <c r="E103" s="5" t="n">
        <v>-34226</v>
      </c>
    </row>
    <row r="104" spans="1:5">
      <c r="A104" s="4" t="s">
        <v>88</v>
      </c>
      <c r="B104" s="5" t="n">
        <v>-601</v>
      </c>
      <c r="D104" s="5" t="n">
        <v>-5292</v>
      </c>
    </row>
    <row r="105" spans="1:5">
      <c r="A105" s="4" t="s">
        <v>89</v>
      </c>
      <c r="B105" s="5" t="n">
        <v>-8210</v>
      </c>
      <c r="C105" s="5" t="n">
        <v>7809</v>
      </c>
      <c r="D105" s="5" t="n">
        <v>-38360</v>
      </c>
      <c r="E105" s="5" t="n">
        <v>-23945</v>
      </c>
    </row>
    <row r="106" spans="1:5">
      <c r="A106" s="4" t="s">
        <v>554</v>
      </c>
      <c r="B106" s="5" t="n">
        <v>-9005</v>
      </c>
      <c r="C106" s="5" t="n">
        <v>978</v>
      </c>
      <c r="D106" s="5" t="n">
        <v>-8979</v>
      </c>
      <c r="E106" s="5" t="n">
        <v>-167</v>
      </c>
    </row>
    <row r="107" spans="1:5">
      <c r="A107" s="3" t="s">
        <v>92</v>
      </c>
    </row>
    <row r="108" spans="1:5">
      <c r="A108" s="4" t="s">
        <v>93</v>
      </c>
      <c r="B108" s="5" t="n">
        <v>-14972</v>
      </c>
      <c r="C108" s="5" t="n">
        <v>6635</v>
      </c>
      <c r="D108" s="5" t="n">
        <v>-44653</v>
      </c>
      <c r="E108" s="5" t="n">
        <v>-32984</v>
      </c>
    </row>
    <row r="109" spans="1:5">
      <c r="A109" s="4" t="s">
        <v>94</v>
      </c>
      <c r="B109" s="5" t="n">
        <v>-2243</v>
      </c>
      <c r="C109" s="5" t="n">
        <v>2152</v>
      </c>
      <c r="D109" s="5" t="n">
        <v>-2686</v>
      </c>
      <c r="E109" s="5" t="n">
        <v>8872</v>
      </c>
    </row>
    <row r="110" spans="1:5">
      <c r="A110" s="4" t="s">
        <v>91</v>
      </c>
      <c r="B110" s="5" t="n">
        <v>-17215</v>
      </c>
      <c r="C110" s="5" t="n">
        <v>8787</v>
      </c>
      <c r="D110" s="5" t="n">
        <v>-47339</v>
      </c>
      <c r="E110" s="5" t="n">
        <v>-24112</v>
      </c>
    </row>
    <row r="111" spans="1:5">
      <c r="A111" s="4" t="s">
        <v>110</v>
      </c>
      <c r="B111" s="5" t="n">
        <v>-60488</v>
      </c>
      <c r="C111" s="5" t="n">
        <v>2524</v>
      </c>
      <c r="D111" s="5" t="n">
        <v>-145061</v>
      </c>
      <c r="E111" s="5" t="n">
        <v>-17908</v>
      </c>
    </row>
    <row r="112" spans="1:5">
      <c r="A112" s="4" t="s">
        <v>662</v>
      </c>
    </row>
    <row r="113" spans="1:5">
      <c r="A113" s="3" t="s">
        <v>664</v>
      </c>
    </row>
    <row r="114" spans="1:5">
      <c r="A114" s="4" t="s">
        <v>75</v>
      </c>
      <c r="B114" s="5" t="n">
        <v>-93182</v>
      </c>
      <c r="C114" s="5" t="n">
        <v>-123066</v>
      </c>
      <c r="D114" s="5" t="n">
        <v>-182409</v>
      </c>
      <c r="E114" s="5" t="n">
        <v>-240928</v>
      </c>
    </row>
    <row r="115" spans="1:5">
      <c r="A115" s="3" t="s">
        <v>76</v>
      </c>
    </row>
    <row r="116" spans="1:5">
      <c r="A116" s="4" t="s">
        <v>77</v>
      </c>
      <c r="B116" s="5" t="n">
        <v>93196</v>
      </c>
      <c r="C116" s="5" t="n">
        <v>123066</v>
      </c>
      <c r="D116" s="5" t="n">
        <v>182423</v>
      </c>
      <c r="E116" s="5" t="n">
        <v>240928</v>
      </c>
    </row>
    <row r="117" spans="1:5">
      <c r="A117" s="4" t="s">
        <v>551</v>
      </c>
      <c r="B117" s="5" t="n">
        <v>200117</v>
      </c>
      <c r="C117" s="5" t="n">
        <v>60251</v>
      </c>
      <c r="D117" s="5" t="n">
        <v>1810068</v>
      </c>
      <c r="E117" s="5" t="n">
        <v>191730</v>
      </c>
    </row>
    <row r="118" spans="1:5">
      <c r="A118" s="4" t="s">
        <v>79</v>
      </c>
      <c r="B118" s="5" t="n">
        <v>-234</v>
      </c>
      <c r="C118" s="5" t="n">
        <v>320</v>
      </c>
      <c r="D118" s="5" t="n">
        <v>98</v>
      </c>
      <c r="E118" s="5" t="n">
        <v>800</v>
      </c>
    </row>
    <row r="119" spans="1:5">
      <c r="A119" s="4" t="s">
        <v>80</v>
      </c>
      <c r="B119" s="5" t="n">
        <v>0</v>
      </c>
      <c r="C119" s="5" t="n">
        <v>0</v>
      </c>
      <c r="D119" s="5" t="n">
        <v>0</v>
      </c>
      <c r="E119" s="5" t="n">
        <v>0</v>
      </c>
    </row>
    <row r="120" spans="1:5">
      <c r="A120" s="4" t="s">
        <v>552</v>
      </c>
      <c r="B120" s="5" t="n">
        <v>-4</v>
      </c>
      <c r="C120" s="5" t="n">
        <v>0</v>
      </c>
      <c r="D120" s="5" t="n">
        <v>9</v>
      </c>
      <c r="E120" s="5" t="n">
        <v>0</v>
      </c>
    </row>
    <row r="121" spans="1:5">
      <c r="A121" s="4" t="s">
        <v>82</v>
      </c>
      <c r="B121" s="5" t="n">
        <v>0</v>
      </c>
      <c r="C121" s="5" t="n">
        <v>0</v>
      </c>
      <c r="D121" s="5" t="n">
        <v>0</v>
      </c>
      <c r="E121" s="5" t="n">
        <v>0</v>
      </c>
    </row>
    <row r="122" spans="1:5">
      <c r="A122" s="4" t="s">
        <v>83</v>
      </c>
      <c r="B122" s="5" t="n">
        <v>0</v>
      </c>
      <c r="C122" s="5" t="n">
        <v>0</v>
      </c>
      <c r="D122" s="5" t="n">
        <v>0</v>
      </c>
      <c r="E122" s="5" t="n">
        <v>0</v>
      </c>
    </row>
    <row r="123" spans="1:5">
      <c r="A123" s="4" t="s">
        <v>76</v>
      </c>
      <c r="B123" s="5" t="n">
        <v>293075</v>
      </c>
      <c r="C123" s="5" t="n">
        <v>183637</v>
      </c>
      <c r="D123" s="5" t="n">
        <v>1992598</v>
      </c>
      <c r="E123" s="5" t="n">
        <v>433458</v>
      </c>
    </row>
    <row r="124" spans="1:5">
      <c r="A124" s="4" t="s">
        <v>84</v>
      </c>
      <c r="B124" s="5" t="n">
        <v>199893</v>
      </c>
      <c r="C124" s="5" t="n">
        <v>60571</v>
      </c>
      <c r="D124" s="5" t="n">
        <v>1810189</v>
      </c>
      <c r="E124" s="5" t="n">
        <v>192530</v>
      </c>
    </row>
    <row r="125" spans="1:5">
      <c r="A125" s="4" t="s">
        <v>665</v>
      </c>
      <c r="B125" s="5" t="n">
        <v>12724</v>
      </c>
      <c r="C125" s="5" t="n">
        <v>10896</v>
      </c>
      <c r="D125" s="5" t="n">
        <v>21159</v>
      </c>
      <c r="E125" s="5" t="n">
        <v>12422</v>
      </c>
    </row>
    <row r="126" spans="1:5">
      <c r="A126" s="4" t="s">
        <v>88</v>
      </c>
      <c r="B126" s="5" t="n">
        <v>4791</v>
      </c>
      <c r="D126" s="5" t="n">
        <v>27994</v>
      </c>
    </row>
    <row r="127" spans="1:5">
      <c r="A127" s="4" t="s">
        <v>89</v>
      </c>
      <c r="B127" s="5" t="n">
        <v>217408</v>
      </c>
      <c r="C127" s="5" t="n">
        <v>71467</v>
      </c>
      <c r="D127" s="5" t="n">
        <v>1859342</v>
      </c>
      <c r="E127" s="5" t="n">
        <v>204952</v>
      </c>
    </row>
    <row r="128" spans="1:5">
      <c r="A128" s="4" t="s">
        <v>554</v>
      </c>
      <c r="B128" s="5" t="n">
        <v>561</v>
      </c>
      <c r="C128" s="5" t="n">
        <v>566</v>
      </c>
      <c r="D128" s="5" t="n">
        <v>1123</v>
      </c>
      <c r="E128" s="5" t="n">
        <v>1162</v>
      </c>
    </row>
    <row r="129" spans="1:5">
      <c r="A129" s="3" t="s">
        <v>92</v>
      </c>
    </row>
    <row r="130" spans="1:5">
      <c r="A130" s="4" t="s">
        <v>93</v>
      </c>
      <c r="B130" s="5" t="n">
        <v>217969</v>
      </c>
      <c r="C130" s="5" t="n">
        <v>72033</v>
      </c>
      <c r="D130" s="5" t="n">
        <v>1860465</v>
      </c>
      <c r="E130" s="5" t="n">
        <v>206114</v>
      </c>
    </row>
    <row r="131" spans="1:5">
      <c r="A131" s="4" t="s">
        <v>94</v>
      </c>
      <c r="B131" s="5" t="n">
        <v>0</v>
      </c>
      <c r="C131" s="5" t="n">
        <v>0</v>
      </c>
      <c r="D131" s="5" t="n">
        <v>0</v>
      </c>
      <c r="E131" s="5" t="n">
        <v>0</v>
      </c>
    </row>
    <row r="132" spans="1:5">
      <c r="A132" s="4" t="s">
        <v>91</v>
      </c>
      <c r="B132" s="5" t="n">
        <v>217969</v>
      </c>
      <c r="C132" s="5" t="n">
        <v>72033</v>
      </c>
      <c r="D132" s="5" t="n">
        <v>1860465</v>
      </c>
      <c r="E132" s="5" t="n">
        <v>206114</v>
      </c>
    </row>
    <row r="133" spans="1:5">
      <c r="A133" s="4" t="s">
        <v>110</v>
      </c>
      <c r="B133" s="7" t="n">
        <v>182072</v>
      </c>
      <c r="C133" s="7" t="n">
        <v>100840</v>
      </c>
      <c r="D133" s="7" t="n">
        <v>1853881</v>
      </c>
      <c r="E133" s="7" t="n">
        <v>29899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2</v>
      </c>
      <c r="C2" s="2" t="s">
        <v>73</v>
      </c>
    </row>
    <row r="3" spans="1:3">
      <c r="A3" s="3" t="s">
        <v>664</v>
      </c>
    </row>
    <row r="4" spans="1:3">
      <c r="A4" s="4" t="s">
        <v>132</v>
      </c>
      <c r="B4" s="7" t="n">
        <v>31198</v>
      </c>
      <c r="C4" s="7" t="n">
        <v>-26896</v>
      </c>
    </row>
    <row r="5" spans="1:3">
      <c r="A5" s="3" t="s">
        <v>133</v>
      </c>
    </row>
    <row r="6" spans="1:3">
      <c r="A6" s="4" t="s">
        <v>134</v>
      </c>
      <c r="B6" s="5" t="n">
        <v>-21620</v>
      </c>
      <c r="C6" s="5" t="n">
        <v>8305</v>
      </c>
    </row>
    <row r="7" spans="1:3">
      <c r="A7" s="4" t="s">
        <v>667</v>
      </c>
      <c r="C7" s="5" t="n">
        <v>0</v>
      </c>
    </row>
    <row r="8" spans="1:3">
      <c r="A8" s="4" t="s">
        <v>135</v>
      </c>
      <c r="B8" s="5" t="n">
        <v>0</v>
      </c>
      <c r="C8" s="5" t="n">
        <v>326400</v>
      </c>
    </row>
    <row r="9" spans="1:3">
      <c r="A9" s="4" t="s">
        <v>136</v>
      </c>
      <c r="B9" s="5" t="n">
        <v>-2189</v>
      </c>
      <c r="C9" s="5" t="n">
        <v>-215748</v>
      </c>
    </row>
    <row r="10" spans="1:3">
      <c r="A10" s="4" t="s">
        <v>668</v>
      </c>
      <c r="C10" s="5" t="n">
        <v>0</v>
      </c>
    </row>
    <row r="11" spans="1:3">
      <c r="A11" s="4" t="s">
        <v>137</v>
      </c>
      <c r="B11" s="5" t="n">
        <v>0</v>
      </c>
      <c r="C11" s="5" t="n">
        <v>-22101</v>
      </c>
    </row>
    <row r="12" spans="1:3">
      <c r="A12" s="4" t="s">
        <v>138</v>
      </c>
      <c r="B12" s="5" t="n">
        <v>0</v>
      </c>
      <c r="C12" s="5" t="n">
        <v>-4868</v>
      </c>
    </row>
    <row r="13" spans="1:3">
      <c r="A13" s="4" t="s">
        <v>669</v>
      </c>
      <c r="B13" s="5" t="n">
        <v>0</v>
      </c>
    </row>
    <row r="14" spans="1:3">
      <c r="A14" s="4" t="s">
        <v>139</v>
      </c>
      <c r="B14" s="5" t="n">
        <v>-23809</v>
      </c>
      <c r="C14" s="5" t="n">
        <v>91988</v>
      </c>
    </row>
    <row r="15" spans="1:3">
      <c r="A15" s="3" t="s">
        <v>140</v>
      </c>
    </row>
    <row r="16" spans="1:3">
      <c r="A16" s="4" t="s">
        <v>141</v>
      </c>
      <c r="B16" s="5" t="n">
        <v>-27452</v>
      </c>
      <c r="C16" s="5" t="n">
        <v>-106952</v>
      </c>
    </row>
    <row r="17" spans="1:3">
      <c r="A17" s="4" t="s">
        <v>142</v>
      </c>
      <c r="B17" s="5" t="n">
        <v>1844</v>
      </c>
      <c r="C17" s="5" t="n">
        <v>28470</v>
      </c>
    </row>
    <row r="18" spans="1:3">
      <c r="A18" s="4" t="s">
        <v>143</v>
      </c>
      <c r="B18" s="5" t="n">
        <v>0</v>
      </c>
      <c r="C18" s="5" t="n">
        <v>-32607</v>
      </c>
    </row>
    <row r="19" spans="1:3">
      <c r="A19" s="4" t="s">
        <v>144</v>
      </c>
      <c r="B19" s="5" t="n">
        <v>35518</v>
      </c>
      <c r="C19" s="5" t="n">
        <v>0</v>
      </c>
    </row>
    <row r="20" spans="1:3">
      <c r="A20" s="4" t="s">
        <v>670</v>
      </c>
      <c r="C20" s="5" t="n">
        <v>0</v>
      </c>
    </row>
    <row r="21" spans="1:3">
      <c r="A21" s="4" t="s">
        <v>35</v>
      </c>
      <c r="B21" s="5" t="n">
        <v>8483</v>
      </c>
      <c r="C21" s="5" t="n">
        <v>-8736</v>
      </c>
    </row>
    <row r="22" spans="1:3">
      <c r="A22" s="4" t="s">
        <v>671</v>
      </c>
      <c r="B22" s="5" t="n">
        <v>0</v>
      </c>
    </row>
    <row r="23" spans="1:3">
      <c r="A23" s="4" t="s">
        <v>145</v>
      </c>
      <c r="B23" s="5" t="n">
        <v>18393</v>
      </c>
      <c r="C23" s="5" t="n">
        <v>-119825</v>
      </c>
    </row>
    <row r="24" spans="1:3">
      <c r="A24" s="4" t="s">
        <v>558</v>
      </c>
      <c r="B24" s="5" t="n">
        <v>25782</v>
      </c>
      <c r="C24" s="5" t="n">
        <v>-54733</v>
      </c>
    </row>
    <row r="25" spans="1:3">
      <c r="A25" s="4" t="s">
        <v>146</v>
      </c>
      <c r="B25" s="5" t="n">
        <v>-4218</v>
      </c>
      <c r="C25" s="5" t="n">
        <v>-11172</v>
      </c>
    </row>
    <row r="26" spans="1:3">
      <c r="A26" s="4" t="s">
        <v>147</v>
      </c>
      <c r="B26" s="5" t="n">
        <v>21564</v>
      </c>
      <c r="C26" s="5" t="n">
        <v>-65905</v>
      </c>
    </row>
    <row r="27" spans="1:3">
      <c r="A27" s="4" t="s">
        <v>148</v>
      </c>
      <c r="B27" s="5" t="n">
        <v>266130</v>
      </c>
      <c r="C27" s="5" t="n">
        <v>134297</v>
      </c>
    </row>
    <row r="28" spans="1:3">
      <c r="A28" s="4" t="s">
        <v>149</v>
      </c>
      <c r="B28" s="5" t="n">
        <v>287694</v>
      </c>
      <c r="C28" s="5" t="n">
        <v>68392</v>
      </c>
    </row>
    <row r="29" spans="1:3">
      <c r="A29" s="4" t="s">
        <v>658</v>
      </c>
    </row>
    <row r="30" spans="1:3">
      <c r="A30" s="3" t="s">
        <v>664</v>
      </c>
    </row>
    <row r="31" spans="1:3">
      <c r="A31" s="4" t="s">
        <v>132</v>
      </c>
      <c r="B31" s="5" t="n">
        <v>-41</v>
      </c>
      <c r="C31" s="5" t="n">
        <v>-98</v>
      </c>
    </row>
    <row r="32" spans="1:3">
      <c r="A32" s="3" t="s">
        <v>133</v>
      </c>
    </row>
    <row r="33" spans="1:3">
      <c r="A33" s="4" t="s">
        <v>134</v>
      </c>
      <c r="B33" s="5" t="n">
        <v>0</v>
      </c>
      <c r="C33" s="5" t="n">
        <v>0</v>
      </c>
    </row>
    <row r="34" spans="1:3">
      <c r="A34" s="4" t="s">
        <v>667</v>
      </c>
      <c r="C34" s="5" t="n">
        <v>0</v>
      </c>
    </row>
    <row r="35" spans="1:3">
      <c r="A35" s="4" t="s">
        <v>135</v>
      </c>
      <c r="C35" s="5" t="n">
        <v>0</v>
      </c>
    </row>
    <row r="36" spans="1:3">
      <c r="A36" s="4" t="s">
        <v>136</v>
      </c>
      <c r="B36" s="5" t="n">
        <v>0</v>
      </c>
      <c r="C36" s="5" t="n">
        <v>0</v>
      </c>
    </row>
    <row r="37" spans="1:3">
      <c r="A37" s="4" t="s">
        <v>668</v>
      </c>
      <c r="C37" s="5" t="n">
        <v>0</v>
      </c>
    </row>
    <row r="38" spans="1:3">
      <c r="A38" s="4" t="s">
        <v>137</v>
      </c>
      <c r="C38" s="5" t="n">
        <v>0</v>
      </c>
    </row>
    <row r="39" spans="1:3">
      <c r="A39" s="4" t="s">
        <v>138</v>
      </c>
      <c r="C39" s="5" t="n">
        <v>0</v>
      </c>
    </row>
    <row r="40" spans="1:3">
      <c r="A40" s="4" t="s">
        <v>669</v>
      </c>
      <c r="B40" s="5" t="n">
        <v>0</v>
      </c>
    </row>
    <row r="41" spans="1:3">
      <c r="A41" s="4" t="s">
        <v>139</v>
      </c>
      <c r="B41" s="5" t="n">
        <v>0</v>
      </c>
      <c r="C41" s="5" t="n">
        <v>0</v>
      </c>
    </row>
    <row r="42" spans="1:3">
      <c r="A42" s="3" t="s">
        <v>140</v>
      </c>
    </row>
    <row r="43" spans="1:3">
      <c r="A43" s="4" t="s">
        <v>141</v>
      </c>
      <c r="B43" s="5" t="n">
        <v>0</v>
      </c>
      <c r="C43" s="5" t="n">
        <v>0</v>
      </c>
    </row>
    <row r="44" spans="1:3">
      <c r="A44" s="4" t="s">
        <v>142</v>
      </c>
      <c r="B44" s="5" t="n">
        <v>0</v>
      </c>
      <c r="C44" s="5" t="n">
        <v>0</v>
      </c>
    </row>
    <row r="45" spans="1:3">
      <c r="A45" s="4" t="s">
        <v>143</v>
      </c>
      <c r="C45" s="5" t="n">
        <v>0</v>
      </c>
    </row>
    <row r="46" spans="1:3">
      <c r="A46" s="4" t="s">
        <v>144</v>
      </c>
      <c r="B46" s="5" t="n">
        <v>0</v>
      </c>
    </row>
    <row r="47" spans="1:3">
      <c r="A47" s="4" t="s">
        <v>670</v>
      </c>
      <c r="C47" s="5" t="n">
        <v>0</v>
      </c>
    </row>
    <row r="48" spans="1:3">
      <c r="A48" s="4" t="s">
        <v>35</v>
      </c>
      <c r="B48" s="5" t="n">
        <v>0</v>
      </c>
      <c r="C48" s="5" t="n">
        <v>0</v>
      </c>
    </row>
    <row r="49" spans="1:3">
      <c r="A49" s="4" t="s">
        <v>671</v>
      </c>
      <c r="B49" s="5" t="n">
        <v>0</v>
      </c>
    </row>
    <row r="50" spans="1:3">
      <c r="A50" s="4" t="s">
        <v>145</v>
      </c>
      <c r="B50" s="5" t="n">
        <v>0</v>
      </c>
      <c r="C50" s="5" t="n">
        <v>0</v>
      </c>
    </row>
    <row r="51" spans="1:3">
      <c r="A51" s="4" t="s">
        <v>558</v>
      </c>
      <c r="B51" s="5" t="n">
        <v>-41</v>
      </c>
      <c r="C51" s="5" t="n">
        <v>-98</v>
      </c>
    </row>
    <row r="52" spans="1:3">
      <c r="A52" s="4" t="s">
        <v>146</v>
      </c>
      <c r="B52" s="5" t="n">
        <v>0</v>
      </c>
      <c r="C52" s="5" t="n">
        <v>0</v>
      </c>
    </row>
    <row r="53" spans="1:3">
      <c r="A53" s="4" t="s">
        <v>147</v>
      </c>
      <c r="B53" s="5" t="n">
        <v>-41</v>
      </c>
      <c r="C53" s="5" t="n">
        <v>-98</v>
      </c>
    </row>
    <row r="54" spans="1:3">
      <c r="A54" s="4" t="s">
        <v>148</v>
      </c>
      <c r="B54" s="5" t="n">
        <v>87</v>
      </c>
      <c r="C54" s="5" t="n">
        <v>112</v>
      </c>
    </row>
    <row r="55" spans="1:3">
      <c r="A55" s="4" t="s">
        <v>149</v>
      </c>
      <c r="B55" s="5" t="n">
        <v>46</v>
      </c>
      <c r="C55" s="5" t="n">
        <v>14</v>
      </c>
    </row>
    <row r="56" spans="1:3">
      <c r="A56" s="4" t="s">
        <v>659</v>
      </c>
    </row>
    <row r="57" spans="1:3">
      <c r="A57" s="3" t="s">
        <v>664</v>
      </c>
    </row>
    <row r="58" spans="1:3">
      <c r="A58" s="4" t="s">
        <v>132</v>
      </c>
      <c r="B58" s="5" t="n">
        <v>-2603</v>
      </c>
      <c r="C58" s="5" t="n">
        <v>56662</v>
      </c>
    </row>
    <row r="59" spans="1:3">
      <c r="A59" s="3" t="s">
        <v>133</v>
      </c>
    </row>
    <row r="60" spans="1:3">
      <c r="A60" s="4" t="s">
        <v>134</v>
      </c>
      <c r="B60" s="5" t="n">
        <v>0</v>
      </c>
      <c r="C60" s="5" t="n">
        <v>0</v>
      </c>
    </row>
    <row r="61" spans="1:3">
      <c r="A61" s="4" t="s">
        <v>667</v>
      </c>
      <c r="C61" s="5" t="n">
        <v>0</v>
      </c>
    </row>
    <row r="62" spans="1:3">
      <c r="A62" s="4" t="s">
        <v>135</v>
      </c>
      <c r="C62" s="5" t="n">
        <v>312000</v>
      </c>
    </row>
    <row r="63" spans="1:3">
      <c r="A63" s="4" t="s">
        <v>136</v>
      </c>
      <c r="B63" s="5" t="n">
        <v>0</v>
      </c>
      <c r="C63" s="5" t="n">
        <v>-214000</v>
      </c>
    </row>
    <row r="64" spans="1:3">
      <c r="A64" s="4" t="s">
        <v>668</v>
      </c>
      <c r="C64" s="5" t="n">
        <v>0</v>
      </c>
    </row>
    <row r="65" spans="1:3">
      <c r="A65" s="4" t="s">
        <v>137</v>
      </c>
      <c r="C65" s="5" t="n">
        <v>-22101</v>
      </c>
    </row>
    <row r="66" spans="1:3">
      <c r="A66" s="4" t="s">
        <v>138</v>
      </c>
      <c r="C66" s="5" t="n">
        <v>0</v>
      </c>
    </row>
    <row r="67" spans="1:3">
      <c r="A67" s="4" t="s">
        <v>669</v>
      </c>
      <c r="B67" s="5" t="n">
        <v>0</v>
      </c>
    </row>
    <row r="68" spans="1:3">
      <c r="A68" s="4" t="s">
        <v>139</v>
      </c>
      <c r="B68" s="5" t="n">
        <v>0</v>
      </c>
      <c r="C68" s="5" t="n">
        <v>75899</v>
      </c>
    </row>
    <row r="69" spans="1:3">
      <c r="A69" s="3" t="s">
        <v>140</v>
      </c>
    </row>
    <row r="70" spans="1:3">
      <c r="A70" s="4" t="s">
        <v>141</v>
      </c>
      <c r="B70" s="5" t="n">
        <v>0</v>
      </c>
      <c r="C70" s="5" t="n">
        <v>0</v>
      </c>
    </row>
    <row r="71" spans="1:3">
      <c r="A71" s="4" t="s">
        <v>142</v>
      </c>
      <c r="B71" s="5" t="n">
        <v>0</v>
      </c>
      <c r="C71" s="5" t="n">
        <v>0</v>
      </c>
    </row>
    <row r="72" spans="1:3">
      <c r="A72" s="4" t="s">
        <v>143</v>
      </c>
      <c r="C72" s="5" t="n">
        <v>0</v>
      </c>
    </row>
    <row r="73" spans="1:3">
      <c r="A73" s="4" t="s">
        <v>144</v>
      </c>
      <c r="B73" s="5" t="n">
        <v>0</v>
      </c>
    </row>
    <row r="74" spans="1:3">
      <c r="A74" s="4" t="s">
        <v>670</v>
      </c>
      <c r="C74" s="5" t="n">
        <v>0</v>
      </c>
    </row>
    <row r="75" spans="1:3">
      <c r="A75" s="4" t="s">
        <v>35</v>
      </c>
      <c r="B75" s="5" t="n">
        <v>0</v>
      </c>
      <c r="C75" s="5" t="n">
        <v>0</v>
      </c>
    </row>
    <row r="76" spans="1:3">
      <c r="A76" s="4" t="s">
        <v>671</v>
      </c>
      <c r="B76" s="5" t="n">
        <v>0</v>
      </c>
    </row>
    <row r="77" spans="1:3">
      <c r="A77" s="4" t="s">
        <v>145</v>
      </c>
      <c r="B77" s="5" t="n">
        <v>0</v>
      </c>
      <c r="C77" s="5" t="n">
        <v>0</v>
      </c>
    </row>
    <row r="78" spans="1:3">
      <c r="A78" s="4" t="s">
        <v>558</v>
      </c>
      <c r="B78" s="5" t="n">
        <v>-2603</v>
      </c>
      <c r="C78" s="5" t="n">
        <v>132561</v>
      </c>
    </row>
    <row r="79" spans="1:3">
      <c r="A79" s="4" t="s">
        <v>146</v>
      </c>
      <c r="B79" s="5" t="n">
        <v>0</v>
      </c>
      <c r="C79" s="5" t="n">
        <v>0</v>
      </c>
    </row>
    <row r="80" spans="1:3">
      <c r="A80" s="4" t="s">
        <v>147</v>
      </c>
      <c r="B80" s="5" t="n">
        <v>-2603</v>
      </c>
      <c r="C80" s="5" t="n">
        <v>132561</v>
      </c>
    </row>
    <row r="81" spans="1:3">
      <c r="A81" s="4" t="s">
        <v>148</v>
      </c>
      <c r="B81" s="5" t="n">
        <v>3138</v>
      </c>
      <c r="C81" s="5" t="n">
        <v>82458</v>
      </c>
    </row>
    <row r="82" spans="1:3">
      <c r="A82" s="4" t="s">
        <v>149</v>
      </c>
      <c r="B82" s="5" t="n">
        <v>535</v>
      </c>
      <c r="C82" s="5" t="n">
        <v>215019</v>
      </c>
    </row>
    <row r="83" spans="1:3">
      <c r="A83" s="4" t="s">
        <v>660</v>
      </c>
    </row>
    <row r="84" spans="1:3">
      <c r="A84" s="3" t="s">
        <v>664</v>
      </c>
    </row>
    <row r="85" spans="1:3">
      <c r="A85" s="4" t="s">
        <v>132</v>
      </c>
      <c r="B85" s="5" t="n">
        <v>35188</v>
      </c>
      <c r="C85" s="5" t="n">
        <v>95443</v>
      </c>
    </row>
    <row r="86" spans="1:3">
      <c r="A86" s="3" t="s">
        <v>133</v>
      </c>
    </row>
    <row r="87" spans="1:3">
      <c r="A87" s="4" t="s">
        <v>134</v>
      </c>
      <c r="B87" s="5" t="n">
        <v>0</v>
      </c>
      <c r="C87" s="5" t="n">
        <v>0</v>
      </c>
    </row>
    <row r="88" spans="1:3">
      <c r="A88" s="4" t="s">
        <v>667</v>
      </c>
      <c r="C88" s="5" t="n">
        <v>0</v>
      </c>
    </row>
    <row r="89" spans="1:3">
      <c r="A89" s="4" t="s">
        <v>135</v>
      </c>
      <c r="C89" s="5" t="n">
        <v>312000</v>
      </c>
    </row>
    <row r="90" spans="1:3">
      <c r="A90" s="4" t="s">
        <v>136</v>
      </c>
      <c r="B90" s="5" t="n">
        <v>-2189</v>
      </c>
      <c r="C90" s="5" t="n">
        <v>-215748</v>
      </c>
    </row>
    <row r="91" spans="1:3">
      <c r="A91" s="4" t="s">
        <v>668</v>
      </c>
      <c r="C91" s="5" t="n">
        <v>0</v>
      </c>
    </row>
    <row r="92" spans="1:3">
      <c r="A92" s="4" t="s">
        <v>137</v>
      </c>
      <c r="C92" s="5" t="n">
        <v>-22101</v>
      </c>
    </row>
    <row r="93" spans="1:3">
      <c r="A93" s="4" t="s">
        <v>138</v>
      </c>
      <c r="C93" s="5" t="n">
        <v>0</v>
      </c>
    </row>
    <row r="94" spans="1:3">
      <c r="A94" s="4" t="s">
        <v>669</v>
      </c>
      <c r="B94" s="5" t="n">
        <v>0</v>
      </c>
    </row>
    <row r="95" spans="1:3">
      <c r="A95" s="4" t="s">
        <v>139</v>
      </c>
      <c r="B95" s="5" t="n">
        <v>-2189</v>
      </c>
      <c r="C95" s="5" t="n">
        <v>74151</v>
      </c>
    </row>
    <row r="96" spans="1:3">
      <c r="A96" s="3" t="s">
        <v>140</v>
      </c>
    </row>
    <row r="97" spans="1:3">
      <c r="A97" s="4" t="s">
        <v>141</v>
      </c>
      <c r="B97" s="5" t="n">
        <v>-26518</v>
      </c>
      <c r="C97" s="5" t="n">
        <v>-53407</v>
      </c>
    </row>
    <row r="98" spans="1:3">
      <c r="A98" s="4" t="s">
        <v>142</v>
      </c>
      <c r="B98" s="5" t="n">
        <v>1819</v>
      </c>
      <c r="C98" s="5" t="n">
        <v>28470</v>
      </c>
    </row>
    <row r="99" spans="1:3">
      <c r="A99" s="4" t="s">
        <v>143</v>
      </c>
      <c r="C99" s="5" t="n">
        <v>-32050</v>
      </c>
    </row>
    <row r="100" spans="1:3">
      <c r="A100" s="4" t="s">
        <v>144</v>
      </c>
      <c r="B100" s="5" t="n">
        <v>0</v>
      </c>
    </row>
    <row r="101" spans="1:3">
      <c r="A101" s="4" t="s">
        <v>670</v>
      </c>
      <c r="C101" s="5" t="n">
        <v>-200</v>
      </c>
    </row>
    <row r="102" spans="1:3">
      <c r="A102" s="4" t="s">
        <v>35</v>
      </c>
      <c r="B102" s="5" t="n">
        <v>172</v>
      </c>
      <c r="C102" s="5" t="n">
        <v>1337</v>
      </c>
    </row>
    <row r="103" spans="1:3">
      <c r="A103" s="4" t="s">
        <v>671</v>
      </c>
      <c r="B103" s="5" t="n">
        <v>1000</v>
      </c>
    </row>
    <row r="104" spans="1:3">
      <c r="A104" s="4" t="s">
        <v>145</v>
      </c>
      <c r="B104" s="5" t="n">
        <v>-23527</v>
      </c>
      <c r="C104" s="5" t="n">
        <v>-55850</v>
      </c>
    </row>
    <row r="105" spans="1:3">
      <c r="A105" s="4" t="s">
        <v>558</v>
      </c>
      <c r="B105" s="5" t="n">
        <v>9472</v>
      </c>
      <c r="C105" s="5" t="n">
        <v>113744</v>
      </c>
    </row>
    <row r="106" spans="1:3">
      <c r="A106" s="4" t="s">
        <v>146</v>
      </c>
      <c r="B106" s="5" t="n">
        <v>-898</v>
      </c>
      <c r="C106" s="5" t="n">
        <v>-11347</v>
      </c>
    </row>
    <row r="107" spans="1:3">
      <c r="A107" s="4" t="s">
        <v>147</v>
      </c>
      <c r="B107" s="5" t="n">
        <v>8574</v>
      </c>
      <c r="C107" s="5" t="n">
        <v>102397</v>
      </c>
    </row>
    <row r="108" spans="1:3">
      <c r="A108" s="4" t="s">
        <v>148</v>
      </c>
      <c r="B108" s="5" t="n">
        <v>27581</v>
      </c>
      <c r="C108" s="5" t="n">
        <v>96428</v>
      </c>
    </row>
    <row r="109" spans="1:3">
      <c r="A109" s="4" t="s">
        <v>149</v>
      </c>
      <c r="B109" s="5" t="n">
        <v>36155</v>
      </c>
      <c r="C109" s="5" t="n">
        <v>198825</v>
      </c>
    </row>
    <row r="110" spans="1:3">
      <c r="A110" s="4" t="s">
        <v>661</v>
      </c>
    </row>
    <row r="111" spans="1:3">
      <c r="A111" s="3" t="s">
        <v>664</v>
      </c>
    </row>
    <row r="112" spans="1:3">
      <c r="A112" s="4" t="s">
        <v>132</v>
      </c>
      <c r="B112" s="5" t="n">
        <v>-3949</v>
      </c>
      <c r="C112" s="5" t="n">
        <v>-122241</v>
      </c>
    </row>
    <row r="113" spans="1:3">
      <c r="A113" s="3" t="s">
        <v>133</v>
      </c>
    </row>
    <row r="114" spans="1:3">
      <c r="A114" s="4" t="s">
        <v>134</v>
      </c>
      <c r="B114" s="5" t="n">
        <v>-21620</v>
      </c>
      <c r="C114" s="5" t="n">
        <v>8305</v>
      </c>
    </row>
    <row r="115" spans="1:3">
      <c r="A115" s="4" t="s">
        <v>667</v>
      </c>
      <c r="C115" s="5" t="n">
        <v>200</v>
      </c>
    </row>
    <row r="116" spans="1:3">
      <c r="A116" s="4" t="s">
        <v>135</v>
      </c>
      <c r="C116" s="5" t="n">
        <v>14400</v>
      </c>
    </row>
    <row r="117" spans="1:3">
      <c r="A117" s="4" t="s">
        <v>136</v>
      </c>
      <c r="B117" s="5" t="n">
        <v>0</v>
      </c>
      <c r="C117" s="5" t="n">
        <v>0</v>
      </c>
    </row>
    <row r="118" spans="1:3">
      <c r="A118" s="4" t="s">
        <v>668</v>
      </c>
      <c r="C118" s="5" t="n">
        <v>130447</v>
      </c>
    </row>
    <row r="119" spans="1:3">
      <c r="A119" s="4" t="s">
        <v>137</v>
      </c>
      <c r="C119" s="5" t="n">
        <v>0</v>
      </c>
    </row>
    <row r="120" spans="1:3">
      <c r="A120" s="4" t="s">
        <v>138</v>
      </c>
      <c r="C120" s="5" t="n">
        <v>-4868</v>
      </c>
    </row>
    <row r="121" spans="1:3">
      <c r="A121" s="4" t="s">
        <v>669</v>
      </c>
      <c r="B121" s="5" t="n">
        <v>-1000</v>
      </c>
    </row>
    <row r="122" spans="1:3">
      <c r="A122" s="4" t="s">
        <v>139</v>
      </c>
      <c r="B122" s="5" t="n">
        <v>-22620</v>
      </c>
      <c r="C122" s="5" t="n">
        <v>148484</v>
      </c>
    </row>
    <row r="123" spans="1:3">
      <c r="A123" s="3" t="s">
        <v>140</v>
      </c>
    </row>
    <row r="124" spans="1:3">
      <c r="A124" s="4" t="s">
        <v>141</v>
      </c>
      <c r="B124" s="5" t="n">
        <v>-934</v>
      </c>
      <c r="C124" s="5" t="n">
        <v>-53545</v>
      </c>
    </row>
    <row r="125" spans="1:3">
      <c r="A125" s="4" t="s">
        <v>142</v>
      </c>
      <c r="B125" s="5" t="n">
        <v>25</v>
      </c>
      <c r="C125" s="5" t="n">
        <v>0</v>
      </c>
    </row>
    <row r="126" spans="1:3">
      <c r="A126" s="4" t="s">
        <v>143</v>
      </c>
      <c r="C126" s="5" t="n">
        <v>-557</v>
      </c>
    </row>
    <row r="127" spans="1:3">
      <c r="A127" s="4" t="s">
        <v>144</v>
      </c>
      <c r="B127" s="5" t="n">
        <v>35518</v>
      </c>
    </row>
    <row r="128" spans="1:3">
      <c r="A128" s="4" t="s">
        <v>670</v>
      </c>
      <c r="C128" s="5" t="n">
        <v>0</v>
      </c>
    </row>
    <row r="129" spans="1:3">
      <c r="A129" s="4" t="s">
        <v>35</v>
      </c>
      <c r="B129" s="5" t="n">
        <v>8311</v>
      </c>
      <c r="C129" s="5" t="n">
        <v>-10073</v>
      </c>
    </row>
    <row r="130" spans="1:3">
      <c r="A130" s="4" t="s">
        <v>671</v>
      </c>
      <c r="B130" s="5" t="n">
        <v>0</v>
      </c>
    </row>
    <row r="131" spans="1:3">
      <c r="A131" s="4" t="s">
        <v>145</v>
      </c>
      <c r="B131" s="5" t="n">
        <v>42920</v>
      </c>
      <c r="C131" s="5" t="n">
        <v>-64175</v>
      </c>
    </row>
    <row r="132" spans="1:3">
      <c r="A132" s="4" t="s">
        <v>558</v>
      </c>
      <c r="B132" s="5" t="n">
        <v>16351</v>
      </c>
      <c r="C132" s="5" t="n">
        <v>-37932</v>
      </c>
    </row>
    <row r="133" spans="1:3">
      <c r="A133" s="4" t="s">
        <v>146</v>
      </c>
      <c r="B133" s="5" t="n">
        <v>-3320</v>
      </c>
      <c r="C133" s="5" t="n">
        <v>175</v>
      </c>
    </row>
    <row r="134" spans="1:3">
      <c r="A134" s="4" t="s">
        <v>147</v>
      </c>
      <c r="B134" s="5" t="n">
        <v>13031</v>
      </c>
      <c r="C134" s="5" t="n">
        <v>-37757</v>
      </c>
    </row>
    <row r="135" spans="1:3">
      <c r="A135" s="4" t="s">
        <v>148</v>
      </c>
      <c r="B135" s="5" t="n">
        <v>238462</v>
      </c>
      <c r="C135" s="5" t="n">
        <v>37757</v>
      </c>
    </row>
    <row r="136" spans="1:3">
      <c r="A136" s="4" t="s">
        <v>149</v>
      </c>
      <c r="B136" s="5" t="n">
        <v>251493</v>
      </c>
      <c r="C136" s="5" t="n">
        <v>0</v>
      </c>
    </row>
    <row r="137" spans="1:3">
      <c r="A137" s="4" t="s">
        <v>662</v>
      </c>
    </row>
    <row r="138" spans="1:3">
      <c r="A138" s="3" t="s">
        <v>664</v>
      </c>
    </row>
    <row r="139" spans="1:3">
      <c r="A139" s="4" t="s">
        <v>132</v>
      </c>
      <c r="B139" s="5" t="n">
        <v>2603</v>
      </c>
      <c r="C139" s="5" t="n">
        <v>-56662</v>
      </c>
    </row>
    <row r="140" spans="1:3">
      <c r="A140" s="3" t="s">
        <v>133</v>
      </c>
    </row>
    <row r="141" spans="1:3">
      <c r="A141" s="4" t="s">
        <v>134</v>
      </c>
      <c r="B141" s="5" t="n">
        <v>0</v>
      </c>
      <c r="C141" s="5" t="n">
        <v>0</v>
      </c>
    </row>
    <row r="142" spans="1:3">
      <c r="A142" s="4" t="s">
        <v>667</v>
      </c>
      <c r="C142" s="5" t="n">
        <v>-200</v>
      </c>
    </row>
    <row r="143" spans="1:3">
      <c r="A143" s="4" t="s">
        <v>135</v>
      </c>
      <c r="C143" s="5" t="n">
        <v>-312000</v>
      </c>
    </row>
    <row r="144" spans="1:3">
      <c r="A144" s="4" t="s">
        <v>136</v>
      </c>
      <c r="B144" s="5" t="n">
        <v>0</v>
      </c>
      <c r="C144" s="5" t="n">
        <v>214000</v>
      </c>
    </row>
    <row r="145" spans="1:3">
      <c r="A145" s="4" t="s">
        <v>668</v>
      </c>
      <c r="C145" s="5" t="n">
        <v>-130447</v>
      </c>
    </row>
    <row r="146" spans="1:3">
      <c r="A146" s="4" t="s">
        <v>137</v>
      </c>
      <c r="C146" s="5" t="n">
        <v>22101</v>
      </c>
    </row>
    <row r="147" spans="1:3">
      <c r="A147" s="4" t="s">
        <v>138</v>
      </c>
      <c r="C147" s="5" t="n">
        <v>0</v>
      </c>
    </row>
    <row r="148" spans="1:3">
      <c r="A148" s="4" t="s">
        <v>669</v>
      </c>
      <c r="B148" s="5" t="n">
        <v>1000</v>
      </c>
    </row>
    <row r="149" spans="1:3">
      <c r="A149" s="4" t="s">
        <v>139</v>
      </c>
      <c r="B149" s="5" t="n">
        <v>1000</v>
      </c>
      <c r="C149" s="5" t="n">
        <v>-206546</v>
      </c>
    </row>
    <row r="150" spans="1:3">
      <c r="A150" s="3" t="s">
        <v>140</v>
      </c>
    </row>
    <row r="151" spans="1:3">
      <c r="A151" s="4" t="s">
        <v>141</v>
      </c>
      <c r="B151" s="5" t="n">
        <v>0</v>
      </c>
      <c r="C151" s="5" t="n">
        <v>0</v>
      </c>
    </row>
    <row r="152" spans="1:3">
      <c r="A152" s="4" t="s">
        <v>142</v>
      </c>
      <c r="B152" s="5" t="n">
        <v>0</v>
      </c>
      <c r="C152" s="5" t="n">
        <v>0</v>
      </c>
    </row>
    <row r="153" spans="1:3">
      <c r="A153" s="4" t="s">
        <v>143</v>
      </c>
      <c r="C153" s="5" t="n">
        <v>0</v>
      </c>
    </row>
    <row r="154" spans="1:3">
      <c r="A154" s="4" t="s">
        <v>144</v>
      </c>
      <c r="B154" s="5" t="n">
        <v>0</v>
      </c>
    </row>
    <row r="155" spans="1:3">
      <c r="A155" s="4" t="s">
        <v>670</v>
      </c>
      <c r="C155" s="5" t="n">
        <v>200</v>
      </c>
    </row>
    <row r="156" spans="1:3">
      <c r="A156" s="4" t="s">
        <v>35</v>
      </c>
      <c r="B156" s="5" t="n">
        <v>0</v>
      </c>
      <c r="C156" s="5" t="n">
        <v>0</v>
      </c>
    </row>
    <row r="157" spans="1:3">
      <c r="A157" s="4" t="s">
        <v>671</v>
      </c>
      <c r="B157" s="5" t="n">
        <v>-1000</v>
      </c>
    </row>
    <row r="158" spans="1:3">
      <c r="A158" s="4" t="s">
        <v>145</v>
      </c>
      <c r="B158" s="5" t="n">
        <v>-1000</v>
      </c>
      <c r="C158" s="5" t="n">
        <v>200</v>
      </c>
    </row>
    <row r="159" spans="1:3">
      <c r="A159" s="4" t="s">
        <v>558</v>
      </c>
      <c r="B159" s="5" t="n">
        <v>2603</v>
      </c>
      <c r="C159" s="5" t="n">
        <v>-263008</v>
      </c>
    </row>
    <row r="160" spans="1:3">
      <c r="A160" s="4" t="s">
        <v>146</v>
      </c>
      <c r="B160" s="5" t="n">
        <v>0</v>
      </c>
      <c r="C160" s="5" t="n">
        <v>0</v>
      </c>
    </row>
    <row r="161" spans="1:3">
      <c r="A161" s="4" t="s">
        <v>147</v>
      </c>
      <c r="B161" s="5" t="n">
        <v>2603</v>
      </c>
      <c r="C161" s="5" t="n">
        <v>-263008</v>
      </c>
    </row>
    <row r="162" spans="1:3">
      <c r="A162" s="4" t="s">
        <v>148</v>
      </c>
      <c r="B162" s="5" t="n">
        <v>-3138</v>
      </c>
      <c r="C162" s="5" t="n">
        <v>-82458</v>
      </c>
    </row>
    <row r="163" spans="1:3">
      <c r="A163" s="4" t="s">
        <v>149</v>
      </c>
      <c r="B163" s="7" t="n">
        <v>-535</v>
      </c>
      <c r="C163" s="7" t="n">
        <v>-3454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2"/>
    <col customWidth="1" max="6" min="6" width="37"/>
    <col customWidth="1" max="7" min="7" width="38"/>
    <col customWidth="1" max="8" min="8" width="40"/>
  </cols>
  <sheetData>
    <row r="1" spans="1:8">
      <c r="A1" s="1" t="s">
        <v>153</v>
      </c>
      <c r="B1" s="2" t="s">
        <v>154</v>
      </c>
      <c r="C1" s="2" t="s">
        <v>155</v>
      </c>
      <c r="D1" s="2" t="s">
        <v>156</v>
      </c>
      <c r="E1" s="2" t="s">
        <v>56</v>
      </c>
      <c r="F1" s="2" t="s">
        <v>57</v>
      </c>
      <c r="G1" s="2" t="s">
        <v>157</v>
      </c>
      <c r="H1" s="2" t="s">
        <v>158</v>
      </c>
    </row>
    <row r="2" spans="1:8">
      <c r="A2" s="4" t="s">
        <v>159</v>
      </c>
      <c r="C2" s="5" t="n">
        <v>2708312</v>
      </c>
    </row>
    <row r="3" spans="1:8">
      <c r="A3" s="4" t="s">
        <v>160</v>
      </c>
      <c r="B3" s="7" t="n">
        <v>-425466</v>
      </c>
      <c r="C3" s="7" t="n">
        <v>8</v>
      </c>
      <c r="D3" s="7" t="n">
        <v>1961007</v>
      </c>
      <c r="E3" s="7" t="n">
        <v>-2070254</v>
      </c>
      <c r="F3" s="7" t="n">
        <v>-316227</v>
      </c>
      <c r="G3" s="7" t="n">
        <v>16940</v>
      </c>
      <c r="H3" s="7" t="n">
        <v>589823</v>
      </c>
    </row>
    <row r="4" spans="1:8">
      <c r="A4" s="4" t="s">
        <v>161</v>
      </c>
      <c r="H4" s="5" t="n">
        <v>617045</v>
      </c>
    </row>
    <row r="5" spans="1:8">
      <c r="A5" s="3" t="s">
        <v>162</v>
      </c>
    </row>
    <row r="6" spans="1:8">
      <c r="A6" s="4" t="s">
        <v>163</v>
      </c>
      <c r="C6" s="5" t="n">
        <v>9204</v>
      </c>
    </row>
    <row r="7" spans="1:8">
      <c r="A7" s="4" t="s">
        <v>164</v>
      </c>
      <c r="B7" s="5" t="n">
        <v>-46177</v>
      </c>
      <c r="F7" s="5" t="n">
        <v>-46177</v>
      </c>
      <c r="G7" s="5" t="n">
        <v>9367</v>
      </c>
    </row>
    <row r="8" spans="1:8">
      <c r="A8" s="4" t="s">
        <v>165</v>
      </c>
      <c r="B8" s="5" t="n">
        <v>1850</v>
      </c>
      <c r="D8" s="5" t="n">
        <v>1850</v>
      </c>
    </row>
    <row r="9" spans="1:8">
      <c r="A9" s="4" t="s">
        <v>166</v>
      </c>
      <c r="B9" s="5" t="n">
        <v>1670</v>
      </c>
      <c r="F9" s="5" t="n">
        <v>1670</v>
      </c>
    </row>
    <row r="10" spans="1:8">
      <c r="A10" s="4" t="s">
        <v>167</v>
      </c>
      <c r="G10" s="5" t="n">
        <v>1025</v>
      </c>
    </row>
    <row r="11" spans="1:8">
      <c r="A11" s="4" t="s">
        <v>168</v>
      </c>
      <c r="H11" s="5" t="n">
        <v>26503</v>
      </c>
    </row>
    <row r="12" spans="1:8">
      <c r="A12" s="4" t="s">
        <v>169</v>
      </c>
      <c r="B12" s="5" t="n">
        <v>-26503</v>
      </c>
      <c r="D12" s="5" t="n">
        <v>-26503</v>
      </c>
      <c r="H12" s="7" t="n">
        <v>26503</v>
      </c>
    </row>
    <row r="13" spans="1:8">
      <c r="A13" s="4" t="s">
        <v>97</v>
      </c>
      <c r="B13" s="5" t="n">
        <v>18530</v>
      </c>
      <c r="D13" s="5" t="n">
        <v>18530</v>
      </c>
      <c r="G13" s="5" t="n">
        <v>-18530</v>
      </c>
    </row>
    <row r="14" spans="1:8">
      <c r="A14" s="4" t="s">
        <v>170</v>
      </c>
      <c r="B14" s="5" t="n">
        <v>-97478</v>
      </c>
      <c r="E14" s="5" t="n">
        <v>-97478</v>
      </c>
    </row>
    <row r="15" spans="1:8">
      <c r="A15" s="4" t="s">
        <v>171</v>
      </c>
      <c r="G15" s="5" t="n">
        <v>8872</v>
      </c>
    </row>
    <row r="16" spans="1:8">
      <c r="A16" s="4" t="s">
        <v>172</v>
      </c>
      <c r="C16" s="5" t="n">
        <v>2717516</v>
      </c>
    </row>
    <row r="17" spans="1:8">
      <c r="A17" s="4" t="s">
        <v>173</v>
      </c>
      <c r="B17" s="5" t="n">
        <v>-573574</v>
      </c>
      <c r="C17" s="7" t="n">
        <v>8</v>
      </c>
      <c r="D17" s="5" t="n">
        <v>1954884</v>
      </c>
      <c r="E17" s="5" t="n">
        <v>-2167732</v>
      </c>
      <c r="F17" s="5" t="n">
        <v>-360734</v>
      </c>
      <c r="G17" s="5" t="n">
        <v>17674</v>
      </c>
      <c r="H17" s="7" t="n">
        <v>616326</v>
      </c>
    </row>
    <row r="18" spans="1:8">
      <c r="A18" s="4" t="s">
        <v>174</v>
      </c>
      <c r="H18" s="5" t="n">
        <v>643548</v>
      </c>
    </row>
    <row r="19" spans="1:8">
      <c r="A19" s="4" t="s">
        <v>175</v>
      </c>
      <c r="C19" s="5" t="n">
        <v>2721592</v>
      </c>
    </row>
    <row r="20" spans="1:8">
      <c r="A20" s="4" t="s">
        <v>176</v>
      </c>
      <c r="B20" s="5" t="n">
        <v>-960296</v>
      </c>
      <c r="C20" s="7" t="n">
        <v>8</v>
      </c>
      <c r="D20" s="5" t="n">
        <v>1914560</v>
      </c>
      <c r="E20" s="5" t="n">
        <v>-2510277</v>
      </c>
      <c r="F20" s="5" t="n">
        <v>-364587</v>
      </c>
      <c r="G20" s="5" t="n">
        <v>18867</v>
      </c>
      <c r="H20" s="7" t="n">
        <v>643967</v>
      </c>
    </row>
    <row r="21" spans="1:8">
      <c r="A21" s="4" t="s">
        <v>177</v>
      </c>
      <c r="H21" s="5" t="n">
        <v>671189</v>
      </c>
    </row>
    <row r="22" spans="1:8">
      <c r="A22" s="3" t="s">
        <v>162</v>
      </c>
    </row>
    <row r="23" spans="1:8">
      <c r="A23" s="4" t="s">
        <v>163</v>
      </c>
      <c r="C23" s="5" t="n">
        <v>10285</v>
      </c>
    </row>
    <row r="24" spans="1:8">
      <c r="A24" s="4" t="s">
        <v>164</v>
      </c>
      <c r="B24" s="5" t="n">
        <v>47664</v>
      </c>
      <c r="F24" s="5" t="n">
        <v>47664</v>
      </c>
      <c r="G24" s="5" t="n">
        <v>697</v>
      </c>
    </row>
    <row r="25" spans="1:8">
      <c r="A25" s="4" t="s">
        <v>165</v>
      </c>
      <c r="B25" s="5" t="n">
        <v>1299</v>
      </c>
      <c r="D25" s="5" t="n">
        <v>1299</v>
      </c>
    </row>
    <row r="26" spans="1:8">
      <c r="A26" s="4" t="s">
        <v>166</v>
      </c>
      <c r="B26" s="5" t="n">
        <v>5626</v>
      </c>
      <c r="F26" s="5" t="n">
        <v>5626</v>
      </c>
    </row>
    <row r="27" spans="1:8">
      <c r="A27" s="4" t="s">
        <v>167</v>
      </c>
      <c r="G27" s="5" t="n">
        <v>1237</v>
      </c>
    </row>
    <row r="28" spans="1:8">
      <c r="A28" s="4" t="s">
        <v>97</v>
      </c>
      <c r="B28" s="5" t="n">
        <v>-1945</v>
      </c>
      <c r="D28" s="5" t="n">
        <v>-1945</v>
      </c>
      <c r="G28" s="5" t="n">
        <v>1945</v>
      </c>
    </row>
    <row r="29" spans="1:8">
      <c r="A29" s="4" t="s">
        <v>178</v>
      </c>
      <c r="G29" s="5" t="n">
        <v>-1717</v>
      </c>
    </row>
    <row r="30" spans="1:8">
      <c r="A30" s="4" t="s">
        <v>170</v>
      </c>
      <c r="B30" s="5" t="n">
        <v>-962962</v>
      </c>
      <c r="E30" s="5" t="n">
        <v>-962962</v>
      </c>
    </row>
    <row r="31" spans="1:8">
      <c r="A31" s="4" t="s">
        <v>171</v>
      </c>
      <c r="G31" s="5" t="n">
        <v>-2686</v>
      </c>
    </row>
    <row r="32" spans="1:8">
      <c r="A32" s="4" t="s">
        <v>179</v>
      </c>
      <c r="C32" s="5" t="n">
        <v>2731877</v>
      </c>
    </row>
    <row r="33" spans="1:8">
      <c r="A33" s="4" t="s">
        <v>180</v>
      </c>
      <c r="B33" s="7" t="n">
        <v>-1870614</v>
      </c>
      <c r="C33" s="7" t="n">
        <v>8</v>
      </c>
      <c r="D33" s="7" t="n">
        <v>1913914</v>
      </c>
      <c r="E33" s="7" t="n">
        <v>-3473239</v>
      </c>
      <c r="F33" s="7" t="n">
        <v>-311297</v>
      </c>
      <c r="G33" s="7" t="n">
        <v>18343</v>
      </c>
      <c r="H33" s="7" t="n">
        <v>643967</v>
      </c>
    </row>
    <row r="34" spans="1:8">
      <c r="A34" s="4" t="s">
        <v>181</v>
      </c>
      <c r="H34" s="5" t="n">
        <v>6711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31"/>
    <col customWidth="1" max="3" min="3" width="24"/>
    <col customWidth="1" max="4" min="4" width="24"/>
  </cols>
  <sheetData>
    <row r="1" spans="1:4">
      <c r="A1" s="1" t="s">
        <v>672</v>
      </c>
      <c r="B1" s="2" t="s">
        <v>673</v>
      </c>
      <c r="C1" s="2" t="s">
        <v>313</v>
      </c>
      <c r="D1" s="2" t="s">
        <v>315</v>
      </c>
    </row>
    <row r="2" spans="1:4">
      <c r="A2" s="4" t="s">
        <v>317</v>
      </c>
    </row>
    <row r="3" spans="1:4">
      <c r="A3" s="3" t="s">
        <v>674</v>
      </c>
    </row>
    <row r="4" spans="1:4">
      <c r="A4" s="4" t="s">
        <v>675</v>
      </c>
      <c r="B4" s="4" t="s">
        <v>676</v>
      </c>
    </row>
    <row r="5" spans="1:4">
      <c r="A5" s="4" t="s">
        <v>326</v>
      </c>
    </row>
    <row r="6" spans="1:4">
      <c r="A6" s="3" t="s">
        <v>674</v>
      </c>
    </row>
    <row r="7" spans="1:4">
      <c r="A7" s="4" t="s">
        <v>677</v>
      </c>
      <c r="D7" s="5" t="n">
        <v>71</v>
      </c>
    </row>
    <row r="8" spans="1:4">
      <c r="A8" s="4" t="s">
        <v>327</v>
      </c>
    </row>
    <row r="9" spans="1:4">
      <c r="A9" s="3" t="s">
        <v>674</v>
      </c>
    </row>
    <row r="10" spans="1:4">
      <c r="A10" s="4" t="s">
        <v>677</v>
      </c>
      <c r="B10" s="5" t="n">
        <v>5</v>
      </c>
      <c r="C10" s="5" t="n">
        <v>74</v>
      </c>
    </row>
    <row r="11" spans="1:4">
      <c r="A11" s="4" t="s">
        <v>678</v>
      </c>
    </row>
    <row r="12" spans="1:4">
      <c r="A12" s="3" t="s">
        <v>674</v>
      </c>
    </row>
    <row r="13" spans="1:4">
      <c r="A13" s="4" t="s">
        <v>679</v>
      </c>
      <c r="B13" s="7" t="n">
        <v>78</v>
      </c>
    </row>
    <row r="14" spans="1:4">
      <c r="A14" s="4" t="s">
        <v>680</v>
      </c>
    </row>
    <row r="15" spans="1:4">
      <c r="A15" s="3" t="s">
        <v>674</v>
      </c>
    </row>
    <row r="16" spans="1:4">
      <c r="A16" s="4" t="s">
        <v>677</v>
      </c>
      <c r="B16" s="5" t="n">
        <v>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9:15:58Z</dcterms:created>
  <dcterms:modified xmlns:dcterms="http://purl.org/dc/terms/" xmlns:xsi="http://www.w3.org/2001/XMLSchema-instance" xsi:type="dcterms:W3CDTF">2016-12-13T19:15:58Z</dcterms:modified>
</cp:coreProperties>
</file>